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NE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Accounting Policies and Recent " sheetId="9" state="visible" r:id="rId9"/>
    <sheet xmlns:r="http://schemas.openxmlformats.org/officeDocument/2006/relationships" name="Acquisitions, Goodwill and Othe" sheetId="10" state="visible" r:id="rId10"/>
    <sheet xmlns:r="http://schemas.openxmlformats.org/officeDocument/2006/relationships" name="Property and Equipment, Net" sheetId="11" state="visible" r:id="rId11"/>
    <sheet xmlns:r="http://schemas.openxmlformats.org/officeDocument/2006/relationships" name="Selected Balance Sheet Data" sheetId="12" state="visible" r:id="rId12"/>
    <sheet xmlns:r="http://schemas.openxmlformats.org/officeDocument/2006/relationships" name="Investments in Marketable Secur" sheetId="13" state="visible" r:id="rId13"/>
    <sheet xmlns:r="http://schemas.openxmlformats.org/officeDocument/2006/relationships" name="Notes Payable to Former Stockho" sheetId="14" state="visible" r:id="rId14"/>
    <sheet xmlns:r="http://schemas.openxmlformats.org/officeDocument/2006/relationships" name="Related-Party Transaction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Description of Business and B_2" sheetId="24" state="visible" r:id="rId24"/>
    <sheet xmlns:r="http://schemas.openxmlformats.org/officeDocument/2006/relationships" name="Acquisitions, Goodwill and Ot_2" sheetId="25" state="visible" r:id="rId25"/>
    <sheet xmlns:r="http://schemas.openxmlformats.org/officeDocument/2006/relationships" name="Property and Equipment, Net (Ta" sheetId="26" state="visible" r:id="rId26"/>
    <sheet xmlns:r="http://schemas.openxmlformats.org/officeDocument/2006/relationships" name="Selected Balance Sheet Data (Ta" sheetId="27" state="visible" r:id="rId27"/>
    <sheet xmlns:r="http://schemas.openxmlformats.org/officeDocument/2006/relationships" name="Investments in Marketable Sec_2" sheetId="28" state="visible" r:id="rId28"/>
    <sheet xmlns:r="http://schemas.openxmlformats.org/officeDocument/2006/relationships" name="Notes Payable to Former Stock_2" sheetId="29" state="visible" r:id="rId29"/>
    <sheet xmlns:r="http://schemas.openxmlformats.org/officeDocument/2006/relationships" name="Fair Value Measurements (Tables" sheetId="30" state="visible" r:id="rId30"/>
    <sheet xmlns:r="http://schemas.openxmlformats.org/officeDocument/2006/relationships" name="Stock-Based Compensation Plans "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_2" sheetId="35" state="visible" r:id="rId35"/>
    <sheet xmlns:r="http://schemas.openxmlformats.org/officeDocument/2006/relationships" name="Description of Business and B_3" sheetId="36" state="visible" r:id="rId36"/>
    <sheet xmlns:r="http://schemas.openxmlformats.org/officeDocument/2006/relationships" name="Accounting Policies and Recen_2" sheetId="37" state="visible" r:id="rId37"/>
    <sheet xmlns:r="http://schemas.openxmlformats.org/officeDocument/2006/relationships" name="Acquisitions, Goodwill and Ot_3" sheetId="38" state="visible" r:id="rId38"/>
    <sheet xmlns:r="http://schemas.openxmlformats.org/officeDocument/2006/relationships" name="Acquisitions, Goodwill and Ot_4" sheetId="39" state="visible" r:id="rId39"/>
    <sheet xmlns:r="http://schemas.openxmlformats.org/officeDocument/2006/relationships" name="Acquisitions, Goodwill and Ot_5" sheetId="40" state="visible" r:id="rId40"/>
    <sheet xmlns:r="http://schemas.openxmlformats.org/officeDocument/2006/relationships" name="Acquisitions, Goodwill and Ot_6"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Selected Balance Sheet Data - S" sheetId="44" state="visible" r:id="rId44"/>
    <sheet xmlns:r="http://schemas.openxmlformats.org/officeDocument/2006/relationships" name="Selected Balance Sheet Data -_2" sheetId="45" state="visible" r:id="rId45"/>
    <sheet xmlns:r="http://schemas.openxmlformats.org/officeDocument/2006/relationships" name="Selected Balance Sheet Data -_3" sheetId="46" state="visible" r:id="rId46"/>
    <sheet xmlns:r="http://schemas.openxmlformats.org/officeDocument/2006/relationships" name="Selected Balance Sheet Data - A" sheetId="47" state="visible" r:id="rId47"/>
    <sheet xmlns:r="http://schemas.openxmlformats.org/officeDocument/2006/relationships" name="Selected Balance Sheet Data -_4" sheetId="48" state="visible" r:id="rId48"/>
    <sheet xmlns:r="http://schemas.openxmlformats.org/officeDocument/2006/relationships" name="Selected Balance Sheet Data -_5" sheetId="49" state="visible" r:id="rId49"/>
    <sheet xmlns:r="http://schemas.openxmlformats.org/officeDocument/2006/relationships" name="Selected Balance Sheet Data - C" sheetId="50" state="visible" r:id="rId50"/>
    <sheet xmlns:r="http://schemas.openxmlformats.org/officeDocument/2006/relationships" name="Selected Balance Sheet Data -_6" sheetId="51" state="visible" r:id="rId51"/>
    <sheet xmlns:r="http://schemas.openxmlformats.org/officeDocument/2006/relationships" name="Investments in Marketable Sec_3" sheetId="52" state="visible" r:id="rId52"/>
    <sheet xmlns:r="http://schemas.openxmlformats.org/officeDocument/2006/relationships" name="Investments in Marketable Sec_4" sheetId="53" state="visible" r:id="rId53"/>
    <sheet xmlns:r="http://schemas.openxmlformats.org/officeDocument/2006/relationships" name="Investments in Marketable Sec_5" sheetId="54" state="visible" r:id="rId54"/>
    <sheet xmlns:r="http://schemas.openxmlformats.org/officeDocument/2006/relationships" name="Investments in Marketable Sec_6" sheetId="55" state="visible" r:id="rId55"/>
    <sheet xmlns:r="http://schemas.openxmlformats.org/officeDocument/2006/relationships" name="Notes Payable to Former Stock_3" sheetId="56" state="visible" r:id="rId56"/>
    <sheet xmlns:r="http://schemas.openxmlformats.org/officeDocument/2006/relationships" name="Notes Payable to Former Stock_4" sheetId="57" state="visible" r:id="rId57"/>
    <sheet xmlns:r="http://schemas.openxmlformats.org/officeDocument/2006/relationships" name="Notes Payable to Former Stock_5" sheetId="58" state="visible" r:id="rId58"/>
    <sheet xmlns:r="http://schemas.openxmlformats.org/officeDocument/2006/relationships" name="Notes Payable to Former Stock_6" sheetId="59" state="visible" r:id="rId59"/>
    <sheet xmlns:r="http://schemas.openxmlformats.org/officeDocument/2006/relationships" name="Related-Party Transactions - Ad"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Addit" sheetId="63" state="visible" r:id="rId63"/>
    <sheet xmlns:r="http://schemas.openxmlformats.org/officeDocument/2006/relationships" name="Stockholders' Equity - Addition"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Stock-Based Compensation Plan_7" sheetId="70" state="visible" r:id="rId70"/>
    <sheet xmlns:r="http://schemas.openxmlformats.org/officeDocument/2006/relationships" name="Stock-Based Compensation Plan_8" sheetId="71" state="visible" r:id="rId71"/>
    <sheet xmlns:r="http://schemas.openxmlformats.org/officeDocument/2006/relationships" name="Stock-Based Compensation Plan_9" sheetId="72" state="visible" r:id="rId72"/>
    <sheet xmlns:r="http://schemas.openxmlformats.org/officeDocument/2006/relationships" name="Income Taxes - Summary of Compo"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ignificant Comp" sheetId="76" state="visible" r:id="rId76"/>
    <sheet xmlns:r="http://schemas.openxmlformats.org/officeDocument/2006/relationships" name="Income Taxes - Components of Pr" sheetId="77" state="visible" r:id="rId77"/>
    <sheet xmlns:r="http://schemas.openxmlformats.org/officeDocument/2006/relationships" name="Income Taxes - Schedule of Reco" sheetId="78" state="visible" r:id="rId78"/>
    <sheet xmlns:r="http://schemas.openxmlformats.org/officeDocument/2006/relationships" name="Retirement Plans - Additional I" sheetId="79" state="visible" r:id="rId79"/>
    <sheet xmlns:r="http://schemas.openxmlformats.org/officeDocument/2006/relationships" name="Earnings per Share - Computatio" sheetId="80" state="visible" r:id="rId80"/>
    <sheet xmlns:r="http://schemas.openxmlformats.org/officeDocument/2006/relationships" name="Earnings per Share - Computat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elected Quarterly Financial _3" sheetId="86" state="visible" r:id="rId86"/>
  </sheets>
  <definedNames/>
  <calcPr calcId="124519" fullCalcOnLoad="1"/>
</workbook>
</file>

<file path=xl/sharedStrings.xml><?xml version="1.0" encoding="utf-8"?>
<sst xmlns="http://schemas.openxmlformats.org/spreadsheetml/2006/main" uniqueCount="957">
  <si>
    <t>Document and Entity Information - USD ($) $ in Million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MI</t>
  </si>
  <si>
    <t>Entity Registrant Name</t>
  </si>
  <si>
    <t>Marcus &amp; Millicha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Goodwill and other intangible assets, net</t>
  </si>
  <si>
    <t>Other assets</t>
  </si>
  <si>
    <t>Total assets</t>
  </si>
  <si>
    <t>Current liabilities:</t>
  </si>
  <si>
    <t>Accounts payable and other liabilities</t>
  </si>
  <si>
    <t>Notes payable to former stockholders</t>
  </si>
  <si>
    <t>Deferred compensation and commissions</t>
  </si>
  <si>
    <t>Income tax payable</t>
  </si>
  <si>
    <t>Accrued bonuses and other employee related expenses</t>
  </si>
  <si>
    <t>Total current liabilities</t>
  </si>
  <si>
    <t>Deferred rent and other liabilities</t>
  </si>
  <si>
    <t>Total liabilities</t>
  </si>
  <si>
    <t>Commitments and contingencies</t>
  </si>
  <si>
    <t xml:space="preserve"> </t>
  </si>
  <si>
    <t>Stockholders' equity:</t>
  </si>
  <si>
    <t>Preferred stock, $0.0001 par value: Authorized shares - 25,000,000; issued and outstanding shares - none at December 31, 2018 and 2017, respectively</t>
  </si>
  <si>
    <t>Common stock, $0.0001 par value: Authorized shares - 150,000,000; issued and outstanding shares - 38,814,464 and 38,374,011 at December 31, 2018 and 2017, respectively</t>
  </si>
  <si>
    <t>Additional paid-in capital</t>
  </si>
  <si>
    <t>Stock notes receivable from employees</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NET AND COMPREHENSIVE INCOME - USD ($) shares in Thousands, $ in Thousands</t>
  </si>
  <si>
    <t>Dec. 31, 2016</t>
  </si>
  <si>
    <t>Revenues:</t>
  </si>
  <si>
    <t>Revenue</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Marketable securities, available-for-sale:</t>
  </si>
  <si>
    <t>Change in unrealized (losses) gains</t>
  </si>
  <si>
    <t>Less: reclassification adjustment for net losses (gains) included in other income (expense), net</t>
  </si>
  <si>
    <t>Net change, net of tax of $(177), $139 and $197 for the years ended December 31, 2018, 2017 and 2016, respectively</t>
  </si>
  <si>
    <t>Foreign currency translation gain (loss), net of tax of $0 for each of the years ended December 31, 2018, 2017 and 2016, respectively</t>
  </si>
  <si>
    <t>Total other comprehensive (loss) income</t>
  </si>
  <si>
    <t>Comprehensive income</t>
  </si>
  <si>
    <t>Earnings per share:</t>
  </si>
  <si>
    <t>Basic</t>
  </si>
  <si>
    <t>Diluted</t>
  </si>
  <si>
    <t>Weighted average common shares outstanding:</t>
  </si>
  <si>
    <t>Real Estate Brokerage Commissions [Member]</t>
  </si>
  <si>
    <t>Financing Fees [Member]</t>
  </si>
  <si>
    <t>Other Revenues [Member]</t>
  </si>
  <si>
    <t>CONSOLIDATED STATEMENTS OF NET AND COMPREHENSIVE INCOME (Parenthetical) - USD ($) $ in Thousands</t>
  </si>
  <si>
    <t>Income Statement [Abstract]</t>
  </si>
  <si>
    <t>Marketable securities net change, tax</t>
  </si>
  <si>
    <t>Foreign currency translation (loss) gain, tax</t>
  </si>
  <si>
    <t>CONSOLIDATED STATEMENTS OF STOCKHOLDERS' EQUITY - USD ($) $ in Thousands</t>
  </si>
  <si>
    <t>Total</t>
  </si>
  <si>
    <t>Series A Redeemable Preferred Stock [Member]</t>
  </si>
  <si>
    <t>Common Stock [Member]</t>
  </si>
  <si>
    <t>Additional Paid-In Capital [Member]</t>
  </si>
  <si>
    <t>Stock Notes Receivable From Employees [Member]</t>
  </si>
  <si>
    <t>Retained Earnings (Accumulated Deficit) [Member]</t>
  </si>
  <si>
    <t>Accumulated Other Comprehensive Income (Loss) [Member]</t>
  </si>
  <si>
    <t>Beginning Balance at Dec. 31, 2015</t>
  </si>
  <si>
    <t>Beginning Balance, Shares at Dec. 31, 2015</t>
  </si>
  <si>
    <t>Net and comprehensive income</t>
  </si>
  <si>
    <t>Stock-based compensation</t>
  </si>
  <si>
    <t>Stock-based compensation, Shares</t>
  </si>
  <si>
    <t>Issuance of common stock pursuant to employee stock purchase plan</t>
  </si>
  <si>
    <t>Shares issued pursuant to employee stock purchase plan, Shares</t>
  </si>
  <si>
    <t>Issuance of common stock for settlement of deferred stock units</t>
  </si>
  <si>
    <t>Issuance of common stock for settlement of deferred stock units, Shares</t>
  </si>
  <si>
    <t>Issuance of common stock for vesting of restricted stock units</t>
  </si>
  <si>
    <t>Issuance of common stock for vesting of restricted stock units, Shares</t>
  </si>
  <si>
    <t>Issuance of common stock for unvested restricted stock awards</t>
  </si>
  <si>
    <t>Issuance of common stock for unvested restricted stock awards, Shares</t>
  </si>
  <si>
    <t>Shares withheld related to net share settlement of stock-based awards</t>
  </si>
  <si>
    <t>Shares withheld related to net share settlement of stock-based awards, shares</t>
  </si>
  <si>
    <t>Windfall tax benefit from stock-based award activity</t>
  </si>
  <si>
    <t>Ending Balance at Dec. 31, 2016</t>
  </si>
  <si>
    <t>Ending Balance, Shares at Dec. 31, 2016</t>
  </si>
  <si>
    <t>Balance as adjusted at Dec. 31, 2016</t>
  </si>
  <si>
    <t>Balance as adjusted, Shares at Dec. 31, 2016</t>
  </si>
  <si>
    <t>Ending Balance at Dec. 31, 2017</t>
  </si>
  <si>
    <t>Ending Balance, Shares at Dec. 31, 2017</t>
  </si>
  <si>
    <t>Cumulative effect of a change in accounting principle, net of tax</t>
  </si>
  <si>
    <t>Balance as adjusted at Dec. 31, 2017</t>
  </si>
  <si>
    <t>Balance as adjusted, Shares at Dec. 31, 2017</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Provision for bad debt expense</t>
  </si>
  <si>
    <t>Deferred taxes, net</t>
  </si>
  <si>
    <t>Net realized (gains) losses on marketable securities, available-for-sale</t>
  </si>
  <si>
    <t>Tax benefit from stock-based award activity</t>
  </si>
  <si>
    <t>Excess tax benefit from stock-based award activity</t>
  </si>
  <si>
    <t>Other non-cash items</t>
  </si>
  <si>
    <t>Changes in operating assets and liabilities:</t>
  </si>
  <si>
    <t>Income tax receivable/payable</t>
  </si>
  <si>
    <t>Net cash provided by operating activities</t>
  </si>
  <si>
    <t>Cash flows from investing activities</t>
  </si>
  <si>
    <t>Acquisitions, net of cash received</t>
  </si>
  <si>
    <t>Purchases of marketable securities, available-for-sale</t>
  </si>
  <si>
    <t>Proceeds from sales and maturities of marketable securities, available-for-sale</t>
  </si>
  <si>
    <t>Payments received on employee notes receivable</t>
  </si>
  <si>
    <t>Issuances of employee notes receivable</t>
  </si>
  <si>
    <t>Purchase of property and equipment</t>
  </si>
  <si>
    <t>Proceeds from sale of property and equipment</t>
  </si>
  <si>
    <t>Net cash (used in) provided by investing activities</t>
  </si>
  <si>
    <t>Cash flows from financing activities</t>
  </si>
  <si>
    <t>Proceeds from issuance of shares pursuant to employee stock purchase plan</t>
  </si>
  <si>
    <t>Taxes paid related to net share settlement of stock-based awards</t>
  </si>
  <si>
    <t>Principal payments on notes payable to former stockholders</t>
  </si>
  <si>
    <t>Net cash used in financing activities</t>
  </si>
  <si>
    <t>Net (decrease) increase in cash and cash equivalents</t>
  </si>
  <si>
    <t>Cash and cash equivalents at beginning of year</t>
  </si>
  <si>
    <t>Cash and cash equivalents at end of year</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Property and equipment additions incurred but not yet paid included in accounts payable and other liabilities</t>
  </si>
  <si>
    <t>Contingent consideration and deferred payments in connection with acquisitions</t>
  </si>
  <si>
    <t>Description of Business and Basis of Presentation</t>
  </si>
  <si>
    <t>Accounting Policies [Abstract]</t>
  </si>
  <si>
    <t>1.
Description of Business and Basis of
Presentation
Description of Business
Marcus &amp; Millichap, Inc., (the “Company”,
“Marcus &amp; Millichap”, or “MMI”), a
Delaware corporation, is a brokerage firm specializing in
commercial real estate investment sales, financing, research and
advisory services. As of December 31, 2018, MMI operates 80
offices in the United States and Canada through its wholly-owned
subsidiary, Marcus &amp; Millichap Real Estate Investment
Services, Inc. (“MMREIS”), which includes the
operations of Marcus &amp; Millichap Capital Corporation.
Reorganization and Initial Public Offering
MMI was formed in June 2013 in preparation for Marcus &amp;
Millichap Company (“MMC”) to spin-off (“Spin-Off”).
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
Reclassifications
Certain prior-period amounts in Note 12 – “Income
Taxes” have been reclassified to conform to the current
period presentation. These changes had no impact on the previously
reported consolidated results of operations or any totals or
subtotals therein.</t>
  </si>
  <si>
    <t>Accounting Policies and Recent Accounting Pronouncements</t>
  </si>
  <si>
    <t>2.
Accounting Policies and Recent Accounting
Pronouncements
Accounting Policies
Cash and Cash Equivalents
The Company considers cash and cash equivalents to include
short-term, highly liquid investments with maturities of three
months or less when purchased. At December 31, 2018 and 2017,
portions of the balance of cash and cash equivalents were held in
five financial institutions, various money market funds with fixed
and floating net asset values and short-term commercial paper.
Money market funds that have floating net asset values and may be
subject to gating or liquidity fees. Management believes the
likelihood of realizing material losses from cash and cash
equivalents, including the excess of cash balances over federally
insured limits, is remote.
Revenue Recognition
The Company generates real estate brokerage commissions by acting
as a broker for real estate owners or investors seeking to buy or
sell commercial properties. The Company generates financing fees
from securing financing on purchase transactions, and we also earn
fees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
Mortgage Servicing Rights and Fees
Mortgage servicing rights (“MSRs”) are recorded at fair
value upon acquisition of a servicing contract based on internal
models using contractual information and the assumptions of a
market participan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In connection with MSRs activities, the Company holds funds in
escrow for the benefit of the lenders. These funds, which totaled
$2.1 million and $0 as of December 31, 2018 and 2017,
respectively and the offsetting obligations, are not presented in
the Company’s financial statements as they do not represent
assets and liabilities of the Company. Revenue from the fees on
such accounts is included in financing revenue in the consolidated
statements of net and comprehensive income.
We recognize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solidated statements of
net and comprehensive income.
Capitalization of Internal Labor
Certain costs related to the development or purchase of
internal-use
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8 and 2017.
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
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that any such determination is made. In making this judgment, the
Company evaluates, among other items, the time frame and extent to
which the fair market value of a security is less than its
amortized cost, the financial condition of the issuer and any
changes thereto, changes in market interest rates and the
Company’s intent and ability to sell, or whether the Company
will more likely than not be required to sell, the security before
recovery of its amortized cost basis.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
Assets Held in Rabbi Trust
The Company maintains a non-qualified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securities, available-for-sale, available-for-sale
Fair values for assets held in the Rabbi Trust and related deferred
compensation liability were determined based on the underlying
investments in the trust and are measured as Level 2 and
Level 1, respectively.
Contingent consideration in connection with acquisitions is carried
at fair value, and determined on a contract-by-contract
The Company values MSRs at fair value upon acquisition of a
servicing contract. MSRs do not trade in an active, open market
with readily observable prices, and are measured as Level 3.
The estimated fair value of the Company’s MSRs are developed
using discounted cash flow models that calculate the present value
of estimated future net servicing income. The life of the
underlying loan is estimated giving consideration to the
contractually specified servicing fees, prepayment assumptions,
delinquency rates, late charges, other ancillary revenue, costs to
service and other economic factors. The Company’s model
assumes full prepayment of the loan at or near the point where the
prepayment provisions have expired. The MSRs have principally
similar risk characteristics. The assumptions used to estimate the
fair value of MSRs are based on internal models and are
periodically compared to assumptions used by other market
participants. Due to the relatively few transactions in the MSR
market, the Company experienced little volatility in the
assumptions used during the periods presented. Additionally, the
Company does not expect to see much volatility in the assumptions
for the foreseeable future. Management actively monitors the
assumptions used and makes adjustments to those assumptions when
market conditions change, or other factors indicate such
adjustments are warranted. The Company periodically reassesses and
adjusts, when necessary, the underlying inputs and assumptions used
in the model to reflect observable market conditions and
assumptions that a market participant would consider in valuing an
MSR asset. The Company carries MSRs at the lower of amortized cost
or fair value and evaluates the carrying value for impairment
quarterly. The Company engages a third party to assist in
determining the estimated fair value of its existing MSRs
quarterly.
Nonrecurring Fair Value Measurements
The Company reviews the carrying value of MSRs, intangibles,
goodwill and other assets for indications of impairment quarter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appropriate in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current
The Company’s obligations under notes payable to former
stockholders bear interest at fixed rates. The Company has
determined that the carrying value on these instruments
approximates fair value. As the Company’s obligations under
stock appreciation rights (“SARs”) liability (included
in the deferred compensation and commissions current and deferred
compensation and commissions non-current
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
Other Assets
Other assets consist primarily of amounts due from the
Company’s investment sales and financing professionals, MSRs,
security deposits made in connection with operating leases,
customer trust accounts, employee notes receivable and other assets
and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which will generally be ratably over a contracted
service period, or in reaching contractual performance criteria.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
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which considers potential renewals and early
termination clauses. The Company records the difference between the
amount charged to rent expense and the rent paid as a deferred rent
obligation (included in the accounts payable and other liabilities
and deferred rent and other liabilities captions). The Company
typically leases general purpose built-out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
Advertising Costs
Advertising costs are expensed as incurred. Advertising costs are
included in selling, general and administrative expense in the
accompanying consolidated statements of net and comprehensive
income.
Advertising costs for the years ended December 31, 2018, 2017
and 2016 were $1.1 million, $824,000 and $1.2 million,
respectively.
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
Stock-Based Compensation
The Company follows the accounting guidance for share-based
payments which requires the measurement and recognition of
compensation expense for all stock-based awards made to employees,
independent contractors and non-employee
After adoption of Accounting Standards Update (“ASU”)
No. 2016-09, Improvements to Employee Share-Based Payment Accounting 2016-09”)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dopted ASU No. 2018-7, Compensation-Stock
Compensation (Topic 718): Improvements to Nonemployee Share-Based
Payment Accounting 2018-7”) 2018-7,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month
Earnings per Share
Basic weighted average shares outstanding includes vested, but
un-issued,
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
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
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
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money market funds that represent
amounts in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welve months ended December 31, 2018, 2017 and
2016, the Company’s Canadian operations represented less than
1% of total revenues.
During the twelve months ended December 31, 2018, 2017 and
2016, no office represented 10% or more of total revenues.
Business Combinations
The Company accounts for business combinations using the
acquisition method of accounting, under which the consideration for
the acquisition, including the fair value of any contingent
consideration, is allocated to the assets acquired and liabilities
assumed. The Company recognizes identifiable assets acquired and
liabilities assumed (both specific and contingent) at their
acquisition date fair values as determined by management as of the
acquisition date. Acquisition-related costs, such as due diligence,
legal and accounting fees, are expensed as incurred and not
considered in determining the fair value of the acquired assets.
The excess of the consideration over the assets acquired net of
liabilities assumed is recognized as goodwill. Adjustments to
contingent consideration in periods subsequent to the completion of
acquisitions and acquisition-related costs are reflected in
selling, general and administrative expense in the consolidated
statements of net and comprehensive income.
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Intangible Assets
The Company’s intangible assets primarily include
non-compete
Segment Reporting
The Company follows U.S. GAAP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including MSRs revenue) and consulting and advisory services.
Management makes operating decisions, assesses performance and
allocates resources based on an ongoing review of these integrated
operations, which constitute the Company’s only operating
segment for financial reporting purposes.
Recent Accounting Pronouncements
Adopted
In May 2014, the Financial Accounting Standards Board
(“FASB”) issued ASU No. 2014-09, Revenue from
Contracts with Customers 2014-09”), 2014-09, No. 2015-14, Revenue from Contracts with Customers (Topic 606): Deferral of
the Effective Date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 of the standard and determined that
its contracts contain one performance obligation related to its
real estate brokerage, financing and consulting and advisory
services offered to buyers and sellers of commercial real estate
and provide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at the transaction price is
generally fixed and determinable, and collectability is reasonably
assured. Revenue was and will continue to be recognized in
principally all cases at the close of escrow for real estate
brokerage, close of loan for financing and when services are
provided upon closing of the transaction for other revenues.
Accordingly, the adoption of ASU 2014-09,
In January 2017, the FASB issued ASU No. 2017-01, Business
Combinations: Clarifying the Definition of a Business 2017-01”). 2017-01 2017-01
In January 2017, the FASB issued ASU No. 2017-04, Intangibles—Goodwill and Other: Simplifying the Test for
Goodwill Impairment 2017-04”). 2017-04 2017-04 2017-04
In February 2018, the FASB issued ASU No. 2018-02, Reclassification
of Certain Tax Effects from Accumulated Other Comprehensive
Income 2018-02”). 2018-02 2018-02
In June 2018, the FASB issued ASU No. 2018-7, Compensation-Stock
Compensation (Topic 718): Improvements to Nonemployee Share-Based
Payment Accounting 2018-7”). 2018-7 Revenue from Contracts with Customers. non-employees 2018-7 non-employees non-employee
Pending Adoption
In February 2016, the FASB issued ASU No. 2016-02, Leases 2016-02”), 2016-02
The Company will elect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will make an accounting policy election to account for
lease and non-lease
In preparation for adoption of the standard, the Company
implemented internal controls and key system functionality to
enable the preparation of the required financial information.
In June 2016, the FASB issued ASU No. 2016-13, Financial
Instruments—Credit Losses 2016-13”). 2016-13 2016-13, available-for
In March 2017, the FASB issued ASU No. 2017-08, Receivables
– Nonrefundable Fees and Other Costs (Subtopic 310-20): 2017-08”). 2017-08 2017-08 2017-08
In August 2018, the FASB issued ASU No. 2018-13, Fair Value
Measurement (Topic 820): Disclosure Framework—Changes to the
Disclosure Requirements for Fair Value Measurement 2018-13”). 2018-13 2018-13 2018-13 2018-13
In August 2018, the FASB issued ASU No. 2018-15, Internal-Use 350-40)—Customer’s 2018-15”). 2018-15 2018-15 internal-use internal-use 2018-15</t>
  </si>
  <si>
    <t>Acquisitions, Goodwill and Other Intangible Assets</t>
  </si>
  <si>
    <t>Business Combinations [Abstract]</t>
  </si>
  <si>
    <t>3.
Acquisitions, Goodwill and Other Intangible
Assets
During the twelve months ended December 31, 2018, the Company
completed four acquisitions and the results of each of the
acquisitions have been included in the consolidated financial
statements beginning on their respective acquisition date. The
acquisitions expand the Company’s network of its real estate
sales and financing professionals and loan originators and provides
further diversification to its loan origination platform and
financing services. Aggregate terms of these acquisitions included:
(i) cash paid at closing of approximately $14.9 million,
net of cash received and (ii) the fair value of contingent
consideration and deferred payments, which will be paid over the
next one to seven-year period after the related acquisition dates
based on achievement of certain EBITDA targets or service and time
requirements. Contingent consideration and deferred payments are
included in accounts payable and other liabilities and deferred
rent and other liabilities in the consolidated balance sheets. The
Company determined the fair value of the future payments aggregated
$3.7 million, including contingent consideration of
$2.7 million using a probability-weighted, discounted cash
flow estimate based on achieving EBITDA targets. As of
December 31, 2018, contingent consideration has a maximum
undiscounted payment of $4.2 million. See Note 9 –
“Fair Value Measurements” for additional information on
contingent consideration.
The acquisitions were accounted for as business combinations. Based
on preliminary purchase price allocations, $2.0 million, net,
was allocated to mortgage servicing rights, including assets of
$2.1 million and liabilities $0.1 million,
$4.2 million was allocated to the fair values of intangible
assets, $0.8 million to other assets noncurrent and
$0.1 million to acquired working capital, with the remainder
of $11.5 million allocated to goodwill.
The goodwill recorded as part of the acquisitions primarily arose
from the acquired assembled workforce and commercial sales, lending
and servicing platforms. The Company expects all of the goodwill to
be tax deductible, with the tax-deductible
Goodwill and intangible assets, net consisted of the following (in
thousands):
December 31, 2018 December 31, 2017
Gross Carrying Accumulated Net Book Value Gross Carrying Accumulated Net Book Value
Goodwill and intangible assets:
Goodwill(1) $ 11,459 $ — $ 11,459 $ — $ — $ —
Intangible assets(1) 4,240 (314 ) 3,926 — — —
$ 15,699 $ (314 ) $ 15,385 $ — $ — $ —
(1)
Represents additions from acquisitions.
The net change in the carrying value of intangible assets consisted
of the following (in thousands):
December 31,
2018 2017
Beginning balance $
— $
—
Additions from acquisitions 4,240
—
Amortization (314 )
—
Ending balance $ 3,926 $
—
Estimated amortization expense for intangible assets for the next
five years and thereafter consisted of the following (in
thousands):
December 31,
2019 $ 836
2020 817
2021 729
2022 633
2023 589
Thereafter 322
$ 3,926</t>
  </si>
  <si>
    <t>Property and Equipment, Net</t>
  </si>
  <si>
    <t>Property, Plant and Equipment [Abstract]</t>
  </si>
  <si>
    <t>4.
Property and Equipment, Net
Property and equipment, net consisted of the following (in
thousands):
December 31,
2018 2017
Computer software and hardware equipment $ 20,427 $ 16,247
Furniture, fixtures and equipment 24,227 21,695
Less: accumulated depreciation and amortization (25,104 ) (20,789 )
$ 19,550 $ 17,153
During the years ended December 31, 2018 and 2017, the Company
wrote-off</t>
  </si>
  <si>
    <t>Selected Balance Sheet Data</t>
  </si>
  <si>
    <t>Organization, Consolidation and Presentation of Financial Statements [Abstract]</t>
  </si>
  <si>
    <t>5.
Selected Balance Sheet Data
Other Assets
Other assets consisted of the following (in thousands):
Current December 31, Non-Current December 31,
2018 2017 2018 2017
Mortgage servicing rights, net of amortization $
— $
— $ 2,209 $
—
Due from independent contractors, net(1)(2) 3,831 3,672 27,157 21,726
Security deposits
—
— 1,196 1,158
Employee notes receivable(3) 156 366 370 255
Customer trust accounts and other 2,381 1,491 846 24
$ 6,368 $ 5,529 $ 31,778 $ 23,163
(1)
Represents amounts advanced, notes receivable and
other receivables due from the Company’s investment sales and
financing professionals. The notes receivable along with interest,
are typically collected from future commissions and are generally
due in one to four years.
(2)
Includes allowance for doubtful accounts related to
current receivables of $514 and $494 as of December 31, 2018
and 2017, respectively. The Company recorded a provision for bad
debt expense of $291, $219 and $47 and wrote off $271, $38 and $93
of these receivables for the years ended December 31, 2018,
2017 and 2016, respectively. Any cash receipts on notes are applied
first to unpaid principal balance prior to any income being
recognized.
(3)
See Note 8 – “Related-Party
Transactions” for additional information.
MSRs
The net change in the carrying value of MSRs consisted of the
following (in thousands):
Non-Current December 31,
2018 2017
Beginning balance $
— $
—
Additions from acquisition 2,121
—
Additions 391
—
Amortization (303 )
—
$ 2,209 $
—
The portfolio of loans serviced by the Company aggregated
$1.6 billion and $0 as of December 31, 2018 and 2017,
respectively.
Deferred Rent and Other Liabilities
Deferred rent and other liabilities consisted of the following (in
thousands):
Non-Current December 31,
2018 2017
Deferred rent and other $ 5,445 $ 4,505
Contingent consideration(1) 2,054
—
$ 7,499 $ 4,505
(1)
The current portion of contingent consideration in the
amount of $821,000 is included in accounts payable and other
liabilities in the consolidated balance sheets.
Deferred Compensation and Commissions
Deferred compensation and commissions consisted of the following
(in thousands):
Current December 31, Non-Current December 31,
2018 2017 2018 2017
Stock appreciation rights (“SARs”) liability(1) $ 1,810 $ 1,662 $ 19,299 $ 20,217
Commissions payable to investment sales and financing
professionals 44,812 46,257 23,983 21,924
Deferred compensation liability(1) 1,288 1,261 6,605 7,220
$ 47,910 $ 49,180 $ 49,887 $ 49,361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The Company made total payments consisting of accumulated interest
of $1.7 million and $1.4 million during the years ended
December 31, 2018 and 2017, respectively.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plan is a
non-qualified in-service
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8 2017 2016
(Decrease) increase in the carrying value of the assets held in the
rabbi trust(1) $ (326 ) $ 849 $ 470
(Decrease) increase in the net carrying value of the deferred
compensation obligation(2) $ (306 ) $ 904 $ 452
(1)
Recorded in other income (expense), net in the
consolidated statements of net and comprehensive income.
(2)
Recorded in selling, general and administrative
expense in the consolidated statements of net and comprehensive
income.</t>
  </si>
  <si>
    <t>Investments in Marketable Securities</t>
  </si>
  <si>
    <t>Investments, Debt and Equity Securities [Abstract]</t>
  </si>
  <si>
    <t>6.
Investments in Marketable Securities
Amortized cost and fair value of marketable securities,
available-for-sale,
December 31, 2018 December 31, 2017
Amortized Gross Gross Fair Value Amortized Gross Gross Fair Value
Short-term investments:
U.S. treasuries $ 121,252 $ 7 $ (79 ) $ 121,180 $ 57,712 $
— $ (88 ) $ 57,624
U.S. government sponsored entities 3,512
— (7 ) 3,505 7,016
— (8 ) 7,008
Corporate debt securities 11,962
— (11 ) 11,951 8,931
— (3 ) 8,928
Asset-backed securities and other 806
— (6 ) 800
—
—
—
—
$ 137,532 $ 7 $ (103 ) $ 137,436 $ 73,659 $
— $ (99 ) $ 73,560
Long-term investments:
U.S. treasuries $ 44,997 $ 128 $ (115 ) $ 45,010 $ 18,111 $ 7 $ (164 ) $ 17,954
U.S. government sponsored entities 1,569
— (62 ) 1,507 5,306
— (62 ) 5,244
Corporate debt securities 32,467 3 (633 ) 31,837 22,505 268 (54 ) 22,719
Asset-backed securities and other 4,889 12 (46 ) 4,855 6,180 17 (15 ) 6,182
$ 83,922 $ 143 $ (856 ) $ 83,209 $ 52,102 $ 292 $ (295 ) $ 52,099
The amortized cost and fair value of the Company’s
investments in available-for-sale
December 31, 2018 December 31, 2017
Unrealized Fair Value Unrealized Fair
Less than 12 months $ (576 ) $ 127,326 $ (158 ) $ 63,229
12 months or longer $ (383 ) $ 30,609 $ (236 ) $ 44,961
Gross realized gains and gross realized losses from the sales of
the Company’s available-for-sale
December 31,
2018 2017
Gross realized gains(1) $ 12 $ 2
Gross realized losses(1) $ (2 ) $
—
(1)
Recorded in other income (expense), net in the
consolidated statements of net and comprehensive income. The cost
basis of securities sold were determined based on the specific
identification method.
As of December 31, 2018, the Company considers the declines in
market value of its marketable securities, available-for-sale available-for-sale
Amortized cost and fair value of marketable securities,
available-for-sale,
December 31, 2018 December 31, 2017
Amortized Fair Value Amortized Fair Value
Due in one year or less $ 137,532 $ 137,436 $ 73,659 $ 73,560
Due after one year through five years 61,875 61,846 30,644 30,517
Due after five years through ten years 17,310 16,747 15,090 15,200
Due after ten years 4,737 4,616 6,368 6,382
$ 221,454 $ 220,645 $ 125,761 $ 125,659
Weighted average contractual maturity 1.8 years 2.6 years
Actual maturities may differ from contractual maturities because
certain borrowers have the right to prepay certain obligations with
or without prepayment penalties.</t>
  </si>
  <si>
    <t>Notes Payable to Former Stockholders</t>
  </si>
  <si>
    <t>Payables and Accruals [Abstract]</t>
  </si>
  <si>
    <t>7.
Notes Payable to Former Stockholders
In conjunction with the Spin-Off
Accrued interest included in accounts payable and other liabilities
in the accompanying consolidated balance sheets pertaining to the
Notes consisted of the following (in thousands):
December 31,
2018 2017
Accrued interest $ 271 $ 305
Interest expense pertaining to the Notes consisted of the following
(in thousands):
Years Ended
2018 2017 2016
Interest expense $ 404 $ 454 $ 502
Future minimum principal payments on the Notes consisted of the
following (in thousands):
December 31,
2019 $ 1,087
2020 6,564
$ 7,651</t>
  </si>
  <si>
    <t>Related-Party Transactions</t>
  </si>
  <si>
    <t>Related Party Transactions [Abstract]</t>
  </si>
  <si>
    <t>8.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years ended December 31, 2018,
2017 and 2016, the Company earned real estate brokerage commissions
and financing fees of $7.7 million, $2.1 million and
$5.1 million, respectively, from transactions with
subsidiaries of MMC related to these services. The Company incurred
cost of services of $4.6 million, $1.2 million and
$3.0 million, respectively, related to these revenues.
Operating Lease with MMC
The Company has an operating lease with MMC for a single-story
office building located in Palo Alto, California, which expires on
May 31, 2022. Rent expense for this lease aggregated
$1.0 million for each of the years ended December 31,
2018, 2017 and 2016, respectively. Rent expense is included in
selling, general and administrative expense in the accompanying
consolidated statements of net and comprehensive income.
Accounts Payable and Other Liabilities with MMC
As of December 31, 2018 and 2017, accounts payable and other
liabilities with MMC totaling $101,000 and $91,000, respectively,
remain unpaid and are included in accounts payable and other
liabilities in the accompanying consolidated balance sheets.
Other
The Company makes advances to non-executive time-to-time. non-current)
As of December 31, 2018, George M. Marcus, the Company’s
founder and Co-Chairman,</t>
  </si>
  <si>
    <t>Fair Value Measurements</t>
  </si>
  <si>
    <t>Fair Value Disclosures [Abstract]</t>
  </si>
  <si>
    <t>9.
Fair Value Measurements
Recurring Fair Value Measurements
Assets and liabilities carried at fair value on a recurring basis
consisted of the following (in thousands):
December 31, 2018 December 31, 2017
Fair Value Level 1 Level 2 Level 3 Fair Value Level 1 Level 2 Level 3
Assets:
Assets held in rabbi trust $ 8,268 $
— $ 8,268 $
— $ 8,787 $
— $ 8,787 $
—
Cash equivalents(1):
Commercial paper and other $ 1,599 $ 1,599 $
— $
— $ 11,441 $
— $ 11,441 $
—
Money market funds 163,126 163,126
—
— 157,788 157,788
—
—
$ 164,725 $ 164,725 $
— $
— $ 169,229 $ 157,788 $ 11,441 $
—
Marketable securities, available-for-sale:
Short-term investments:
U.S. treasuries $ 121,180 $ 121,180 $
— $
— $ 57,624 $ 57,624 $
— $
—
U.S. government sponsored entities 3,505
— 3,505
— 7,008
— 7,008
—
Corporate debt securities 11,951
— 11,951
— 8,928
— 8,928
—
Asset-backed securities and other 800
— 800
—
—
—
—
—
$ 137,436 $ 121,180 $ 16,256 $
— $ 73,560 $ 57,624 $ 15,936 $
—
Long-term investments:
U.S. treasuries $ 45,010 $ 45,010 $
— $
— $ 17,954 $ 17,954 $
— $
—
U.S. government sponsored entities 1,507
— 1,507
— 5,244
— 5,244
—
Corporate debt securities 31,837
— 31,837
— 22,719
— 22,719
—
Asset-backed securities and other 4,855
— 4,855
— 6,182
— 6,182
—
$ 83,209 $ 45,010 $ 38,199 $
— $ 52,099 $ 17,954 $ 34,145 $
—
Liabilities:
Contingent consideration(2) $ 2,875 $
— $
— $ 2,875 $
— $
— $
— $
—
Deferred compensation liability $ 7,893 $ 7,893 $
— $
— $ 8,481 $ 8,481 $
— $
—
(1)
Included in cash and cash equivalents on the
accompanying consolidated balance sheets.
(2)
Assuming the achievement of the applicable performance
criteria, the Company anticipates these earn-out
December 31,
2018 2017
Beginning balance $
— $
—
Contingent consideration in connection with acquisitions 2,674
—
Change in fair value of contingent consideration 201
—
Payments of contingent consideration
—
—
Ending balance $ 2,875 $
—
There were no transfers in or out of Level 1, Level 2 and
Level 3 during the year ended December 31, 2018.
Nonrecurring Fair Value Measurements
MSRs are carried at the lower of amortized cost or fair value.
The fair value of the MSRs approximated carrying value at
December 31, 2018.</t>
  </si>
  <si>
    <t>Stockholders' Equity</t>
  </si>
  <si>
    <t>Federal Home Loan Banks [Abstract]</t>
  </si>
  <si>
    <t>10.
Stockholders’ Equity
Common Stock
As of December 31, 2018 and 2017, there were 38,814,464 and
38,374,011 shares of common stock, $0.0001 par value, issued and
outstanding, which includes unvested restricted stock awards issued
to non-employee
Preferred Stock
The Company has 25,000,000 authorized shares of preferred stock
with a par value $0.0001 per share. At December 31, 2018 and
2017, there were no preferred shares issued or outstanding.
Accumulated Other Comprehensive (Loss) Income
Amounts reclassified from accumulated other comprehensive (loss)
income are included as a component of other income (expense), net
in the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t>
  </si>
  <si>
    <t>Disclosure of Compensation Related Costs, Share-based Payments [Abstract]</t>
  </si>
  <si>
    <t>11.
Stock-Based Compensation Plans
2013 Omnibus Equity Incentive Plan
The board of directors adopted the 2013 Plan, which became
effective upon the Company’s IPO. In February 2017, the board
of directors amend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Upon adoption of the 2013 Plan, 5,500,000 shares of
common stock were initially reserved for the issuance of awards.
Pursuant to the automatic increases previously provided for in the
2013 Plan, the board of directors approved share reserve increases
aggregating 3,300,000. Pursuant to the amendment and restatement of
the 2013 Plan referenced above, the automatic share increase
provision was removed. At December 31, 2018, there were
5,491,161 shares available for future grants under the 2013
Plan.
Awards Granted and Settled
Under the 2013 Plan, the Company has issued restricted stock awards
(“RSAs”) to non-employee one-year
During the year ended December 31, 2018, 317,236 shares of
RSUs were vested and the same number of shares of common stock were
delivered. Additionally, 55,666 shares of common stock were
withheld to pay applicable required employee statutory withholding
taxes based on the market value of the shares on the vesting date.
During the year ended December 31, 2018, 237,052 fully vested
DSUs were settled by issuing common stock and 92,022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years ended December 31, 2018 and 2017, the Company
recorded windfall tax benefits, net of $1.9 million and
$2.9 million, respectively, as a discrete item in the
Company’s provision for income taxes when awards were settled
as a result of the adoption of ASU 2016-09 paid-in paid-in
Outstanding Awards
Activity under the 2013 Plan consisted of the following (dollars in
thousands, except per share data):
RSA Grants Non-employee RSU Grants to RSU Grants to Total Weighted-
Nonvested shares at December 31, 2016(1) 29,112 566,480 454,838 1,050,430 $ 22.38
Granted 17,538 164,586 82,426 264,550 26.86
Vested (15,918 ) (140,480 ) (139,199 ) (295,597 ) 21.21
Transferred
— (58,503 ) 58,503
— 25.70
Forfeited/canceled
— (31,224 ) (6,304 ) (37,528 ) 23.30
Nonvested shares at December 31, 2017(1) 30,732 500,859 450,264 981,855 $ 23.90
Granted
February 2018
— 106,419 20,293 126,712
March 2018
— 15,000
— 15,000
May 2018 12,852 4,854 14,280 31,986
August 2018
— 10,407 63,651 74,058
November 2018
— 6,080 4,242 10,322
Total Granted 12,852 142,760 102,466 258,078 34.94
Vested (16,488 ) (146,122 ) (171,114 ) (333,724 ) 22.31
Transferred
— (23,755 ) 23,755
— 30.69
Forfeited/canceled
— (1,960 ) (12,674 ) (14,634 ) 30.17
Nonvested shares at December 31, 2018(1) 27,096 471,782 392,697 891,575 $ 27.59
Unrecognized stock-based compensation expense as of
December 31, 2018(2) $ 352 $ 9,542 $ 9,032 $ 18,926
Weighted average remaining vesting period (years) as of
December 31, 2018 0.79 3.18 3.39 3.23
(1)
Nonvested RSUs will be settled through the issuance of
new shares of common stock.
(2)
The total unrecognized compensation expense is
expected to be recognized over a weighted-average period of
approximately 3.23 years.
The aggregate fair value of RSUs and RSAs that vested were
$11.1 million, $7.8 million and $7.0 million for the
years ended December 31, 2018, 2017 and 2016,
respectively.
The fair value of fully vested DSUs that settled was
$8.3 million, $10.2 million and $10.4 million for
the years ended December 31, 2018, 2017 and 2016,
respectively. See “SARs and DSUs” section below and
Note 14 – “Earnings per Share” for additional
information. As of December 31, 2018, 2017 and 2016, remaining
outstanding fully vested DSUs were 341,566, 578,618 and 930,419,
respectively. Future share settlements of DSUs by year consisted of
the following:
December 31, 2018
2021 60,373
2022 281,193
341,566
Employee Stock Purchase Plan
In 2013, the Company adopted the ESPP. The ESPP qualifies under
Section 423 of the Internal Revenue Code and provides for
consecutive, non-overlapping 6-month 6-month
The ESPP initially had 366,667 shares of common stock reserved and
225,894 and 246,895 shares of common stock remain available for
issuance for each of the periods at December 31, 2018 and
2017, respectively. The ESPP provides for annual increases in the
number of shares available for issuance under the ESPP, equal to
the least of (i) 366,667 shares, (ii) 1% of the outstanding shares
on such date, or (iii) an amount determined by the
compensation committee of the board of directors. Pursuant to the
provisions of the ESPP, the board of directors has determined to
not provide for any annual increases to date. At December 31,
2018, total unrecognized compensation cost related to the ESPP was
$44,000 and is expected to be recognized over a weighted average
period of 0.37 years.
Restricted Stock
In connection with the IPO, the Company entered into sales
restriction agreements with certain of its executive officers. Of
the original 3,689,326 shares subject to resale restriction, all
shares were fully released as of December 31, 2018 due to the
expiration of the five-year period set forth in the sales
restriction agreement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The Company adopted ASU 2018-7 non-employee
Years Ended
December 31,
2018 2017 2016
Employee stock purchase plan $ 109 $ 128 $ 169
RSAs – non-employee 632 397 422
RSUs – employees 4,233 3,750 3,130
RSUs – independent contractors(1) 7,009 4,870 3,314
$ 11,983 $ 9,145 $ 7,035
(1)
The Company grants RSUs to independent contractors
(i.e. investment sales and financing professionals), who are
considered non-employees. 2018-7,</t>
  </si>
  <si>
    <t>Income Taxes</t>
  </si>
  <si>
    <t>Income Tax Disclosure [Abstract]</t>
  </si>
  <si>
    <t>12.
Income Taxes
The components of income from continuing operations before
provision for income taxes consisted of the following (in
thousands):
Years Ended
December 31,
2018 2017 2016
Income (loss) before provision for income taxes:
United States $ 119,446 $ 100,031 $ 108,797
Foreign (2,226 ) (805 ) (1,695 )
$ 117,220 $ 99,226 $ 107,102
The provision for income taxes consisted of the following (in
thousands):
Years Ended
December 31,
2018 2017 2016
The provision (benefit) for income taxes consisted of the
following:
Federal:
Current $ 24,101 $ 28,993 $ 36,228
Deferred (268 ) 13,249 (337 )
$ 23,833 $ 42,242 $ 35,891
State:
Current $ 6,004 $ 5,883 $ 6,700
Deferred 162 (423 ) (146 )
$ 6,166 $ 5,460 $ 6,554
Foreign:
Current $
— $
— $
—
Deferred (36 )
—
—
$ (36 ) $
— $
—
$ 29,963 $ 47,702 $ 42,445
On December 22, 2017, the Tax Cuts and Jobs Act (“the
Act”) was enacted, which significantly changed the U.S.
corporate income tax laws by, among other items, reducing the U.S.
corporate income tax rate to 21% from 35% starting in 2018, further
limiting 162(m) deductions and creating a territorial tax system
with a one-time
Significant components of the Company’s deferred tax assets,
net consisted of the following (in thousands):
December 31,
2018 2017
Deferred Tax Assets:
Accrued expenses and bonuses $ 2,258 $ 1,307
Bad debt and other reserves 1,840 1,416
Deferred compensation 13,337 12,693
Stock-based compensation 8,912 9,144
Deferred rent 1,470 1,283
Net operating and capital loss carryforwards 2,335 1,809
Other comprehensive income 330 6
State taxes 11 622
Other 25
—
Deferred tax assets before valuation allowance 30,518 28,280
Valuation allowance (2,570 ) (1,893 )
Deferred Tax Assets $ 27,948 $ 26,387
Deferred Tax Liabilities:
Fixed assets $ (4,086 ) $ (2,861 )
Prepaid expenses (789 ) (886 )
Other (114 )
—
Deferred Tax Liabilities (4,989 ) (3,747 )
Deferred Tax Assets, Net $ 22,959 $ 22,640
As of December 31, 2018, and 2017, the Company had state and
Canadian net operating losses of approximately $9.4 million
and $7.8 million, respectively, principally all of which will
begin to expire in 2033.
A valuation allowance is required when it is more-likely-than not
that all or a portion of a deferred tax asset will not be realized.
Realization of a deferred tax asset is dependent upon taxable
income in prior carryback years, estimates of future taxable
income, tax planning strategies and reversals of existing taxable
temporary differences. The Company determined that as of
December 31, 2018 and 2017, $2.6 million and
$1.9 million, respectively, of the deferred tax assets related
to state and Canadian losses do not satisfy the recognition
criteria. The Company has therefore recorded a valuation allowance
for this amount. The valuation allowance for deferred tax assets
was increased by $677,000, $170,000 and $412,000 during 2018, 2017
and 2016, respectively. The increases are primarily related to the
Company’s Canadian operations.
The provision for income taxes differs from the amount computed by
applying the statutory federal corporate income tax rate to income
before provision for income taxes and consisted of the following
(in thousands):
Years Ended
December 31,
2018 2017 2016
Amount Rate Amount Rate Amount Rate
Income tax expense at the federal statutory rate $ 24,616 21.0 % $ 34,729 35.0 % $ 37,485 35.0 %
State income tax expense, net of federal benefit 4,550 3.9 % 3,577 3.6 % 4,346 4.1 %
Effect of state and foreign rate change on deferred taxes 69 0.1 % (30 )
— (79 ) (0.1 )%
Windfall tax benefits, net related to stock-based compensation (1,535 ) (1.3 )% (2,568 ) (2.6 )%
—
—
Change in valuation allowance 677 0.6 % 170 0.2 % 412 0.4 %
Effect of rate and other changes on federal deferred taxes, net due
to enactment of the Act — — 11,644 11.7 % — —
Permanent and other items(1) 1,586 1.3 % 180 0.2 % 281 0.2 %
$ 29,963 25.6 % $ 47,702 48.1 % $ 42,445 39.6 %
(1)
Permanent items relate principally to compensation
charges and meals and entertainment.
A reconciliation of the beginning and ending amounts of
unrecognized tax benefits consisted of the following (in
thousands):
Years Ended December 31,
2018 2017 2016
Beginning balance $
— $
— $
—
Gross increase/(decrease) as a result of positions taken:
Prior periods 1,246
—
—
Current period
—
—
—
Settlement with tax authorities
—
—
—
Expiration of applicable statutes of limitation
—
—
—
Ending balance $ 1,246 $
— $
—
It is reasonably possible that the unrecognized tax benefits
balance may decrease by as much as $434,000 during the next 12
months due to the expiration of the statute of limitations. During
the year ended December 31, 2018, penalties of $167,000 were
recorded relating to unrecognized tax benefits.
The Company is subject to tax in various jurisdictions and, as a
matter of ordinary course, the Company may be subject to income tax
examinations by the federal, state and foreign taxing authorities
for the tax years 2014 to 2018. The Company is not currently under
income tax examination by any taxing authority.
The Company has not provided for U.S. taxes on unremitted earnings
of its foreign subsidiary as this subsidiary is operating at a loss
and has no earnings and profits to remit. As a result, deferred
taxes were not provided related to the cumulative translation
adjustments.</t>
  </si>
  <si>
    <t>Retirement Plans</t>
  </si>
  <si>
    <t>Retirement Benefits [Abstract]</t>
  </si>
  <si>
    <t>13.
Retirement Plans
Effective January 2014, the Company has its own defined
contribution plan (the “Contribution Plan”) under
Section 401(k) of the Internal Revenue Code for all eligible
employees who have completed one month of service. The Contribution
Plan is subject to the provisions of the Employee Retirement Income
Security Act of 1974, as amended. Participants may contribute up to
100% of their annual eligible compensation, subject to IRS
limitations and ERISA. The Company makes matching contributions of
50% on the first 8% of employee contributions per pay period up to
a maximum of $4,000. Employees become vested in these Company
contributions 33% upon one year of service, 66% upon two years of
service and 100% upon three years of service. Company matching
contributions aggregated $920,000, $733,000 and $628,000 for the
years ended December 31, 2018, 2017 and 2016, respectively,
which is included in selling, general and administrative expense in
the consolidated statements of net and comprehensive income.</t>
  </si>
  <si>
    <t>Earnings per Share</t>
  </si>
  <si>
    <t>Earnings Per Share [Abstract]</t>
  </si>
  <si>
    <t>14.
Earnings per Share
Basic and diluted earnings per share for the years ended
December 31, 2018, 2017 and 2016 consisted of the following
(in thousands, except per share data):
Years Ended
December 31,
2018 2017 2016
Numerator (Basic and Diluted): Net income $ 87,257 $ 51,524 $ 64,657
Denominator:
Basic
Weighted Average Common Shares Issued and Outstanding 38,637 38,142 37,637
Deduct: Unvested RSAs(1) (30 ) (29 ) (36 )
Add: Fully vested DSUs(2) 542 875 1,298
Weighted Average Common Shares Outstanding 39,149 38,988 38,899
Basic earnings per common share $ 2.23 $ 1.32 $ 1.66
Diluted
Weighted Average Common Shares Outstanding from above 39,149 38,988 38,899
Add: Dilutive effect of RSUs, RSAs &amp; ESPP 234 112 136
Weighted Average Common Shares Outstanding 39,383 39,100 39,035
Diluted earnings per common share $ 2.22 $ 1.32 $ 1.66
Antidilutive shares excluded from diluted earnings per common
share(3) 137 512 516
(1)
RSAs were issued and outstanding to the non-employee one-year
(2)
Shares are included in weighted average common shares
outstanding as the shares are fully vested but have not yet been
delivered. See Note 10 – “Stockholders’
Equity” for additional information.
(3)
Primarily pertaining to RSU grants to the
Company’s employees and independent contractors.</t>
  </si>
  <si>
    <t>Commitments and Contingencies</t>
  </si>
  <si>
    <t>Commitments and Contingencies Disclosure [Abstract]</t>
  </si>
  <si>
    <t>15.
Commitments and Contingencies
Operating Leases
Future minimum lease payments under non-cancelable
December 31, 2018
2019 $ 19,649
2020 19,287
2021 16,833
2022 12,368
2023 8,805
Thereafter 10,452
$ 87,394
Deferred rent totaled $5.6 million and $4.8 million as of
December 31, 2018 and 2017, respectively. The noncurrent
portion is included in defered rent and other liabilities and the
current portion is included in accounts payable and other
liabilities in the accompanying consolidated balance sheets. Rental
expense was $27.7 million, $25.6 million and
$23.4 million for the years ended December 31, 2018, 2017
and 2016, respectively and is included in selling, general and
administrative expense in the accompanying consolidated statements
of net and comprehensive income.
Certain facility leases provide for rental escalations related to
increases in the lessors’ direct operating expenses.
The Company subleases certain office space to subtenants. The
rental income received from these subleases is included as a
reduction of rental expense and was not material for the years
ended December 31, 2018, 2017 and 2016, respectively.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20.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December 31, 2018. Borrowings under the Credit Facility will
bear interest, at the Company’s option, at either the
(i) Base Rate (defined as the highest of (a) the
Bank’s prime rate, (b) the federal funds rate plus 1.5%
and (c) one-month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non-financial
Other
In connection with certain agreements with investment sales and
financing professionals, the Company may agree to advance amounts
to certain investment sales and financing professionals upon
reaching certain performance goals. Such commitments as of
December 31, 2018 aggregated $1.0 million.</t>
  </si>
  <si>
    <t>Selected Quarterly Financial Data</t>
  </si>
  <si>
    <t>Quarterly Financial Information Disclosure [Abstract]</t>
  </si>
  <si>
    <t xml:space="preserve">16.
Selected Quarterly Financial Data
(Unaudited)
The Company’s real estate brokerage commissions and financing
fees are seasonal, which can affect an investor’s ability to
compare the Company’s financial condition and results of
operation on a quarter-by-quarter
Three Months Ended
Dec. 31 Sep. 30 Jun. 30 Mar. 31 Dec. 31 Sep. 30 Jun. 30 Mar. 31
2018 2018 2018 2018 2017 2017 2017 2017
Consolidated Financial (in thousands,
except per share data)
Total revenues $ 230,283 $ 210,590 $ 199,402 $ 174,541 $ 202,776 $ 183,341 $ 180,371 $ 153,212
Cost of services 148,469 132,896 119,869 101,649 131,730 114,803 110,377 89,647
Operating income 32,489 27,384 28,950 23,464 27,403 24,683 24,998 19,048
Net income 26,225 20,854 22,167 18,011 8,480 15,475 15,569 12,000
Earnings per share:
Basic $ 0.67 $ 0.53 $ 0.57 $ 0.46 $ 0.22 $ 0.40 $ 0.40 $ 0.31
Diluted $ 0.66 $ 0.53 $ 0.56 $ 0.46 $ 0.22 $ 0.39 $ 0.40 $ 0.31 </t>
  </si>
  <si>
    <t>Description of Business and Basis of Presentation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December 31, 2018, MMI operates 80
offices in the United States and Canada through its wholly-owned
subsidiary, Marcus &amp; Millichap Real Estate Investment
Services, Inc. (“MMREIS”), which includes the
operations of Marcus &amp; Millichap Capital Corporation.</t>
  </si>
  <si>
    <t>Reorganization and Initial Public Offering</t>
  </si>
  <si>
    <t>Reorganization and Initial Public Offering
MMI was formed in June 2013 in preparation for Marcus &amp;
Millichap Company (“MMC”) to spin-off (“Spin-Off”).</t>
  </si>
  <si>
    <t>Basis of Presentation</t>
  </si>
  <si>
    <t>Basis of Presentation
The Company’s consolidated financial statements have been
prepared in accordance with U.S. generally accepted accounting
principles (“U.S. GAAP”). The consolidated financial
statements include the accounts of the Company and its wholly-owned
subsidiaries. All significant intercompany balances and
transactions have been eliminated in consolidation.</t>
  </si>
  <si>
    <t>Reclassifications</t>
  </si>
  <si>
    <t>Reclassifications
Certain prior-period amounts in Note 12 – “Income
Taxes” have been reclassified to conform to the current
period presentation. These changes had no impact on the previously
reported consolidated results of operations or any totals or
subtotals therein.</t>
  </si>
  <si>
    <t>Cash and Cash Equivalents</t>
  </si>
  <si>
    <t>Cash and Cash Equivalents
The Company considers cash and cash equivalents to include
short-term, highly liquid investments with maturities of three
months or less when purchased. At December 31, 2018 and 2017,
portions of the balance of cash and cash equivalents were held in
five financial institutions, various money market funds with fixed
and floating net asset values and short-term commercial paper.
Money market funds that have floating net asset values and may be
subject to gating or liquidity fees. Management believes the
likelihood of realizing material losses from cash and cash
equivalents, including the excess of cash balances over federally
insured limits, is remote.</t>
  </si>
  <si>
    <t>Revenue Recognition</t>
  </si>
  <si>
    <t>Revenue Recognition
The Company generates real estate brokerage commissions by acting
as a broker for real estate owners or investors seeking to buy or
sell commercial properties. The Company generates financing fees
from securing financing on purchase transactions, and we also earn
fees from refinancing its clients’ existing mortgage debt and
other financing activities, including mortgage servicing. Other
revenues include fees generated from consulting and advisory
services, as well as referral fees from other real estate brokers.
The Company’s contracts contain one performance obligation
related to its real estate brokerage, financing and consulting and
advisory services offered to buyers and sellers of commercial real
estate, and provide that it is operating as a principal in all its
revenue generating activities. The Company does not have
multiple-element arrangements, variable consideration, financing
components, significant noncash consideration, licenses, long-term
contracts with customers or other items affecting the transaction
price. Accordingly, the Company determined that the transaction
price is fixed and determinable and collectability is reasonably
assured. The Company recognizes revenue in principally all cases at
the close of escrow for real estate brokerage, at the close of loan
for financing, when services are provided, or upon closing of the
transaction for other revenues.</t>
  </si>
  <si>
    <t>Mortgage Servicing Rights and Fees</t>
  </si>
  <si>
    <t>Mortgage Servicing Rights and Fees
Mortgage servicing rights (“MSRs”) are recorded at fair
value upon acquisition of a servicing contract based on internal
models using contractual information and the assumptions of a
market participant. The Company has elected the amortization method
for the subsequent measurement of MSRs. MSRs are carried at the
lower of amortized cost or fair value. All MSRs are amortized
using the interest method over the period that servicing income is
expected to be received. MSRs are included in other assets
non-current
In connection with MSRs activities, the Company holds funds in
escrow for the benefit of the lenders. These funds, which totaled
$2.1 million and $0 as of December 31, 2018 and 2017,
respectively and the offsetting obligations, are not presented in
the Company’s financial statements as they do not represent
assets and liabilities of the Company. Revenue from the fees on
such accounts is included in financing revenue in the consolidated
statements of net and comprehensive income.
We recognize mortgage servicing revenues upon the acquisition of a
servicing contract. The Company records servicing fees when earned
provided the loans are current and the debt service payments are
made by the borrowers. MSRs and related servicing fees are recorded
in financing fees in the accompanying consolidated statements of
net and comprehensive income.</t>
  </si>
  <si>
    <t>Capitalization of Internal Labor</t>
  </si>
  <si>
    <t>Capitalization of Internal Labor
Certain costs related to the development or purchase of
internal-use</t>
  </si>
  <si>
    <t>Commissions Receivable</t>
  </si>
  <si>
    <t>Commissions Receivable
Commissions receivable consists of commissions earned on brokerage
transactions for which payment has not yet been received. The
Company evaluates the need for an allowance for doubtful accounts
based on the specific-identification of potentially uncollectible
accounts. The majority of commissions receivable are settled within
10 days after the close of escrow. As a result, the Company did not
require an allowance for commissions receivable at
December 31, 2018 and 2017.</t>
  </si>
  <si>
    <t>Cost of Services</t>
  </si>
  <si>
    <t>Cost of Services
Cost of services principally consists of variable commissions,
compensation-related costs related to the Company’s financing
activities, and other costs for the Company’s investment
sales and financing professionals related to transactions closed in
the period. Commissions are accrued based on revenue from
transactions generated by the Company’s investment sales and
financing professionals. Investment sales and financing
professionals are compensated at commission rates based on
individual agreements, and a portion of the commissions due upon
the closing of a transaction may be deferred in accordance with
their contracts.</t>
  </si>
  <si>
    <t>Investments in Marketable Securities, Available-for-Sale</t>
  </si>
  <si>
    <t>Investments in Marketable Securities, Available-for-Sale
The Company maintains a portfolio of investments in a variety of
fixed and variable rate debt securities, including U.S. treasuries,
U.S. government sponsored entities, corporate debt securities,
asset-backed securities and other. The Company considers its
investment in marketable securities to be available-for-sale.
The Company regularly reviews its investment portfolio to determine
if any security is other-than-temporarily impaired, which would
require the Company to record an impairment charge in the period
that any such determination is made. In making this judgment, the
Company evaluates, among other items, the time frame and extent to
which the fair market value of a security is less than its
amortized cost, the financial condition of the issuer and any
changes thereto, changes in market interest rates and the
Company’s intent and ability to sell, or whether the Company
will more likely than not be required to sell, the security before
recovery of its amortized cost basis.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and matching long-term liabilities.</t>
  </si>
  <si>
    <t>Assets Held in Rabbi Trust</t>
  </si>
  <si>
    <t>Assets Held in Rabbi Trust
The Company maintains a non-qualified</t>
  </si>
  <si>
    <t>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securities, available-for-sale, available-for-sale
Fair values for assets held in the Rabbi Trust and related deferred
compensation liability were determined based on the underlying
investments in the trust and are measured as Level 2 and
Level 1, respectively.
Contingent consideration in connection with acquisitions is carried
at fair value, and determined on a contract-by-contract
The Company values MSRs at fair value upon acquisition of a
servicing contract. MSRs do not trade in an active, open market
with readily observable prices, and are measured as Level 3.
The estimated fair value of the Company’s MSRs are developed
using discounted cash flow models that calculate the present value
of estimated future net servicing income. The life of the
underlying loan is estimated giving consideration to the
contractually specified servicing fees, prepayment assumptions,
delinquency rates, late charges, other ancillary revenue, costs to
service and other economic factors. The Company’s model
assumes full prepayment of the loan at or near the point where the
prepayment provisions have expired. The MSRs have principally
similar risk characteristics. The assumptions used to estimate the
fair value of MSRs are based on internal models and are
periodically compared to assumptions used by other market
participants. Due to the relatively few transactions in the MSR
market, the Company experienced little volatility in the
assumptions used during the periods presented. Additionally, the
Company does not expect to see much volatility in the assumptions
for the foreseeable future. Management actively monitors the
assumptions used and makes adjustments to those assumptions when
market conditions change, or other factors indicate such
adjustments are warranted. The Company periodically reassesses and
adjusts, when necessary, the underlying inputs and assumptions used
in the model to reflect observable market conditions and
assumptions that a market participant would consider in valuing an
MSR asset. The Company carries MSRs at the lower of amortized cost
or fair value and evaluates the carrying value for impairment
quarterly. The Company engages a third party to assist in
determining the estimated fair value of its existing MSRs
quarterly.
Nonrecurring Fair Value Measurements
The Company reviews the carrying value of MSRs, intangibles,
goodwill and other assets for indications of impairment quarter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appropriate in the circumstances and
utilize Level 2 and Level 3 measurements as required.
Assets and Liabilities not Measured at Fair Value
The Company’s commissions receivable, amounts due from
employees and investment sales and financing professionals
(included in the other assets, net current and other assets
non-current non-current
The Company’s obligations under notes payable to former
stockholders bear interest at fixed rates. The Company has
determined that the carrying value on these instruments
approximates fair value. As the Company’s obligations under
stock appreciation rights (“SARs”) liability (included
in the deferred compensation and commissions current and deferred
compensation and commissions non-current</t>
  </si>
  <si>
    <t>Property and Equipment, Net
Property and equipment are stated at cost less accumulated
depreciation and amortization. The Company uses the straight-line
method for depreciation and amortization. Depreciation and
amortization are generally provided over estimated useful lives
ranging from three to seven years.
The Company evaluates its fixed assets for impairment whenever
events or changes in circumstances indicate that the carrying
amount of an asset may not be recoverable.</t>
  </si>
  <si>
    <t>Other Assets</t>
  </si>
  <si>
    <t>Other Assets
Other assets consist primarily of amounts due from the
Company’s investment sales and financing professionals, MSRs,
security deposits made in connection with operating leases,
customer trust accounts, employee notes receivable and other assets
and receivables.
The Company, from time to time, advances funds to its investment
sales and financing professionals. Certain amounts may bear a
nominal interest rate, with any cash receipts on notes applied
first to any unpaid principal balance prior to any income being
recognized. The Company generally has the ability to collect a
portion of these amounts from future commissions due to the
investment sales and financing professional. The Company may
forgive a portion of the amount over time depending on the nature
of the advance, which will generally be ratably over a contracted
service period, or in reaching contractual performance criteria.
Amounts forgiven are charged to selling, general and administrative
expense at the time the amounts are forgiven. The Company evaluates
the need for an allowance for these amounts based on the specific
identification of potentially uncollectible amounts and provides an
allowance based on consideration of historical experience. Amounts
are generally written off upon separation from the Company of the
investment sales and financing professional as a service provider,
or when amounts are determined to be no longer collectable.
In connection with a brokerage transaction, the Company may need
to, or be required to, hold cash in escrow for a transaction
participant. These amounts are deposited into separate customer
trust accounts controlled by the Company. The amounts are included
in current other assets, net, with a corresponding liability
included in accounts payable and other liabilities, both in the
consolidated balance sheets.</t>
  </si>
  <si>
    <t>Leases</t>
  </si>
  <si>
    <t>Leases
The Company leases all of its facilities under operating lease
agreements. Lease agreements may contain periods of free rent or
reduced rent or contain predetermined fixed increases in the
minimum rent. The Company recognizes the minimum lease payments as
rent expense on a straight-line basis over the noncancellable term
of the lease, which considers potential renewals and early
termination clauses. The Company records the difference between the
amount charged to rent expense and the rent paid as a deferred rent
obligation (included in the accounts payable and other liabilities
and deferred rent and other liabilities captions). The Company
typically leases general purpose built-out</t>
  </si>
  <si>
    <t>Litigation</t>
  </si>
  <si>
    <t>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s cannot be
determined, the Company uses judgment in the evaluation of claims
and the need for accrual for loss contingencies quarterly. The
Company records an accrual for litigation related losses where the
likelihood of loss is both probable and estimable. The Company
accrues legal fees for litigation as the legal services are
provided.</t>
  </si>
  <si>
    <t>Advertising Costs</t>
  </si>
  <si>
    <t>Advertising Costs
Advertising costs are expensed as incurred. Advertising costs are
included in selling, general and administrative expense in the
accompanying consolidated statements of net and comprehensive
income.
Advertising costs for the years ended December 31, 2018, 2017
and 2016 were $1.1 million, $824,000 and $1.2 million,
respectively.</t>
  </si>
  <si>
    <t>Income Taxes
The Company accounts for income taxes under the asset and liability
method. The Company recognizes deferred tax assets and liabilities
for the future tax consequences attributable to
(i) differences between the financial statement carrying
amounts of existing assets and liabilities and their respective tax
basis, and (ii) operating losses and tax credit carryforwards.
The Company measures existing deferred tax assets and liabilities
using enacted tax rates expected to apply to taxable income in the
years in which the Company expects to have temporary differences
realized or settled. The Company recognizes, in the provision for
income taxes, the effect on deferred tax assets and liabilities of
a change in tax rates in the period that includes the enactment
date. The Company periodically evaluates deferred tax assets to
assess whether it is likely that the deferred tax assets will be
realized. In determining whether a valuation allowance is required,
the Company considers the timing of deferred tax reversals, current
year taxable income and historical performance. Valuation
allowances are provided against deferred tax assets when it is
more-likely-than-not
Because of the nature of the Company’s business, which
includes activity in the U.S. and Canada, incorporating numerous
states and provinces as well as local jurisdictions, the
Company’s tax position can be complex. As such, the
Company’s effective tax rate is subject to changes as a
result of fluctuations in the mix of its activity in the various
jurisdictions in which the Company operates including changes in
tax rates, state apportionment, tax related interest and penalties,
valuation allowances and other permanent items.
The Company evaluates its tax positions quarterly. The threshold
for recognizing the benefits of tax return positions in the
financial statements is “more likely than not” to be
sustained by the taxing authority and requires measurement of a tax
position meeting the more-likely-than-not
The Company recognizes interest and penalties incurred as income
tax expense.</t>
  </si>
  <si>
    <t>Stock-Based Compensation</t>
  </si>
  <si>
    <t>Stock-Based Compensation
The Company follows the accounting guidance for share-based
payments which requires the measurement and recognition of
compensation expense for all stock-based awards made to employees,
independent contractors and non-employee
After adoption of Accounting Standards Update (“ASU”)
No. 2016-09, Improvements to Employee Share-Based Payment Accounting 2016-09”)
For awards made to the Company’s employees and directors, the
Company initially values restricted stock units and restricted
stock awards based on the grant date closing price of the
Company’s common stock. 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portion of the grant date value of the award
that has vested through that date.
The Company adopted ASU No. 2018-7, Compensation-Stock
Compensation (Topic 718): Improvements to Nonemployee Share-Based
Payment Accounting 2018-7”) 2018-7,
If there are any modifications or cancellations of the underlying
unvested share-based awards, the Company may be required to
accelerate, increase or cancel any remaining unrecognized or
previously recorded stock-based compensation expense.
For shares issued under the ESPP, the Company determined that the
plan was a compensatory plan and is required to expense the fair
value of the awards over each six-month</t>
  </si>
  <si>
    <t>Earnings per Share
Basic weighted average shares outstanding includes vested, but
un-issued,</t>
  </si>
  <si>
    <t>Foreign Currency Translation</t>
  </si>
  <si>
    <t>Foreign Currency Translation
The Company prepares the financial statements of its Canadian
subsidiary using the local currency as the functional currency. The
assets and liabilities of the Company’s Canadian subsidiary
are translated in to U.S. dollars at the rates of exchange at the
balance sheet date with the resulting translation adjustments
included as a separate component of stockholder’s equity
through other comprehensive income (loss) in the consolidated
statements of net and comprehensive income.
Income and expenses are translated at the average monthly rates of
exchange. The Company includes gains and losses from foreign
currency transactions in other income (expense), net in the
consolidated statements of net and comprehensive income.
The effect of foreign currency translation on cash and cash
equivalents is reflected in cash flows from operating activities on
the consolidated statements of cash flows, and is not material for
any period presented.</t>
  </si>
  <si>
    <t>Taxes Collected from Clients and Remitted to Governmental Authorities</t>
  </si>
  <si>
    <t>Taxes Collected from Clients and Remitted to Governmental
Authorities
The Company accounts for tax assessed by any governmental authority
that is based on revenue or transaction value (e.g. sales, use and
value added taxes) on a net basis, and, accordingly, such amounts
are not included in revenue. Collected amounts are recorded as a
current liability until paid.</t>
  </si>
  <si>
    <t>Use of Estimates</t>
  </si>
  <si>
    <t>Use of Estimates
The preparation of consolidated financial statements in conformity
with U.S. GAAP requires management to make estimates and
assumptions that affect the reported amounts of assets and
liabilities and the related disclosures at the date of the
consolidated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available-for-sale
To reduce its credit risk, the Company monitors the credit standing
of the financial institutions money market funds that represent
amounts in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During the twelve months ended December 31, 2018, 2017 and
2016, the Company’s Canadian operations represented less than
1% of total revenues.
During the twelve months ended December 31, 2018, 2017 and
2016, no office represented 10% or more of total revenues.</t>
  </si>
  <si>
    <t>Business Combinations</t>
  </si>
  <si>
    <t>Business Combinations
The Company accounts for business combinations using the
acquisition method of accounting, under which the consideration for
the acquisition, including the fair value of any contingent
consideration, is allocated to the assets acquired and liabilities
assumed. The Company recognizes identifiable assets acquired and
liabilities assumed (both specific and contingent) at their
acquisition date fair values as determined by management as of the
acquisition date. Acquisition-related costs, such as due diligence,
legal and accounting fees, are expensed as incurred and not
considered in determining the fair value of the acquired assets.
The excess of the consideration over the assets acquired net of
liabilities assumed is recognized as goodwill. Adjustments to
contingent consideration in periods subsequent to the completion of
acquisitions and acquisition-related costs are reflected in
selling, general and administrative expense in the consolidated
statements of net and comprehensive income.</t>
  </si>
  <si>
    <t>Goodwill</t>
  </si>
  <si>
    <t>Goodwill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t>
  </si>
  <si>
    <t>Intangible Assets</t>
  </si>
  <si>
    <t>Intangible Assets
The Company’s intangible assets primarily include
non-compete</t>
  </si>
  <si>
    <t>Segment Reporting</t>
  </si>
  <si>
    <t>Segment Reporting
The Company follows U.S. GAAP for segment reporting, which requires
reporting information on operating segments in interim and annual
financial statements. Substantially all of the Company’s
operations involve the delivery of commercial real estate services
to our customers including real estate investment sales, financing
(including MSRs revenue) and consulting and advisory services.
Management makes operating decisions, assesses performance and
allocates resources based on an ongoing review of these integrated
operations, which constitute the Company’s only operating
segment for financial reporting purposes.</t>
  </si>
  <si>
    <t>Recent Accounting Pronouncements</t>
  </si>
  <si>
    <t>Recent Accounting Pronouncements
Adopted
In May 2014, the Financial Accounting Standards Board
(“FASB”) issued ASU No. 2014-09, Revenue from
Contracts with Customers 2014-09”), 2014-09, No. 2015-14, Revenue from Contracts with Customers (Topic 606): Deferral of
the Effective Date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The Company assessed the impact of the standard and determined that
its contracts contain one performance obligation related to its
real estate brokerage, financing and consulting and advisory
services offered to buyers and sellers of commercial real estate
and provide that it is operating as a principal in all of its
revenue generating activities. The Company does not have
multiple-element arrangements, variable consideration, financing
components, significant noncash consideration, licenses, long-term
contracts with customers or other items affecting the transaction
price. The Company determined that the transaction price is
generally fixed and determinable, and collectability is reasonably
assured. Revenue was and will continue to be recognized in
principally all cases at the close of escrow for real estate
brokerage, close of loan for financing and when services are
provided upon closing of the transaction for other revenues.
Accordingly, the adoption of ASU 2014-09,
In January 2017, the FASB issued ASU No. 2017-01, Business
Combinations: Clarifying the Definition of a Business 2017-01”). 2017-01 2017-01
In January 2017, the FASB issued ASU No. 2017-04, Intangibles—Goodwill and Other: Simplifying the Test for
Goodwill Impairment 2017-04”). 2017-04 2017-04 2017-04
In February 2018, the FASB issued ASU No. 2018-02, Reclassification
of Certain Tax Effects from Accumulated Other Comprehensive
Income 2018-02”). 2018-02 2018-02
In June 2018, the FASB issued ASU No. 2018-7, Compensation-Stock
Compensation (Topic 718): Improvements to Nonemployee Share-Based
Payment Accounting 2018-7”). 2018-7 Revenue from Contracts with Customers. non-employees 2018-7 non-employees non-employee
Pending Adoption
In February 2016, the FASB issued ASU No. 2016-02, Leases 2016-02”), 2016-02
The Company will elect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The Company will make an accounting policy election to account for
lease and non-lease
In preparation for adoption of the standard, the Company
implemented internal controls and key system functionality to
enable the preparation of the required financial information.
In June 2016, the FASB issued ASU No. 2016-13, Financial
Instruments—Credit Losses 2016-13”). 2016-13 2016-13, available-for
In March 2017, the FASB issued ASU No. 2017-08, Receivables
– Nonrefundable Fees and Other Costs (Subtopic 310-20): 2017-08”). 2017-08 2017-08 2017-08
In August 2018, the FASB issued ASU No. 2018-13, Fair Value
Measurement (Topic 820): Disclosure Framework—Changes to the
Disclosure Requirements for Fair Value Measurement 2018-13”). 2018-13 2018-13 2018-13 2018-13
In August 2018, the FASB issued ASU No. 2018-15, Internal-Use 350-40)—Customer’s 2018-15”). 2018-15 2018-15 internal-use internal-use 2018-15</t>
  </si>
  <si>
    <t>Acquisitions, Goodwill and Other Intangible Assets (Tables)</t>
  </si>
  <si>
    <t>Summary of Goodwill and Intangible Assets</t>
  </si>
  <si>
    <t>Goodwill and intangible assets, net consisted of the following (in
thousands):
December 31, 2018 December 31, 2017
Gross Carrying Accumulated Net Book Value Gross Carrying Accumulated Net Book Value
Goodwill and intangible assets:
Goodwill(1) $ 11,459 $ — $ 11,459 $ — $ — $ —
Intangible assets(1) 4,240 (314 ) 3,926 — — —
$ 15,699 $ (314 ) $ 15,385 $ — $ — $ —
(1)
Represents additions from acquisitions.</t>
  </si>
  <si>
    <t>Summary of Net Change in Carrying Value of Intangible Assets</t>
  </si>
  <si>
    <t>The net change in the carrying value of intangible assets consisted
of the following (in thousands):
December 31,
2018 2017
Beginning balance $
— $
—
Additions from acquisitions 4,240
—
Amortization (314 )
—
Ending balance $ 3,926 $
—</t>
  </si>
  <si>
    <t>Schedule of Estimated Amortization Expense for Intangible Assets</t>
  </si>
  <si>
    <t>Estimated amortization expense for intangible assets for the next
five years and thereafter consisted of the following (in
thousands):
December 31,
2019 $ 836
2020 817
2021 729
2022 633
2023 589
Thereafter 322
$ 3,926</t>
  </si>
  <si>
    <t>Property and Equipment, Net (Tables)</t>
  </si>
  <si>
    <t>Schedule of Property and Equipment, Net</t>
  </si>
  <si>
    <t>Property and equipment, net consisted of the following (in
thousands):
December 31,
2018 2017
Computer software and hardware equipment $ 20,427 $ 16,247
Furniture, fixtures and equipment 24,227 21,695
Less: accumulated depreciation and amortization (25,104 ) (20,789 )
$ 19,550 $ 17,153</t>
  </si>
  <si>
    <t>Selected Balance Sheet Data (Tables)</t>
  </si>
  <si>
    <t>Schedule of Other Assets</t>
  </si>
  <si>
    <t>Other assets consisted of the following (in thousands):
Current December 31, Non-Current December 31,
2018 2017 2018 2017
Mortgage servicing rights, net of amortization $
— $
— $ 2,209 $
—
Due from independent contractors, net(1)(2) 3,831 3,672 27,157 21,726
Security deposits
—
— 1,196 1,158
Employee notes receivable(3) 156 366 370 255
Customer trust accounts and other 2,381 1,491 846 24
$ 6,368 $ 5,529 $ 31,778 $ 23,163
(1)
Represents amounts advanced, notes receivable and
other receivables due from the Company’s investment sales and
financing professionals. The notes receivable along with interest,
are typically collected from future commissions and are generally
due in one to four years.
(2)
Includes allowance for doubtful accounts related to
current receivables of $514 and $494 as of December 31, 2018
and 2017, respectively. The Company recorded a provision for bad
debt expense of $291, $219 and $47 and wrote off $271, $38 and $93
of these receivables for the years ended December 31, 2018,
2017 and 2016, respectively. Any cash receipts on notes are applied
first to unpaid principal balance prior to any income being
recognized.
(3)
See Note 8 – “Related-Party
Transactions” for additional information.</t>
  </si>
  <si>
    <t>Summary of Net Change in Carrying Value of MSRs</t>
  </si>
  <si>
    <t>The net change in the carrying value of MSRs consisted of the
following (in thousands):
Non-Current December 31,
2018 2017
Beginning balance $
— $
—
Additions from acquisition 2,121
—
Additions 391
—
Amortization (303 )
—
$ 2,209 $
—</t>
  </si>
  <si>
    <t>Summary of Deferred Rent and Other Liabilities</t>
  </si>
  <si>
    <t>Deferred rent and other liabilities consisted of the following (in
thousands):
Non-Current December 31,
2018 2017
Deferred rent and other $ 5,445 $ 4,505
Contingent consideration(1) 2,054
—
$ 7,499 $ 4,505
(1)
The current portion of contingent consideration in the
amount of $821,000 is included in accounts payable and other
liabilities in the consolidated balance sheets.</t>
  </si>
  <si>
    <t>Components of Deferred Compensation and Commissions</t>
  </si>
  <si>
    <t>Deferred compensation and commissions consisted of the following
(in thousands):
Current December 31, Non-Current December 31,
2018 2017 2018 2017
Stock appreciation rights (“SARs”) liability(1) $ 1,810 $ 1,662 $ 19,299 $ 20,217
Commissions payable to investment sales and financing
professionals 44,812 46,257 23,983 21,924
Deferred compensation liability(1) 1,288 1,261 6,605 7,220
$ 47,910 $ 49,180 $ 49,887 $ 49,361
(1)
The SARs and deferred compensation liability become
subject to payout as a result of a participant no longer being
considered as a service provider. As a result of the retirement of
certain participants, estimated amounts to be paid to the
participants within the next twelve months have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December 31,
2018 2017 2016
(Decrease) increase in the carrying value of the assets held in the
rabbi trust(1) $ (326 ) $ 849 $ 470
(Decrease) increase in the net carrying value of the deferred
compensation obligation(2) $ (306 ) $ 904 $ 452
(1)
Recorded in other income (expense), net in the
consolidated statements of net and comprehensive income.
(2)
Recorded in selling, general and administrative
expense in the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December 31, 2018 December 31, 2017
Amortized Gross Gross Fair Value Amortized Gross Gross Fair Value
Short-term investments:
U.S. treasuries $ 121,252 $ 7 $ (79 ) $ 121,180 $ 57,712 $
— $ (88 ) $ 57,624
U.S. government sponsored entities 3,512
— (7 ) 3,505 7,016
— (8 ) 7,008
Corporate debt securities 11,962
— (11 ) 11,951 8,931
— (3 ) 8,928
Asset-backed securities and other 806
— (6 ) 800
—
—
—
—
$ 137,532 $ 7 $ (103 ) $ 137,436 $ 73,659 $
— $ (99 ) $ 73,560
Long-term investments:
U.S. treasuries $ 44,997 $ 128 $ (115 ) $ 45,010 $ 18,111 $ 7 $ (164 ) $ 17,954
U.S. government sponsored entities 1,569
— (62 ) 1,507 5,306
— (62 ) 5,244
Corporate debt securities 32,467 3 (633 ) 31,837 22,505 268 (54 ) 22,719
Asset-backed securities and other 4,889 12 (46 ) 4,855 6,180 17 (15 ) 6,182
$ 83,922 $ 143 $ (856 ) $ 83,209 $ 52,102 $ 292 $ (295 ) $ 52,099</t>
  </si>
  <si>
    <t>Amortized Cost and Fair Value of Investments in Available for Sale Securities</t>
  </si>
  <si>
    <t>The amortized cost and fair value of the Company’s
investments in available-for-sale
December 31, 2018 December 31, 2017
Unrealized Fair Value Unrealized Fair
Less than 12 months $ (576 ) $ 127,326 $ (158 ) $ 63,229
12 months or longer $ (383 ) $ 30,609 $ (236 ) $ 44,961</t>
  </si>
  <si>
    <t>Gross Realized Gains and Losses from Sale of Available for Sale Securities</t>
  </si>
  <si>
    <t>Gross realized gains and gross realized losses from the sales of
the Company’s available-for-sale
December 31,
2018 2017
Gross realized gains(1) $ 12 $ 2
Gross realized losses(1) $ (2 ) $
—
(1)
Recorded in other income (expense), net in the
consolidated statements of net and comprehensive income. The cost
basis of securities sold were determined based on the specific
identification method.</t>
  </si>
  <si>
    <t>Schedule of Amortized Cost and Fair Value of Marketable Securities, Available-for-Sale, by Contractual Maturity</t>
  </si>
  <si>
    <t xml:space="preserve">Amortized cost and fair value of marketable securities,
available-for-sale,
December 31, 2018 December 31, 2017
Amortized Fair Value Amortized Fair Value
Due in one year or less $ 137,532 $ 137,436 $ 73,659 $ 73,560
Due after one year through five years 61,875 61,846 30,644 30,517
Due after five years through ten years 17,310 16,747 15,090 15,200
Due after ten years 4,737 4,616 6,368 6,382
$ 221,454 $ 220,645 $ 125,761 $ 125,659
Weighted average contractual maturity 1.8 years 2.6 years </t>
  </si>
  <si>
    <t>Notes Payable to Former Stockholders (Tables)</t>
  </si>
  <si>
    <t>Schedule of Accounts Payable and Other Liabilities Pertaining to Notes</t>
  </si>
  <si>
    <t>Accrued interest included in accounts payable and other liabilities
in the accompanying consolidated balance sheets pertaining to the
Notes consisted of the following (in thousands):
December 31,
2018 2017
Accrued interest $ 271 $ 305</t>
  </si>
  <si>
    <t>Schedule of Interest Expense Pertaining to Notes</t>
  </si>
  <si>
    <t>Interest expense pertaining to the Notes consisted of the following
(in thousands):
Years Ended
2018 2017 2016
Interest expense $ 404 $ 454 $ 502</t>
  </si>
  <si>
    <t>Schedule of Future Minimum Principal Payments for Notes</t>
  </si>
  <si>
    <t>Future minimum principal payments on the Notes consisted of the
following (in thousands):
December 31,
2019 $ 1,087
2020 6,564
$ 7,651</t>
  </si>
  <si>
    <t>Fair Value Measurements (Tables)</t>
  </si>
  <si>
    <t>Schedule of Assets and liabilities at Fair Value on Recurring Basis</t>
  </si>
  <si>
    <t>Assets and liabilities carried at fair value on a recurring basis
consisted of the following (in thousands):
December 31, 2018 December 31, 2017
Fair Value Level 1 Level 2 Level 3 Fair Value Level 1 Level 2 Level 3
Assets:
Assets held in rabbi trust $ 8,268 $
— $ 8,268 $
— $ 8,787 $
— $ 8,787 $
—
Cash equivalents(1):
Commercial paper and other $ 1,599 $ 1,599 $
— $
— $ 11,441 $
— $ 11,441 $
—
Money market funds 163,126 163,126
—
— 157,788 157,788
—
—
$ 164,725 $ 164,725 $
— $
— $ 169,229 $ 157,788 $ 11,441 $
—
Marketable securities, available-for-sale:
Short-term investments:
U.S. treasuries $ 121,180 $ 121,180 $
— $
— $ 57,624 $ 57,624 $
— $
—
U.S. government sponsored entities 3,505
— 3,505
— 7,008
— 7,008
—
Corporate debt securities 11,951
— 11,951
— 8,928
— 8,928
—
Asset-backed securities and other 800
— 800
—
—
—
—
—
$ 137,436 $ 121,180 $ 16,256 $
— $ 73,560 $ 57,624 $ 15,936 $
—
Long-term investments:
U.S. treasuries $ 45,010 $ 45,010 $
— $
— $ 17,954 $ 17,954 $
— $
—
U.S. government sponsored entities 1,507
— 1,507
— 5,244
— 5,244
—
Corporate debt securities 31,837
— 31,837
— 22,719
— 22,719
—
Asset-backed securities and other 4,855
— 4,855
— 6,182
— 6,182
—
$ 83,209 $ 45,010 $ 38,199 $
— $ 52,099 $ 17,954 $ 34,145 $
—
Liabilities:
Contingent consideration(2) $ 2,875 $
— $
— $ 2,875 $
— $
— $
— $
—
Deferred compensation liability $ 7,893 $ 7,893 $
— $
— $ 8,481 $ 8,481 $
— $
—
(1)
Included in cash and cash equivalents on the
accompanying consolidated balance sheets.
(2)
Assuming the achievement of the applicable performance
criteria, the Company anticipates these earn-out</t>
  </si>
  <si>
    <t>Schedule of Reconciliation of Contingent Consideration Measured at Fair Value on Recurring Basis</t>
  </si>
  <si>
    <t>A reconciliation of contingent consideration measured
at fair value on a recurring basis consisted of the following (in
thousands):
December 31,
2018 2017
Beginning balance $
— $
—
Contingent consideration in connection with acquisitions 2,674
—
Change in fair value of contingent consideration 201
—
Payments of contingent consideration
—
—
Ending balance $ 2,875 $
—</t>
  </si>
  <si>
    <t>Stock-Based Compensation Plans (Tables)</t>
  </si>
  <si>
    <t>Outstanding Awards Under 2013 Omnibus Equity Incentive Plan</t>
  </si>
  <si>
    <t>Activity under the 2013 Plan consisted of the following (dollars in
thousands, except per share data):
RSA Grants Non-employee RSU Grants to RSU Grants to Total Weighted-
Nonvested shares at December 31, 2016(1) 29,112 566,480 454,838 1,050,430 $ 22.38
Granted 17,538 164,586 82,426 264,550 26.86
Vested (15,918 ) (140,480 ) (139,199 ) (295,597 ) 21.21
Transferred
— (58,503 ) 58,503
— 25.70
Forfeited/canceled
— (31,224 ) (6,304 ) (37,528 ) 23.30
Nonvested shares at December 31, 2017(1) 30,732 500,859 450,264 981,855 $ 23.90
Granted
February 2018
— 106,419 20,293 126,712
March 2018
— 15,000
— 15,000
May 2018 12,852 4,854 14,280 31,986
August 2018
— 10,407 63,651 74,058
November 2018
— 6,080 4,242 10,322
Total Granted 12,852 142,760 102,466 258,078 34.94
Vested (16,488 ) (146,122 ) (171,114 ) (333,724 ) 22.31
Transferred
— (23,755 ) 23,755
— 30.69
Forfeited/canceled
— (1,960 ) (12,674 ) (14,634 ) 30.17
Nonvested shares at December 31, 2018(1) 27,096 471,782 392,697 891,575 $ 27.59
Unrecognized stock-based compensation expense as of
December 31, 2018(2) $ 352 $ 9,542 $ 9,032 $ 18,926
Weighted average remaining vesting period (years) as of
December 31, 2018 0.79 3.18 3.39 3.23
(1)
Nonvested RSUs will be settled through the issuance of
new shares of common stock.
(2)
The total unrecognized compensation expense is
expected to be recognized over a weighted-average period of
approximately 3.23 years.</t>
  </si>
  <si>
    <t>Schedule of Future Share Settlements</t>
  </si>
  <si>
    <t>Future share settlements of DSUs by year consisted of the
following:
December 31, 2018
2021 60,373
2022 281,193
341,566</t>
  </si>
  <si>
    <t>Stock-Based Compensation Expense</t>
  </si>
  <si>
    <t>Components of stock-based compensation are included in selling,
general and administrative expense in the consolidated statements
of net and comprehensive income consisted of the following (in
thousands):
Years Ended
December 31,
2018 2017 2016
Employee stock purchase plan $ 109 $ 128 $ 169
RSAs – non-employee 632 397 422
RSUs – employees 4,233 3,750 3,130
RSUs – independent contractors(1) 7,009 4,870 3,314
$ 11,983 $ 9,145 $ 7,035
(1)
The Company grants RSUs to independent contractors
(i.e. investment sales and financing professionals), who are
considered non-employees. 2018-7,</t>
  </si>
  <si>
    <t>Income Taxes (Tables)</t>
  </si>
  <si>
    <t>Summary of Components of Income from Continuing Operations before Provision for Income Taxes</t>
  </si>
  <si>
    <t>The components of income from continuing operations before
provision for income taxes consisted of the following (in
thousands):
Years Ended
December 31,
2018 2017 2016
Income (loss) before provision for income taxes:
United States $ 119,446 $ 100,031 $ 108,797
Foreign (2,226 ) (805 ) (1,695 )
$ 117,220 $ 99,226 $ 107,102</t>
  </si>
  <si>
    <t>Schedule of Provision (Benefit) for Income Taxes</t>
  </si>
  <si>
    <t>The provision for income taxes consisted of the following (in
thousands):
Years Ended
December 31,
2018 2017 2016
The provision (benefit) for income taxes consisted of the
following:
Federal:
Current $ 24,101 $ 28,993 $ 36,228
Deferred (268 ) 13,249 (337 )
$ 23,833 $ 42,242 $ 35,891
State:
Current $ 6,004 $ 5,883 $ 6,700
Deferred 162 (423 ) (146 )
$ 6,166 $ 5,460 $ 6,554
Foreign:
Current $
— $
— $
—
Deferred (36 )
—
—
$ (36 ) $
— $
—
$ 29,963 $ 47,702 $ 42,445</t>
  </si>
  <si>
    <t>Significant Components of Deferred Tax Assets (Liabilities), Net</t>
  </si>
  <si>
    <t>Significant components of the Company’s deferred tax assets,
net consisted of the following (in thousands):
December 31,
2018 2017
Deferred Tax Assets:
Accrued expenses and bonuses $ 2,258 $ 1,307
Bad debt and other reserves 1,840 1,416
Deferred compensation 13,337 12,693
Stock-based compensation 8,912 9,144
Deferred rent 1,470 1,283
Net operating and capital loss carryforwards 2,335 1,809
Other comprehensive income 330 6
State taxes 11 622
Other 25
—
Deferred tax assets before valuation allowance 30,518 28,280
Valuation allowance (2,570 ) (1,893 )
Deferred Tax Assets $ 27,948 $ 26,387
Deferred Tax Liabilities:
Fixed assets $ (4,086 ) $ (2,861 )
Prepaid expenses (789 ) (886 )
Other (114 )
—
Deferred Tax Liabilities (4,989 ) (3,747 )
Deferred Tax Assets, Net $ 22,959 $ 22,640</t>
  </si>
  <si>
    <t>Components of Provision for Income Taxes and Income before Provision for Income Taxes</t>
  </si>
  <si>
    <t>The provision for income taxes differs from the amount computed by
applying the statutory federal corporate income tax rate to income
before provision for income taxes and consisted of the following
(in thousands):
Years Ended
December 31,
2018 2017 2016
Amount Rate Amount Rate Amount Rate
Income tax expense at the federal statutory rate $ 24,616 21.0 % $ 34,729 35.0 % $ 37,485 35.0 %
State income tax expense, net of federal benefit 4,550 3.9 % 3,577 3.6 % 4,346 4.1 %
Effect of state and foreign rate change on deferred taxes 69 0.1 % (30 )
— (79 ) (0.1 )%
Windfall tax benefits, net related to stock-based compensation (1,535 ) (1.3 )% (2,568 ) (2.6 )%
—
—
Change in valuation allowance 677 0.6 % 170 0.2 % 412 0.4 %
Effect of rate and other changes on federal deferred taxes, net due
to enactment of the Act — — 11,644 11.7 % — —
Permanent and other items(1) 1,586 1.3 % 180 0.2 % 281 0.2 %
$ 29,963 25.6 % $ 47,702 48.1 % $ 42,445 39.6 %
(1)
Permanent items relate principally to compensation
charges and meals and entertainment.</t>
  </si>
  <si>
    <t>Schedule of Reconciliation of Beginning and Ending Amount of Unrecognized Tax Benefits</t>
  </si>
  <si>
    <t>A reconciliation of the beginning and ending amounts of
unrecognized tax benefits consisted of the following (in
thousands):
Years Ended December 31,
2018 2017 2016
Beginning balance $
— $
— $
—
Gross increase/(decrease) as a result of positions taken:
Prior periods 1,246
—
—
Current period
—
—
—
Settlement with tax authorities
—
—
—
Expiration of applicable statutes of limitation
—
—
—
Ending balance $ 1,246 $
— $
—</t>
  </si>
  <si>
    <t>Earnings per Share (Tables)</t>
  </si>
  <si>
    <t>Computation of Basic and Diluted Earnings Per Share, Including Antidilutive Securities Excluded from Computation of Earnings Per Share</t>
  </si>
  <si>
    <t>Basic and diluted earnings per share for the years ended
December 31, 2018, 2017 and 2016 consisted of the following
(in thousands, except per share data):
Years Ended
December 31,
2018 2017 2016
Numerator (Basic and Diluted): Net income $ 87,257 $ 51,524 $ 64,657
Denominator:
Basic
Weighted Average Common Shares Issued and Outstanding 38,637 38,142 37,637
Deduct: Unvested RSAs(1) (30 ) (29 ) (36 )
Add: Fully vested DSUs(2) 542 875 1,298
Weighted Average Common Shares Outstanding 39,149 38,988 38,899
Basic earnings per common share $ 2.23 $ 1.32 $ 1.66
Diluted
Weighted Average Common Shares Outstanding from above 39,149 38,988 38,899
Add: Dilutive effect of RSUs, RSAs &amp; ESPP 234 112 136
Weighted Average Common Shares Outstanding 39,383 39,100 39,035
Diluted earnings per common share $ 2.22 $ 1.32 $ 1.66
Antidilutive shares excluded from diluted earnings per common
share(3) 137 512 516
(1)
RSAs were issued and outstanding to the non-employee one-year
(2)
Shares are included in weighted average common shares
outstanding as the shares are fully vested but have not yet been
delivered. See Note 10 – “Stockholders’
Equity” for additional information.
(3)
Primarily pertaining to RSU grants to the
Company’s employees and independent contractors.</t>
  </si>
  <si>
    <t>Commitments and Contingencies (Tables)</t>
  </si>
  <si>
    <t>Schedule of Future Minimum Lease Payments for Operating Leases</t>
  </si>
  <si>
    <t>Future minimum lease payments under non-cancelable
December 31, 2018
2019 $ 19,649
2020 19,287
2021 16,833
2022 12,368
2023 8,805
Thereafter 10,452
$ 87,394</t>
  </si>
  <si>
    <t>Selected Quarterly Financial Data (Tables)</t>
  </si>
  <si>
    <t>Schedule of Quarterly Financial Data</t>
  </si>
  <si>
    <t xml:space="preserve">Three Months Ended
Dec. 31 Sep. 30 Jun. 30 Mar. 31 Dec. 31 Sep. 30 Jun. 30 Mar. 31
2018 2018 2018 2018 2017 2017 2017 2017
Consolidated Financial (in thousands,
except per share data)
Total revenues $ 230,283 $ 210,590 $ 199,402 $ 174,541 $ 202,776 $ 183,341 $ 180,371 $ 153,212
Cost of services 148,469 132,896 119,869 101,649 131,730 114,803 110,377 89,647
Operating income 32,489 27,384 28,950 23,464 27,403 24,683 24,998 19,048
Net income 26,225 20,854 22,167 18,011 8,480 15,475 15,569 12,000
Earnings per share:
Basic $ 0.67 $ 0.53 $ 0.57 $ 0.46 $ 0.22 $ 0.40 $ 0.40 $ 0.31
Diluted $ 0.66 $ 0.53 $ 0.56 $ 0.46 $ 0.22 $ 0.39 $ 0.40 $ 0.31 </t>
  </si>
  <si>
    <t>Description of Business and Basis of Presentation - Additional Information (Detail)</t>
  </si>
  <si>
    <t>Dec. 31, 2018Office</t>
  </si>
  <si>
    <t>Class of Stock [Line Items]</t>
  </si>
  <si>
    <t>Number of offices in the United States and Canada</t>
  </si>
  <si>
    <t>Formation date</t>
  </si>
  <si>
    <t>2013-06</t>
  </si>
  <si>
    <t>Percentage of common stock distributed</t>
  </si>
  <si>
    <t>80.00%</t>
  </si>
  <si>
    <t>IPO MMI [Member]</t>
  </si>
  <si>
    <t>IPO completion date</t>
  </si>
  <si>
    <t>Oct. 30,
		2013</t>
  </si>
  <si>
    <t>Accounting Policies and Recent Accounting Pronouncements - Additional Information (Detail)</t>
  </si>
  <si>
    <t>Dec. 31, 2018USD ($)Financial_InstitutionsOfficeSegment</t>
  </si>
  <si>
    <t>Dec. 31, 2017USD ($)Office</t>
  </si>
  <si>
    <t>Dec. 31, 2016USD ($)Office</t>
  </si>
  <si>
    <t>Jan. 01, 2019USD ($)</t>
  </si>
  <si>
    <t>Accounting Policies [Line Items]</t>
  </si>
  <si>
    <t>Number of financial institutions | Financial_Institutions</t>
  </si>
  <si>
    <t>Custodial escrow accounts</t>
  </si>
  <si>
    <t>Property and equipment, amortization method</t>
  </si>
  <si>
    <t>Straight-line</t>
  </si>
  <si>
    <t>Allowance for commissions receivable</t>
  </si>
  <si>
    <t>Advertising costs</t>
  </si>
  <si>
    <t>Income tax benefit realized, percentage</t>
  </si>
  <si>
    <t>50.00%</t>
  </si>
  <si>
    <t>Commission's receivable settled period</t>
  </si>
  <si>
    <t>10 days</t>
  </si>
  <si>
    <t>Number of offices | Office</t>
  </si>
  <si>
    <t>Number of reporting units | Segment</t>
  </si>
  <si>
    <t>Finite-lived intangible asset, amortization method</t>
  </si>
  <si>
    <t>Marketable securities, available for sale</t>
  </si>
  <si>
    <t>Employee Stock Purchase Plan [Member]</t>
  </si>
  <si>
    <t>Length of purchase intervals</t>
  </si>
  <si>
    <t>6 months</t>
  </si>
  <si>
    <t>Expected dividend yield</t>
  </si>
  <si>
    <t>0.00%</t>
  </si>
  <si>
    <t>Forfeiture rate</t>
  </si>
  <si>
    <t>Payment of dividend</t>
  </si>
  <si>
    <t>Customer Concentration Risk [Member] | Total revenues [Member]</t>
  </si>
  <si>
    <t>Concentration risk percentage</t>
  </si>
  <si>
    <t>10.00%</t>
  </si>
  <si>
    <t>Customer Concentration Risk [Member] | Commissions receivable [Member]</t>
  </si>
  <si>
    <t>Geographic Concentration Risk [Member] | Total revenues [Member]</t>
  </si>
  <si>
    <t>Accounting Standards Update 2018-02 [Member]</t>
  </si>
  <si>
    <t>Reclassification of stranded tax effects from accumulated other comprehensive income to retained earnings</t>
  </si>
  <si>
    <t>Accounting Standards Update 2016-02 [Member] | Subsequent Event [Member]</t>
  </si>
  <si>
    <t>Operating lease, right of use asset</t>
  </si>
  <si>
    <t>Operating lease, liability</t>
  </si>
  <si>
    <t>Accounting Standards Update 2018-13 [Member]</t>
  </si>
  <si>
    <t>Contingent consideration liability</t>
  </si>
  <si>
    <t>Average AA+ Credit Rating [Member] | Accounting Standards Update 2016-13 [Member]</t>
  </si>
  <si>
    <t>Impairment write-downs marketable securities, available for sale</t>
  </si>
  <si>
    <t>Maximum [Member]</t>
  </si>
  <si>
    <t>Property and equipment, estimated useful lives</t>
  </si>
  <si>
    <t>7 years</t>
  </si>
  <si>
    <t>Finite-lived intangible asset, useful life</t>
  </si>
  <si>
    <t>6 years</t>
  </si>
  <si>
    <t>Maximum [Member] | Geographic Concentration Risk [Member] | Total revenues [Member] | International Revenues [Member]</t>
  </si>
  <si>
    <t>1.00%</t>
  </si>
  <si>
    <t>Minimum [Member]</t>
  </si>
  <si>
    <t>3 years</t>
  </si>
  <si>
    <t>1 year</t>
  </si>
  <si>
    <t>Capitalization of Internal Labor [Member]</t>
  </si>
  <si>
    <t>5 years</t>
  </si>
  <si>
    <t>Acquisitions, Goodwill and Other Intangible Assets - Additional Information (Detail)</t>
  </si>
  <si>
    <t>Dec. 31, 2018USD ($)Acquisition</t>
  </si>
  <si>
    <t>Dec. 31, 2017USD ($)</t>
  </si>
  <si>
    <t>Dec. 31, 2016USD ($)</t>
  </si>
  <si>
    <t>Business Acquisition [Line Items]</t>
  </si>
  <si>
    <t>Cash consideration</t>
  </si>
  <si>
    <t>Contingent consideration</t>
  </si>
  <si>
    <t>Number of acquisitions | Acquisition</t>
  </si>
  <si>
    <t>Contingent consideration, maximum undiscounted payment</t>
  </si>
  <si>
    <t>Mortgage servicing assets, net</t>
  </si>
  <si>
    <t>Fair values of intangible assets</t>
  </si>
  <si>
    <t>Acquired working capital</t>
  </si>
  <si>
    <t>Other assets noncurrent</t>
  </si>
  <si>
    <t>Mortgage servicing rights [Member]</t>
  </si>
  <si>
    <t>Mortgage servicing assets</t>
  </si>
  <si>
    <t>Mortgage servicing liabilities</t>
  </si>
  <si>
    <t>Minimum [Member] | Series of Individually Immaterial Business Acquisitions [Member]</t>
  </si>
  <si>
    <t>Earn-out period for contingent consideration and deferred payments</t>
  </si>
  <si>
    <t>Maximum [Member] | Series of Individually Immaterial Business Acquisitions [Member]</t>
  </si>
  <si>
    <t>Acquisitions, Goodwill and Other Intangible Assets - Summary of Goodwill and Intangible Assets (Detail) - USD ($) $ in Thousands</t>
  </si>
  <si>
    <t>Goodwill and Intangible Assets Disclosure [Abstract]</t>
  </si>
  <si>
    <t>Goodwill, gross carrying amount</t>
  </si>
  <si>
    <t>Intangible assets, gross carrying amount</t>
  </si>
  <si>
    <t>Goodwill and intangible assets, gross carrying amount, total</t>
  </si>
  <si>
    <t>Intangible assets, accumulated amortization</t>
  </si>
  <si>
    <t>Goodwill, net book value</t>
  </si>
  <si>
    <t>Intangible assets, net book value</t>
  </si>
  <si>
    <t>Goodwill and intangible assets, net book value</t>
  </si>
  <si>
    <t>Acquisitions, Goodwill and Other Intangible Assets - Summary of Net Change in Carrying Value of Intangible Assets (Detail) - USD ($) $ in Thousands</t>
  </si>
  <si>
    <t>Finite-Lived Intangible Assets, Net [Abstract]</t>
  </si>
  <si>
    <t>Beginning balance</t>
  </si>
  <si>
    <t>Additions from acquisitions</t>
  </si>
  <si>
    <t>Amortization</t>
  </si>
  <si>
    <t>Ending balance</t>
  </si>
  <si>
    <t>Acquisitions, Goodwill and Other Intangible Assets - Schedule of Estimated Amortization Expense for Intangible Assets (Detail) - USD ($) $ in Thousands</t>
  </si>
  <si>
    <t>Finite-Lived Intangible Assets, Net, Amortization Expense, Fiscal Year Maturity [Abstract]</t>
  </si>
  <si>
    <t>Thereafter</t>
  </si>
  <si>
    <t>Property and Equipment, Ne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Net - Additional Information (Detail) - USD ($) $ in Millions</t>
  </si>
  <si>
    <t>Fully depreciated computer software and hardware equipment and furniture, fixtures and equipment write-off</t>
  </si>
  <si>
    <t>Selected Balance Sheet Data - Schedule of Other Assets (Detail) - USD ($) $ in Thousands</t>
  </si>
  <si>
    <t>Other Assets [Line Items]</t>
  </si>
  <si>
    <t>Other assets Current</t>
  </si>
  <si>
    <t>Other assets Non-Current</t>
  </si>
  <si>
    <t>Due from independent contractors, net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Write-off receivables</t>
  </si>
  <si>
    <t>Notes receivable due period</t>
  </si>
  <si>
    <t>4 years</t>
  </si>
  <si>
    <t>Selected Balance Sheet Data - Summary of Net Change in Carrying Value of MSRs (Detail) - USD ($) $ in Thousands</t>
  </si>
  <si>
    <t>Servicing Asset at Amortized Cost, Balance [Roll Forward]</t>
  </si>
  <si>
    <t>Additions from acquisition</t>
  </si>
  <si>
    <t>Additions</t>
  </si>
  <si>
    <t>Selected Balance Sheet Data - Additional Information (Detail)</t>
  </si>
  <si>
    <t>Jan. 01, 2018</t>
  </si>
  <si>
    <t>Jan. 01, 2017</t>
  </si>
  <si>
    <t>Jan. 01, 2016</t>
  </si>
  <si>
    <t>Jan. 01, 2014</t>
  </si>
  <si>
    <t>Dec. 31, 2018USD ($)Installments</t>
  </si>
  <si>
    <t>Mar. 31, 2013USD ($)</t>
  </si>
  <si>
    <t>Schedule Of Accrued Expenses [Line Items]</t>
  </si>
  <si>
    <t>Servicing portfolio of commercial real estate loans, unpaid principal balance</t>
  </si>
  <si>
    <t>SARs frozen liability amount</t>
  </si>
  <si>
    <t>Maximum payment deferral period for certain commissions payable</t>
  </si>
  <si>
    <t>SARs [Member]</t>
  </si>
  <si>
    <t>SARs liability frozen value date</t>
  </si>
  <si>
    <t>Mar. 31,
		2013</t>
  </si>
  <si>
    <t>SARs liability number of annual installments | Installments</t>
  </si>
  <si>
    <t>SARs liability interest accrual commencement date</t>
  </si>
  <si>
    <t>Jan. 1,
		2014</t>
  </si>
  <si>
    <t>SARs liability interest accrual rates</t>
  </si>
  <si>
    <t>4.409%</t>
  </si>
  <si>
    <t>4.446%</t>
  </si>
  <si>
    <t>4.273%</t>
  </si>
  <si>
    <t>Treasury note term</t>
  </si>
  <si>
    <t>10 years</t>
  </si>
  <si>
    <t>Base spread on SARs liability variable rate</t>
  </si>
  <si>
    <t>2.00%</t>
  </si>
  <si>
    <t>Estimated payouts description</t>
  </si>
  <si>
    <t>Estimated payouts within the next twelve months for participants that have separated from service have been classified as current.</t>
  </si>
  <si>
    <t>Payments made during the period</t>
  </si>
  <si>
    <t>Deferred Compensation Liability [Member]</t>
  </si>
  <si>
    <t>Deferred Compensation Liability, Minimum Payout Period</t>
  </si>
  <si>
    <t>2 years</t>
  </si>
  <si>
    <t>Deferred Compensation Liability, Maximum Payout Period</t>
  </si>
  <si>
    <t>15 years</t>
  </si>
  <si>
    <t>Fair value of deferred compensation plan assets</t>
  </si>
  <si>
    <t>110.00%</t>
  </si>
  <si>
    <t>Selected Balance Sheet Data - Summary of Deferred Rent and Other Liabilities (Detail) - USD ($) $ in Thousands</t>
  </si>
  <si>
    <t>Deferred Rent And Other Liabilities [Abstract]</t>
  </si>
  <si>
    <t>Deferred rent and other</t>
  </si>
  <si>
    <t>Selected Balance Sheet Data - Summary of Deferred Rent and Other Liabilities (Parenthetical) (Detail)</t>
  </si>
  <si>
    <t>Dec. 31, 2018USD ($)</t>
  </si>
  <si>
    <t>Accounts Payable and Accrued Liabilities [Member]</t>
  </si>
  <si>
    <t>Deferred Rent and other liabilities [Line Items]</t>
  </si>
  <si>
    <t>Contingent consideration, current</t>
  </si>
  <si>
    <t>Selected Balance Sheet Data - Components of Deferred Compensation and Commissions (Detail) - USD ($) $ in Thousands</t>
  </si>
  <si>
    <t>Deferred Compensation Arrangement with Individual, Share-based Payments [Line Items]</t>
  </si>
  <si>
    <t>Stock appreciation rights ("SARs") liability</t>
  </si>
  <si>
    <t>Deferred compensation liability</t>
  </si>
  <si>
    <t>Deferred compensation and commissions, current</t>
  </si>
  <si>
    <t>Deferred compensation and commissions, non-current</t>
  </si>
  <si>
    <t>Current [Member]</t>
  </si>
  <si>
    <t>Commissions payable to investment sales and financing professionals</t>
  </si>
  <si>
    <t>Non-Current [Member]</t>
  </si>
  <si>
    <t>Selected Balance Sheet Data - Summary of Net Change in Carrying Value of Assets Held in Rabbi Trust and Deferred Compensation Liability (Detail) - USD ($) $ in Thousands</t>
  </si>
  <si>
    <t>Balance Sheet Related Disclosures [Abstract]</t>
  </si>
  <si>
    <t>(Decrease) increase in the carrying value of the assets held in the rabbi trust</t>
  </si>
  <si>
    <t>(Decrease) increase in the net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Short-term investments [Member] | Asset-backed securities and other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Investments in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Available for Sale Securities (Detail) - USD ($) $ in Thousands</t>
  </si>
  <si>
    <t>Gross realized gains</t>
  </si>
  <si>
    <t>Gross realized losses</t>
  </si>
  <si>
    <t>Investments in Marketable Securities - Schedule of Amortized Cost and Fair Value of Marketable Securities, Available-for-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1 year 9 months 18 days</t>
  </si>
  <si>
    <t>2 years 7 months 6 days</t>
  </si>
  <si>
    <t>Notes Payable to Former Stockholders - Additional Information (Detail) - USD ($) $ in Millions</t>
  </si>
  <si>
    <t>Restricted Stock - Notes Payable [Member]</t>
  </si>
  <si>
    <t>Debt Instrument [Line Items]</t>
  </si>
  <si>
    <t>Unsecured notes interest rate</t>
  </si>
  <si>
    <t>5.00%</t>
  </si>
  <si>
    <t>Unsecured notes maturity date</t>
  </si>
  <si>
    <t>Jun. 30,
		2020</t>
  </si>
  <si>
    <t>SARs - Notes Payable [Member]</t>
  </si>
  <si>
    <t>Notes Payable to Former Stockholders [Member]</t>
  </si>
  <si>
    <t>Principal and interest payments on notes payable to former stockholders</t>
  </si>
  <si>
    <t>Notes Payable to Former Stockholders - Schedule of Accounts Payable and Other Liabilities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Notes Payable to Former Stockholders - Schedule of Future Minimum Principal Payments for Notes (Detail) - USD ($) $ in Thousands</t>
  </si>
  <si>
    <t>Other Notes Payable Future Minimum Principal Payments [Abstract]</t>
  </si>
  <si>
    <t>Related-Party Transactions - Additional Information (Detail) - USD ($)</t>
  </si>
  <si>
    <t>Related Party Transaction [Line Items]</t>
  </si>
  <si>
    <t>Rent expense for lease</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Lease expiration date</t>
  </si>
  <si>
    <t>May 31,
		2022</t>
  </si>
  <si>
    <t>Accounts payable and other liabilities - related party</t>
  </si>
  <si>
    <t>MMC [Member] | Transition Services Agreement [Member]</t>
  </si>
  <si>
    <t>Transition services agreement date</t>
  </si>
  <si>
    <t>Oct. 1,
		2013</t>
  </si>
  <si>
    <t>George M. Marcus [Member]</t>
  </si>
  <si>
    <t>Beneficial ownership percentage</t>
  </si>
  <si>
    <t>41.00%</t>
  </si>
  <si>
    <t>Fair Value Measurements - Schedule of Assets and Liabilities at Fair Value on Recurring Basis (Detail) - USD ($) $ in Thousands</t>
  </si>
  <si>
    <t>Fair Value, Assets and Liabilities Measured on Recurring and Nonrecurring Basis [Line Items]</t>
  </si>
  <si>
    <t>U.S. Treasuries [Member] | Short-term investments [Member]</t>
  </si>
  <si>
    <t>U.S. Treasuries [Member] | Long-term marketable securities [Member]</t>
  </si>
  <si>
    <t>U.S. Government Sponsored Entities [Member] | Short-term investments [Member]</t>
  </si>
  <si>
    <t>U.S. Government Sponsored Entities [Member] | Long-term marketable securities [Member]</t>
  </si>
  <si>
    <t>Corporate debt securities [Member] | Short-term investments [Member]</t>
  </si>
  <si>
    <t>Corporate debt securities [Member] | Long-term marketable securities [Member]</t>
  </si>
  <si>
    <t>Asset-backed securities and other [Member] | Short-term investments [Member]</t>
  </si>
  <si>
    <t>Asset-backed securities and other [Member] | Long-term marketable securities [Member]</t>
  </si>
  <si>
    <t>Recurring [Member]</t>
  </si>
  <si>
    <t>Recurring [Member] | Short-term investments [Member]</t>
  </si>
  <si>
    <t>Recurring [Member] | Long-term marketable securities [Member]</t>
  </si>
  <si>
    <t>Recurring [Member] | Commercial Paper [Member]</t>
  </si>
  <si>
    <t>Recurring [Member] | Money market funds [Member]</t>
  </si>
  <si>
    <t>Recurring [Member] | Assets held in rabbi trust [Member]</t>
  </si>
  <si>
    <t>Recurring [Member] | U.S. Treasuries [Member] | Short-term investments [Member]</t>
  </si>
  <si>
    <t>Recurring [Member] | U.S. Treasuries [Member] | Long-term marketable securities [Member]</t>
  </si>
  <si>
    <t>Recurring [Member] | U.S. Government Sponsored Entities [Member] | Short-term investments [Member]</t>
  </si>
  <si>
    <t>Recurring [Member] | U.S. Government Sponsored Entities [Member] | Long-term marketable securities [Member]</t>
  </si>
  <si>
    <t>Recurring [Member] | Corporate debt securities [Member] | Short-term investments [Member]</t>
  </si>
  <si>
    <t>Recurring [Member] | Corporate debt securities [Member] | Long-term marketable securities [Member]</t>
  </si>
  <si>
    <t>Recurring [Member] | Asset-backed securities and other [Member] | Short-term investments [Member]</t>
  </si>
  <si>
    <t>Recurring [Member] | Asset-backed securities and other [Member] | Long-term marketable securities [Member]</t>
  </si>
  <si>
    <t>Level 1 [Member]</t>
  </si>
  <si>
    <t>Level 1 [Member] | Recurring [Member]</t>
  </si>
  <si>
    <t>Level 1 [Member] | Recurring [Member] | Short-term investments [Member]</t>
  </si>
  <si>
    <t>Level 1 [Member] | Recurring [Member] | Long-term marketable securities [Member]</t>
  </si>
  <si>
    <t>Level 1 [Member] | Recurring [Member] | Commercial Paper [Member]</t>
  </si>
  <si>
    <t>Level 1 [Member] | Recurring [Member] | Money market funds [Member]</t>
  </si>
  <si>
    <t>Level 1 [Member] | Recurring [Member] | Assets held in rabbi trust [Member]</t>
  </si>
  <si>
    <t>Level 1 [Member] | Recurring [Member] | U.S. Treasuries [Member] | Short-term investments [Member]</t>
  </si>
  <si>
    <t>Level 1 [Member] | Recurring [Member] | U.S. Treasuries [Member] | Long-term marketable securities [Member]</t>
  </si>
  <si>
    <t>Level 1 [Member] | Recurring [Member] | U.S. Government Sponsored Entities [Member] | Short-term investments [Member]</t>
  </si>
  <si>
    <t>Level 1 [Member] | Recurring [Member] | U.S. Government Sponsored Entities [Member] | Long-term marketable securities [Member]</t>
  </si>
  <si>
    <t>Level 1 [Member] | Recurring [Member] | Corporate debt securities [Member] | Short-term investments [Member]</t>
  </si>
  <si>
    <t>Level 1 [Member] | Recurring [Member] | Corporate debt securities [Member] | Long-term marketable securities [Member]</t>
  </si>
  <si>
    <t>Level 1 [Member] | Recurring [Member] | Asset-backed securities and other [Member] | Short-term investments [Member]</t>
  </si>
  <si>
    <t>Level 1 [Member] | Recurring [Member] | Asset-backed securities and other [Member] | Long-term marketable securities [Member]</t>
  </si>
  <si>
    <t>Level 2 [Member]</t>
  </si>
  <si>
    <t>Level 2 [Member] | Recurring [Member]</t>
  </si>
  <si>
    <t>Level 2 [Member] | Recurring [Member] | Short-term investments [Member]</t>
  </si>
  <si>
    <t>Level 2 [Member] | Recurring [Member] | Long-term marketable securities [Member]</t>
  </si>
  <si>
    <t>Level 2 [Member] | Recurring [Member] | Commercial Paper [Member]</t>
  </si>
  <si>
    <t>Level 2 [Member] | Recurring [Member] | Money market funds [Member]</t>
  </si>
  <si>
    <t>Level 2 [Member] | Recurring [Member] | Assets held in rabbi trust [Member]</t>
  </si>
  <si>
    <t>Level 2 [Member] | Recurring [Member] | U.S. Treasuries [Member] | Short-term investments [Member]</t>
  </si>
  <si>
    <t>Level 2 [Member] | Recurring [Member] | U.S. Treasuries [Member] | Long-term marketable securities [Member]</t>
  </si>
  <si>
    <t>Level 2 [Member] | Recurring [Member] | U.S. Government Sponsored Entities [Member] | Short-term investments [Member]</t>
  </si>
  <si>
    <t>Level 2 [Member] | Recurring [Member] | U.S. Government Sponsored Entities [Member] | Long-term marketable securities [Member]</t>
  </si>
  <si>
    <t>Level 2 [Member] | Recurring [Member] | Corporate debt securities [Member] | Short-term investments [Member]</t>
  </si>
  <si>
    <t>Level 2 [Member] | Recurring [Member] | Corporate debt securities [Member] | Long-term marketable securities [Member]</t>
  </si>
  <si>
    <t>Level 2 [Member] | Recurring [Member] | Asset-backed securities and other [Member] | Short-term investments [Member]</t>
  </si>
  <si>
    <t>Level 2 [Member] | Recurring [Member] | Asset-backed securities and other [Member] | Long-term marketable securities [Member]</t>
  </si>
  <si>
    <t>Level 3 [Member]</t>
  </si>
  <si>
    <t>Level 3 [Member] | Recurring [Member]</t>
  </si>
  <si>
    <t>Level 3 [Member] | Recurring [Member] | Short-term investments [Member]</t>
  </si>
  <si>
    <t>Level 3 [Member] | Recurring [Member] | Long-term marketable securities [Member]</t>
  </si>
  <si>
    <t>Level 3 [Member] | Recurring [Member] | Commercial Paper [Member]</t>
  </si>
  <si>
    <t>Level 3 [Member] | Recurring [Member] | Money market funds [Member]</t>
  </si>
  <si>
    <t>Level 3 [Member] | Recurring [Member] | Assets held in rabbi trust [Member]</t>
  </si>
  <si>
    <t>Level 3 [Member] | Recurring [Member] | U.S. Treasuries [Member] | Short-term investments [Member]</t>
  </si>
  <si>
    <t>Level 3 [Member] | Recurring [Member] | U.S. Treasuries [Member] | Long-term marketable securities [Member]</t>
  </si>
  <si>
    <t>Level 3 [Member] | Recurring [Member] | U.S. Government Sponsored Entities [Member] | Short-term investments [Member]</t>
  </si>
  <si>
    <t>Level 3 [Member] | Recurring [Member] | U.S. Government Sponsored Entities [Member] | Long-term marketable securities [Member]</t>
  </si>
  <si>
    <t>Level 3 [Member] | Recurring [Member] | Corporate debt securities [Member] | Short-term investments [Member]</t>
  </si>
  <si>
    <t>Level 3 [Member] | Recurring [Member] | Corporate debt securities [Member] | Long-term marketable securities [Member]</t>
  </si>
  <si>
    <t>Level 3 [Member] | Recurring [Member] | Asset-backed securities and other [Member] | Short-term investments [Member]</t>
  </si>
  <si>
    <t>Level 3 [Member] | Recurring [Member] | Asset-backed securities and other [Member] | Long-term marketable securities [Member]</t>
  </si>
  <si>
    <t>Contingent Consideration [Member]</t>
  </si>
  <si>
    <t>Contingent Consideration [Member] | Level 1 [Member]</t>
  </si>
  <si>
    <t>Contingent Consideration [Member] | Level 2 [Member]</t>
  </si>
  <si>
    <t>Contingent Consideration [Member] | Level 3 [Member]</t>
  </si>
  <si>
    <t>Fair Value Measurements - Schedule of Assets and Liabilities at Fair Value on Recurring Basis (Parenthetical) (Detail) - USD ($) $ in Thousands</t>
  </si>
  <si>
    <t>Recurring [Member] | Maximum [Member]</t>
  </si>
  <si>
    <t>Earn-out period for contingent consideration</t>
  </si>
  <si>
    <t>Recurring [Member] | Minimum [Member]</t>
  </si>
  <si>
    <t>Contingent consideration in connection with acquisitions</t>
  </si>
  <si>
    <t>Change in fair value of contingent consideration</t>
  </si>
  <si>
    <t>Payments of contingent consideration</t>
  </si>
  <si>
    <t>Fair Value Measurements - Additional Information (Detail)</t>
  </si>
  <si>
    <t>Fair value, assets, level 1 to level 2 transfers, amount</t>
  </si>
  <si>
    <t>Fair value, assets, level 2 to level 1 transfers, amount</t>
  </si>
  <si>
    <t>Fair value, assets, level 1 to level 3 transfers, amount</t>
  </si>
  <si>
    <t>Fair value, assets, level 3 to level 1 transfers, amount</t>
  </si>
  <si>
    <t>Fair value, assets, level 2 to level 3 transfers, amount</t>
  </si>
  <si>
    <t>Fair value, assets, level 3 to level 2 transfers, amount</t>
  </si>
  <si>
    <t>Stockholders' Equity - Additional Information (Detail) - USD ($)</t>
  </si>
  <si>
    <t>Equity [Abstract]</t>
  </si>
  <si>
    <t>Common stock share, par value</t>
  </si>
  <si>
    <t>Undistributed earnings of foreign subsidiary</t>
  </si>
  <si>
    <t>Stock-Based Compensation Plans - 2013 Omnibus Equity Incentive Plan - Award Limitations - Additional Information (Detail)</t>
  </si>
  <si>
    <t>Dec. 31, 2018Incentive_Planshares</t>
  </si>
  <si>
    <t>Share-based Compensation Arrangement by Share-based Payment Award, Additional General Disclosures [Abstract]</t>
  </si>
  <si>
    <t>Common stock shares reserved for issuance of awards</t>
  </si>
  <si>
    <t>Common stock shares available for grant</t>
  </si>
  <si>
    <t>Increase of common stock share reserve approved</t>
  </si>
  <si>
    <t>Number of active equity plans | Incentive_Plan</t>
  </si>
  <si>
    <t>Equity incentive plan amendment, shareholder approval date</t>
  </si>
  <si>
    <t>2017-05</t>
  </si>
  <si>
    <t>Equity incentive plan amendment, board of directors approval date</t>
  </si>
  <si>
    <t>2017-02</t>
  </si>
  <si>
    <t>Stock-Based Compensation Plans - 2013 Omnibus Equity Incentive Plan - Additional Information (Detail) - USD ($) $ in Thousands</t>
  </si>
  <si>
    <t>Share-based Compensation Arrangement by Share-based Payment Award [Line Items]</t>
  </si>
  <si>
    <t>Vested shares</t>
  </si>
  <si>
    <t>Tax benefit from stock-based award activity included in provision for income taxes</t>
  </si>
  <si>
    <t>Tax benefit from stock-based award activity included in additional paid-in capital</t>
  </si>
  <si>
    <t>2013 Omnibus Equity Incentive Plan [Member] | Options [Member]</t>
  </si>
  <si>
    <t>Number of shares issued under compensation plan</t>
  </si>
  <si>
    <t>Number of shares outstanding under compensation plan</t>
  </si>
  <si>
    <t>2013 Omnibus Equity Incentive Plan [Member] | Restricted Stock Awards [Member] | Minimum [Member]</t>
  </si>
  <si>
    <t>Vesting period</t>
  </si>
  <si>
    <t>2013 Omnibus Equity Incentive Plan [Member] | Restricted Stock Awards [Member] | Maximum [Member]</t>
  </si>
  <si>
    <t>2013 Omnibus Equity Incentive Plan [Member] | Restricted Stock Units [Member]</t>
  </si>
  <si>
    <t>Number of common stock shares withheld to pay employee statutory withholding taxes</t>
  </si>
  <si>
    <t>Shares of common stock delivered</t>
  </si>
  <si>
    <t>2013 Omnibus Equity Incentive Plan [Member] | SARs [Member]</t>
  </si>
  <si>
    <t>2013 Omnibus Equity Incentive Plan [Member] | Performance Shares [Member]</t>
  </si>
  <si>
    <t>2013 Omnibus Equity Incentive Plan [Member] | Performance Units [Member]</t>
  </si>
  <si>
    <t>2013 Omnibus Equity Incentive Plan [Member] | Deferred stock units [Member]</t>
  </si>
  <si>
    <t>Fair value of vested, during period</t>
  </si>
  <si>
    <t>Fully vested deferred stock units remaining outstanding</t>
  </si>
  <si>
    <t>2013 Omnibus Equity Incentive Plan [Member] | Restricted Stock Units and Restricted Stock Awards [Member]</t>
  </si>
  <si>
    <t>Stock-Based Compensation Plans - Outstanding Awards Under 2013 Omnibus Equity Incentive Plan (Detail) - USD ($) $ / shares in Units, $ in Thousands</t>
  </si>
  <si>
    <t>1 Months Ended</t>
  </si>
  <si>
    <t>Nov. 30, 2018</t>
  </si>
  <si>
    <t>Aug. 31, 2018</t>
  </si>
  <si>
    <t>May 31, 2018</t>
  </si>
  <si>
    <t>Mar. 31, 2018</t>
  </si>
  <si>
    <t>Feb. 28, 2018</t>
  </si>
  <si>
    <t>Nonvested shares at December 31, 2016</t>
  </si>
  <si>
    <t>Granted</t>
  </si>
  <si>
    <t>Vested</t>
  </si>
  <si>
    <t>Transferred</t>
  </si>
  <si>
    <t>Forfeited/canceled</t>
  </si>
  <si>
    <t>Nonvested shares at December 31, 2017</t>
  </si>
  <si>
    <t>Nonvested weighted average grant date fair value per share, beginning balance</t>
  </si>
  <si>
    <t>Unrecognized stock-based compensation expense as of December 31, 2018</t>
  </si>
  <si>
    <t>Weighted average grant date fair value per share, Granted</t>
  </si>
  <si>
    <t>Weighted average remaining vesting period (years) as of December 31, 2018</t>
  </si>
  <si>
    <t>3 years 2 months 23 days</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9 months 14 days</t>
  </si>
  <si>
    <t>Restricted Stock Units [Member] | Employees [Member]</t>
  </si>
  <si>
    <t>3 years 2 months 4 days</t>
  </si>
  <si>
    <t>Restricted Stock Units [Member] | Independent Contractors [Member]</t>
  </si>
  <si>
    <t>3 years 4 months 20 days</t>
  </si>
  <si>
    <t>Stock-Based Compensation Plans - Outstanding Awards Under 2013 Omnibus Equity Incentive Plan (Parenthetical) (Detail)</t>
  </si>
  <si>
    <t>Unrecognized stock-based compensation expenses recognition period</t>
  </si>
  <si>
    <t>Stock-Based Compensation Plans - Schedule of Future Share Settlements (Detail) - 2013 Omnibus Equity Incentive Plan [Member] - Deferred stock units [Member] - shares</t>
  </si>
  <si>
    <t>Stock-Based Compensation Plans - Employee Stock Purchase Plan - Additional Information (Detail) - USD ($)</t>
  </si>
  <si>
    <t>Common stock shares available for issuance</t>
  </si>
  <si>
    <t>Unrecognized stock-based compensation expense</t>
  </si>
  <si>
    <t>ESPP offering period description</t>
  </si>
  <si>
    <t>The offering periods generally start  on the first trading day on or after May 15 and November 15 of each year.</t>
  </si>
  <si>
    <t>ESPP discount rate</t>
  </si>
  <si>
    <t>Common stock reserved and available for issuance</t>
  </si>
  <si>
    <t>4 months 13 days</t>
  </si>
  <si>
    <t>Employee Stock Purchase Plan - Annual Available for Issuance Share Increase [Member]</t>
  </si>
  <si>
    <t>Common stock available for future issuance authorized annual share increase</t>
  </si>
  <si>
    <t>Common stock available for future issuance authorized annual percentage increase</t>
  </si>
  <si>
    <t>ESPP description</t>
  </si>
  <si>
    <t>The ESPP Plan provides for  annual increases in the number of shares available for issuance under the ESPP  Plan, equal to the least of (i) 366,667 shares, (ii) 1% of the outstanding  shares on such date, or (iii) an amount determined by the compensation committee  of the board of directors.</t>
  </si>
  <si>
    <t>Stock-Based Compensation Plans - Amendments to Restricted Stock and SARs - Additional Information (Detail)</t>
  </si>
  <si>
    <t>Oct. 30, 2013shares</t>
  </si>
  <si>
    <t>Deferred stock units [Member]</t>
  </si>
  <si>
    <t>DSU settlement to common stock percentage</t>
  </si>
  <si>
    <t>20.00%</t>
  </si>
  <si>
    <t>DSU settlement into actual stock issued term</t>
  </si>
  <si>
    <t>Employee termination age</t>
  </si>
  <si>
    <t>67 years</t>
  </si>
  <si>
    <t>Percentage of shares of deferred stock units settled in the event of death or termination after reaching age 67</t>
  </si>
  <si>
    <t>100.00%</t>
  </si>
  <si>
    <t>Restricted Stock Sales Restriction [Member]</t>
  </si>
  <si>
    <t>Number of original shares subject to resale restriction</t>
  </si>
  <si>
    <t>Sales restriction period for restricted stock</t>
  </si>
  <si>
    <t>Stock-Based Compensation Plans - Stock-Based Compensation Expense (Detail) - USD ($) $ in Thousands</t>
  </si>
  <si>
    <t>Share-based compensation expense - Independent contractors</t>
  </si>
  <si>
    <t>Allocated share-based compensation expense</t>
  </si>
  <si>
    <t>Income Taxes - Summary of Components of Income from Continuing Operations before Provision for Income Taxes (Detail) - USD ($) $ in Thousands</t>
  </si>
  <si>
    <t>Income (loss) before provision for income taxes:</t>
  </si>
  <si>
    <t>United States [Member]</t>
  </si>
  <si>
    <t>Foreign [Member]</t>
  </si>
  <si>
    <t>Income Taxes - Schedule of Provision (Benefit) for Income Taxes (Detail) - USD ($) $ in Thousands</t>
  </si>
  <si>
    <t>Federal:</t>
  </si>
  <si>
    <t>Current</t>
  </si>
  <si>
    <t>Deferred</t>
  </si>
  <si>
    <t>Provision for Income Taxes, Federal</t>
  </si>
  <si>
    <t>State:</t>
  </si>
  <si>
    <t>Provision for Income Taxes, State</t>
  </si>
  <si>
    <t>Foreign:</t>
  </si>
  <si>
    <t>Provision for Income Taxes, Foreign</t>
  </si>
  <si>
    <t>Income Taxes - Additional Information (Detail) - USD ($)</t>
  </si>
  <si>
    <t>Income Taxes [Line Items]</t>
  </si>
  <si>
    <t>Tax computed at federal rate, percentage</t>
  </si>
  <si>
    <t>21.00%</t>
  </si>
  <si>
    <t>35.00%</t>
  </si>
  <si>
    <t>Tax Cuts and Jobs Act of 2017, completed accounting, income tax expense</t>
  </si>
  <si>
    <t>State and Canadian net operating losses (NOLs)</t>
  </si>
  <si>
    <t>State and Canadian net operating losses (NOLs), expiration year</t>
  </si>
  <si>
    <t>Valuation allowance, deferred tax assets</t>
  </si>
  <si>
    <t>Change in valuation allowance, deferred tax assets</t>
  </si>
  <si>
    <t>Decrease in unrecognized tax benefits that is reasonably possible</t>
  </si>
  <si>
    <t>Unrecognized tax benefits related to penalties</t>
  </si>
  <si>
    <t>Income Tax Examination, Description</t>
  </si>
  <si>
    <t>The Company is not currently under income tax examination by any taxing  authority.</t>
  </si>
  <si>
    <t>Open tax years subject to tax examinations</t>
  </si>
  <si>
    <t>Income Taxes - Significant Components of Deferred Tax Assets (Liabilities), Net (Detail) - USD ($) $ in Thousands</t>
  </si>
  <si>
    <t>Deferred Tax Assets:</t>
  </si>
  <si>
    <t>Accrued expenses and bonuses</t>
  </si>
  <si>
    <t>Bad debt and other reserves</t>
  </si>
  <si>
    <t>Deferred compensation</t>
  </si>
  <si>
    <t>Deferred rent</t>
  </si>
  <si>
    <t>Net operating and capital loss carryforwards</t>
  </si>
  <si>
    <t>Other comprehensive income</t>
  </si>
  <si>
    <t>State taxes</t>
  </si>
  <si>
    <t>Other</t>
  </si>
  <si>
    <t>Deferred tax assets before valuation allowance</t>
  </si>
  <si>
    <t>Valuation allowance</t>
  </si>
  <si>
    <t>Deferred Tax Assets</t>
  </si>
  <si>
    <t>Deferred Tax Liabilities:</t>
  </si>
  <si>
    <t>Fixed assets</t>
  </si>
  <si>
    <t>Deferred Tax Liabilities</t>
  </si>
  <si>
    <t>Deferred Tax Assets, Net</t>
  </si>
  <si>
    <t>Income Taxes - Components of Provision for Income Taxes and Income before Provision for Income Taxes (Detail) - USD ($) $ in Thousands</t>
  </si>
  <si>
    <t>Income tax expense at the federal statutory rate, amount</t>
  </si>
  <si>
    <t>State income tax expense, net of federal benefit, amount</t>
  </si>
  <si>
    <t>Effect of state and foreign rate change on deferred taxes, amount</t>
  </si>
  <si>
    <t>Windfall tax benefits, net related to stock-based compensation, amount</t>
  </si>
  <si>
    <t>Change in valuation allowance, amount</t>
  </si>
  <si>
    <t>Effect of rate and other changes on federal deferred taxes, net due to enactment of the Act, amount</t>
  </si>
  <si>
    <t>Permanent and other items , amount</t>
  </si>
  <si>
    <t>Income tax expense at the federal statutory rate, rate</t>
  </si>
  <si>
    <t>State income tax expense, net of federal benefit rate</t>
  </si>
  <si>
    <t>3.90%</t>
  </si>
  <si>
    <t>3.60%</t>
  </si>
  <si>
    <t>4.10%</t>
  </si>
  <si>
    <t>Effect of state and foreign rate change on deferred taxes,rate</t>
  </si>
  <si>
    <t>0.10%</t>
  </si>
  <si>
    <t>(0.10%)</t>
  </si>
  <si>
    <t>Windfall tax benefits, net related to stock-based compensation,rate</t>
  </si>
  <si>
    <t>(1.30%)</t>
  </si>
  <si>
    <t>(2.60%)</t>
  </si>
  <si>
    <t>Change in valuation allowance, rate</t>
  </si>
  <si>
    <t>0.60%</t>
  </si>
  <si>
    <t>0.20%</t>
  </si>
  <si>
    <t>0.40%</t>
  </si>
  <si>
    <t>Effect of rate and other changes on federal deferred taxes, net due to enactment of the Act,rate</t>
  </si>
  <si>
    <t>11.70%</t>
  </si>
  <si>
    <t>Permanent and other items,rate</t>
  </si>
  <si>
    <t>1.30%</t>
  </si>
  <si>
    <t>Provision for income taxes, rate</t>
  </si>
  <si>
    <t>25.60%</t>
  </si>
  <si>
    <t>48.10%</t>
  </si>
  <si>
    <t>39.60%</t>
  </si>
  <si>
    <t>Income Taxes - Schedule of Reconciliation of Beginning and Ending Amount of Unrecognized Tax Benefits (Detail) - USD ($) $ in Thousands</t>
  </si>
  <si>
    <t>Prior periods</t>
  </si>
  <si>
    <t>Current period</t>
  </si>
  <si>
    <t>Settlement with tax authorities</t>
  </si>
  <si>
    <t>Expiration of applicable statutes of limitation</t>
  </si>
  <si>
    <t>Retirement Plans - Additional Information (Detail) - USD ($)</t>
  </si>
  <si>
    <t>Defined Contribution Plan Disclosure [Line Items]</t>
  </si>
  <si>
    <t>Defined contribution plan, new plan effective date</t>
  </si>
  <si>
    <t>2014-01</t>
  </si>
  <si>
    <t>Contribution Plan [Member]</t>
  </si>
  <si>
    <t>Defined contribution plan minimum eligible period</t>
  </si>
  <si>
    <t>Have completed one month of service.</t>
  </si>
  <si>
    <t>Defined contribution plan, maximum percentage of employee contribution</t>
  </si>
  <si>
    <t>Defined contribution plan, percentage of employer matching contribution percent of match</t>
  </si>
  <si>
    <t>Defined contribution plan, employer contribution percentage</t>
  </si>
  <si>
    <t>8.00%</t>
  </si>
  <si>
    <t>Defined contribution plan, maximum annual employer contribution per employee</t>
  </si>
  <si>
    <t>Defined contribution plan, matching employer contributions</t>
  </si>
  <si>
    <t>Contribution Plan [Member] | One Year of Service [Member]</t>
  </si>
  <si>
    <t>Defined contribution plan, vesting percentage per year</t>
  </si>
  <si>
    <t>33.00%</t>
  </si>
  <si>
    <t>Contribution Plan [Member] | Two Year of Service [Member]</t>
  </si>
  <si>
    <t>66.00%</t>
  </si>
  <si>
    <t>Contribution Plan [Member] | Three Year of Service [Member]</t>
  </si>
  <si>
    <t>Earnings per Share - Computation of Basic and Diluted Earnings Per Share, Including Antidilutive Securities Excluded from Computation of Earnings Per Share (Detail) - USD ($) $ / shares in Units, shares in Thousands, $ in Thousands</t>
  </si>
  <si>
    <t>3 Months Ended</t>
  </si>
  <si>
    <t>Sep. 30, 2018</t>
  </si>
  <si>
    <t>Sep. 30, 2017</t>
  </si>
  <si>
    <t>Jun. 30, 2017</t>
  </si>
  <si>
    <t>Mar. 31, 2017</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 Plan</t>
  </si>
  <si>
    <t>Diluted earnings per common share</t>
  </si>
  <si>
    <t>Antidilutive shares excluded from diluted earnings per common share</t>
  </si>
  <si>
    <t>Earnings per Share - Computation of Basic and Diluted Earnings Per Share, Including Antidilutive Securities Excluded from Computation of Earnings Per Share (Parenthetical) (Detail) - Restricted Stock Awards [Member] - 2013 Omnibus Equity Incentive Plan [Member]</t>
  </si>
  <si>
    <t>Earnings Per Share, Diluted, by Common Class, Including Two Class Method [Line Items]</t>
  </si>
  <si>
    <t>Commitments and Contingencies - Schedule of Future Minimum Lease Payments for Operating Leases (Detail) $ in Thousands</t>
  </si>
  <si>
    <t>Operating Leases, Future Minimum Payments Due, Total</t>
  </si>
  <si>
    <t>Commitments and Contingencies - Additional Information Operating Leases (Detail) - USD ($) $ in Millions</t>
  </si>
  <si>
    <t>Rental expense</t>
  </si>
  <si>
    <t>Commitments and Contingencies - Additional Information Credit Agreement (Detail) - USD ($)</t>
  </si>
  <si>
    <t>Line of Credit Facility [Line Items]</t>
  </si>
  <si>
    <t>Senior secured revolving credit facility maximum borrowing capacity</t>
  </si>
  <si>
    <t>Revolving credit facility maturity date</t>
  </si>
  <si>
    <t>Jun. 1,
		2020</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LIBOR plus 1.5%), or (ii) at a variable rate between 0.875% and  1.125% above LIBOR, based upon the total funded debt to EBITDA ratio.</t>
  </si>
  <si>
    <t>LIBOR rate duration period</t>
  </si>
  <si>
    <t>1 month</t>
  </si>
  <si>
    <t>Credit agreement, unused capacity, commitment fee percentage</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t>
  </si>
  <si>
    <t>Maximum Total Funded Debt to EBITDA ratio</t>
  </si>
  <si>
    <t>Credit agreement, pledge percentage</t>
  </si>
  <si>
    <t>Compliance description</t>
  </si>
  <si>
    <t>As of December 31, 2018, the Company was in compliance  with all financial and non-financial covenants.</t>
  </si>
  <si>
    <t>LIBOR [Member]</t>
  </si>
  <si>
    <t>Base spread on variable rate</t>
  </si>
  <si>
    <t>1.50%</t>
  </si>
  <si>
    <t>Federal Funds Rate [Member]</t>
  </si>
  <si>
    <t>Credit Agreement [Member]</t>
  </si>
  <si>
    <t>Minimum [Member] | LIBOR [Member]</t>
  </si>
  <si>
    <t>0.875%</t>
  </si>
  <si>
    <t>Maximum [Member] | LIBOR [Member]</t>
  </si>
  <si>
    <t>1.125%</t>
  </si>
  <si>
    <t>Commitments and Contingencies - Additional Information Other (Detail) $ in Millions</t>
  </si>
  <si>
    <t>Other commitment amount</t>
  </si>
  <si>
    <t>Selected Quarterly Financial Data - Schedule of Quarterly Financial Data (Detail) - USD ($) $ / shares in Units, $ in Thousands</t>
  </si>
  <si>
    <t>Consolidated Financial Statement Data:</t>
  </si>
  <si>
    <t>Total revenu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87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975984</v>
      </c>
    </row>
    <row r="21" spans="1:4">
      <c r="A21" s="4" t="s">
        <v>33</v>
      </c>
      <c r="D21" s="6" t="n">
        <v>8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14683</v>
      </c>
      <c r="C3" s="7" t="n">
        <v>220786</v>
      </c>
    </row>
    <row r="4" spans="1:3">
      <c r="A4" s="4" t="s">
        <v>38</v>
      </c>
      <c r="B4" s="5" t="n">
        <v>4948</v>
      </c>
      <c r="C4" s="5" t="n">
        <v>9586</v>
      </c>
    </row>
    <row r="5" spans="1:3">
      <c r="A5" s="4" t="s">
        <v>39</v>
      </c>
      <c r="B5" s="5" t="n">
        <v>7904</v>
      </c>
      <c r="C5" s="5" t="n">
        <v>9661</v>
      </c>
    </row>
    <row r="6" spans="1:3">
      <c r="A6" s="4" t="s">
        <v>40</v>
      </c>
      <c r="C6" s="5" t="n">
        <v>1308</v>
      </c>
    </row>
    <row r="7" spans="1:3">
      <c r="A7" s="4" t="s">
        <v>41</v>
      </c>
      <c r="B7" s="5" t="n">
        <v>137436</v>
      </c>
      <c r="C7" s="5" t="n">
        <v>73560</v>
      </c>
    </row>
    <row r="8" spans="1:3">
      <c r="A8" s="4" t="s">
        <v>42</v>
      </c>
      <c r="B8" s="5" t="n">
        <v>6368</v>
      </c>
      <c r="C8" s="5" t="n">
        <v>5529</v>
      </c>
    </row>
    <row r="9" spans="1:3">
      <c r="A9" s="4" t="s">
        <v>43</v>
      </c>
      <c r="B9" s="5" t="n">
        <v>371339</v>
      </c>
      <c r="C9" s="5" t="n">
        <v>320430</v>
      </c>
    </row>
    <row r="10" spans="1:3">
      <c r="A10" s="4" t="s">
        <v>44</v>
      </c>
      <c r="B10" s="5" t="n">
        <v>13892</v>
      </c>
      <c r="C10" s="5" t="n">
        <v>15392</v>
      </c>
    </row>
    <row r="11" spans="1:3">
      <c r="A11" s="4" t="s">
        <v>45</v>
      </c>
      <c r="B11" s="5" t="n">
        <v>19550</v>
      </c>
      <c r="C11" s="5" t="n">
        <v>17153</v>
      </c>
    </row>
    <row r="12" spans="1:3">
      <c r="A12" s="4" t="s">
        <v>41</v>
      </c>
      <c r="B12" s="5" t="n">
        <v>83209</v>
      </c>
      <c r="C12" s="5" t="n">
        <v>52099</v>
      </c>
    </row>
    <row r="13" spans="1:3">
      <c r="A13" s="4" t="s">
        <v>46</v>
      </c>
      <c r="B13" s="5" t="n">
        <v>8268</v>
      </c>
      <c r="C13" s="5" t="n">
        <v>8787</v>
      </c>
    </row>
    <row r="14" spans="1:3">
      <c r="A14" s="4" t="s">
        <v>47</v>
      </c>
      <c r="B14" s="5" t="n">
        <v>22959</v>
      </c>
      <c r="C14" s="5" t="n">
        <v>22640</v>
      </c>
    </row>
    <row r="15" spans="1:3">
      <c r="A15" s="4" t="s">
        <v>48</v>
      </c>
      <c r="B15" s="5" t="n">
        <v>15385</v>
      </c>
      <c r="C15" s="5" t="n">
        <v>0</v>
      </c>
    </row>
    <row r="16" spans="1:3">
      <c r="A16" s="4" t="s">
        <v>49</v>
      </c>
      <c r="B16" s="5" t="n">
        <v>31778</v>
      </c>
      <c r="C16" s="5" t="n">
        <v>23163</v>
      </c>
    </row>
    <row r="17" spans="1:3">
      <c r="A17" s="4" t="s">
        <v>50</v>
      </c>
      <c r="B17" s="5" t="n">
        <v>566380</v>
      </c>
      <c r="C17" s="5" t="n">
        <v>459664</v>
      </c>
    </row>
    <row r="18" spans="1:3">
      <c r="A18" s="3" t="s">
        <v>51</v>
      </c>
    </row>
    <row r="19" spans="1:3">
      <c r="A19" s="4" t="s">
        <v>52</v>
      </c>
      <c r="B19" s="5" t="n">
        <v>11035</v>
      </c>
      <c r="C19" s="5" t="n">
        <v>9202</v>
      </c>
    </row>
    <row r="20" spans="1:3">
      <c r="A20" s="4" t="s">
        <v>53</v>
      </c>
      <c r="B20" s="5" t="n">
        <v>1087</v>
      </c>
      <c r="C20" s="5" t="n">
        <v>1035</v>
      </c>
    </row>
    <row r="21" spans="1:3">
      <c r="A21" s="4" t="s">
        <v>54</v>
      </c>
      <c r="B21" s="5" t="n">
        <v>47910</v>
      </c>
      <c r="C21" s="5" t="n">
        <v>49180</v>
      </c>
    </row>
    <row r="22" spans="1:3">
      <c r="A22" s="4" t="s">
        <v>55</v>
      </c>
      <c r="B22" s="5" t="n">
        <v>4486</v>
      </c>
    </row>
    <row r="23" spans="1:3">
      <c r="A23" s="4" t="s">
        <v>56</v>
      </c>
      <c r="B23" s="5" t="n">
        <v>28338</v>
      </c>
      <c r="C23" s="5" t="n">
        <v>23842</v>
      </c>
    </row>
    <row r="24" spans="1:3">
      <c r="A24" s="4" t="s">
        <v>57</v>
      </c>
      <c r="B24" s="5" t="n">
        <v>92856</v>
      </c>
      <c r="C24" s="5" t="n">
        <v>83259</v>
      </c>
    </row>
    <row r="25" spans="1:3">
      <c r="A25" s="4" t="s">
        <v>54</v>
      </c>
      <c r="B25" s="5" t="n">
        <v>49887</v>
      </c>
      <c r="C25" s="5" t="n">
        <v>49361</v>
      </c>
    </row>
    <row r="26" spans="1:3">
      <c r="A26" s="4" t="s">
        <v>53</v>
      </c>
      <c r="B26" s="5" t="n">
        <v>6564</v>
      </c>
      <c r="C26" s="5" t="n">
        <v>7651</v>
      </c>
    </row>
    <row r="27" spans="1:3">
      <c r="A27" s="4" t="s">
        <v>58</v>
      </c>
      <c r="B27" s="5" t="n">
        <v>7499</v>
      </c>
      <c r="C27" s="5" t="n">
        <v>4505</v>
      </c>
    </row>
    <row r="28" spans="1:3">
      <c r="A28" s="4" t="s">
        <v>59</v>
      </c>
      <c r="B28" s="5" t="n">
        <v>156806</v>
      </c>
      <c r="C28" s="5" t="n">
        <v>144776</v>
      </c>
    </row>
    <row r="29" spans="1:3">
      <c r="A29" s="4" t="s">
        <v>60</v>
      </c>
      <c r="B29" s="4" t="s">
        <v>61</v>
      </c>
      <c r="C29" s="4" t="s">
        <v>61</v>
      </c>
    </row>
    <row r="30" spans="1:3">
      <c r="A30" s="3" t="s">
        <v>62</v>
      </c>
    </row>
    <row r="31" spans="1:3">
      <c r="A31" s="4" t="s">
        <v>63</v>
      </c>
      <c r="B31" s="4" t="s">
        <v>61</v>
      </c>
      <c r="C31" s="4" t="s">
        <v>61</v>
      </c>
    </row>
    <row r="32" spans="1:3">
      <c r="A32" s="4" t="s">
        <v>64</v>
      </c>
      <c r="B32" s="5" t="n">
        <v>4</v>
      </c>
      <c r="C32" s="5" t="n">
        <v>4</v>
      </c>
    </row>
    <row r="33" spans="1:3">
      <c r="A33" s="4" t="s">
        <v>65</v>
      </c>
      <c r="B33" s="5" t="n">
        <v>97458</v>
      </c>
      <c r="C33" s="5" t="n">
        <v>89877</v>
      </c>
    </row>
    <row r="34" spans="1:3">
      <c r="A34" s="4" t="s">
        <v>66</v>
      </c>
      <c r="B34" s="5" t="n">
        <v>-4</v>
      </c>
      <c r="C34" s="5" t="n">
        <v>-4</v>
      </c>
    </row>
    <row r="35" spans="1:3">
      <c r="A35" s="4" t="s">
        <v>67</v>
      </c>
      <c r="B35" s="5" t="n">
        <v>311341</v>
      </c>
      <c r="C35" s="5" t="n">
        <v>224071</v>
      </c>
    </row>
    <row r="36" spans="1:3">
      <c r="A36" s="4" t="s">
        <v>68</v>
      </c>
      <c r="B36" s="5" t="n">
        <v>775</v>
      </c>
      <c r="C36" s="5" t="n">
        <v>940</v>
      </c>
    </row>
    <row r="37" spans="1:3">
      <c r="A37" s="4" t="s">
        <v>69</v>
      </c>
      <c r="B37" s="5" t="n">
        <v>409574</v>
      </c>
      <c r="C37" s="5" t="n">
        <v>314888</v>
      </c>
    </row>
    <row r="38" spans="1:3">
      <c r="A38" s="4" t="s">
        <v>70</v>
      </c>
      <c r="B38" s="7" t="n">
        <v>566380</v>
      </c>
      <c r="C38" s="7" t="n">
        <v>459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08</v>
      </c>
      <c r="B16" s="4" t="s">
        <v>257</v>
      </c>
    </row>
    <row r="17" spans="1:2">
      <c r="A17" s="4" t="s">
        <v>193</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17</v>
      </c>
      <c r="B22" s="4" t="s">
        <v>267</v>
      </c>
    </row>
    <row r="23" spans="1:2">
      <c r="A23" s="4" t="s">
        <v>268</v>
      </c>
      <c r="B23" s="4" t="s">
        <v>269</v>
      </c>
    </row>
    <row r="24" spans="1:2">
      <c r="A24" s="4" t="s">
        <v>223</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row r="32" spans="1:2">
      <c r="A32" s="4" t="s">
        <v>285</v>
      </c>
      <c r="B32" s="4" t="s">
        <v>286</v>
      </c>
    </row>
    <row r="33" spans="1:2">
      <c r="A33" s="4" t="s">
        <v>287</v>
      </c>
      <c r="B33"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9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001</v>
      </c>
      <c r="C3" s="8" t="n">
        <v>0.0001</v>
      </c>
    </row>
    <row r="4" spans="1:3">
      <c r="A4" s="4" t="s">
        <v>74</v>
      </c>
      <c r="B4" s="5" t="n">
        <v>25000000</v>
      </c>
      <c r="C4" s="5" t="n">
        <v>25000000</v>
      </c>
    </row>
    <row r="5" spans="1:3">
      <c r="A5" s="4" t="s">
        <v>75</v>
      </c>
      <c r="B5" s="5" t="n">
        <v>0</v>
      </c>
      <c r="C5" s="5" t="n">
        <v>0</v>
      </c>
    </row>
    <row r="6" spans="1:3">
      <c r="A6" s="4" t="s">
        <v>76</v>
      </c>
      <c r="B6" s="5" t="n">
        <v>0</v>
      </c>
      <c r="C6" s="5" t="n">
        <v>0</v>
      </c>
    </row>
    <row r="7" spans="1:3">
      <c r="A7" s="4" t="s">
        <v>77</v>
      </c>
      <c r="B7" s="8" t="n">
        <v>0.0001</v>
      </c>
      <c r="C7" s="8" t="n">
        <v>0.0001</v>
      </c>
    </row>
    <row r="8" spans="1:3">
      <c r="A8" s="4" t="s">
        <v>78</v>
      </c>
      <c r="B8" s="5" t="n">
        <v>150000000</v>
      </c>
      <c r="C8" s="5" t="n">
        <v>150000000</v>
      </c>
    </row>
    <row r="9" spans="1:3">
      <c r="A9" s="4" t="s">
        <v>79</v>
      </c>
      <c r="B9" s="5" t="n">
        <v>38814464</v>
      </c>
      <c r="C9" s="5" t="n">
        <v>38374011</v>
      </c>
    </row>
    <row r="10" spans="1:3">
      <c r="A10" s="4" t="s">
        <v>80</v>
      </c>
      <c r="B10" s="5" t="n">
        <v>38814464</v>
      </c>
      <c r="C10" s="5" t="n">
        <v>3837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7</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3" t="s">
        <v>360</v>
      </c>
    </row>
    <row r="4" spans="1:2">
      <c r="A4" s="4" t="s">
        <v>361</v>
      </c>
      <c r="B4" s="5" t="n">
        <v>80</v>
      </c>
    </row>
    <row r="5" spans="1:2">
      <c r="A5" s="4" t="s">
        <v>362</v>
      </c>
      <c r="B5" s="4" t="s">
        <v>363</v>
      </c>
    </row>
    <row r="6" spans="1:2">
      <c r="A6" s="4" t="s">
        <v>364</v>
      </c>
      <c r="B6" s="4" t="s">
        <v>365</v>
      </c>
    </row>
    <row r="7" spans="1:2">
      <c r="A7" s="4" t="s">
        <v>366</v>
      </c>
    </row>
    <row r="8" spans="1:2">
      <c r="A8" s="3" t="s">
        <v>360</v>
      </c>
    </row>
    <row r="9" spans="1:2">
      <c r="A9" s="4" t="s">
        <v>367</v>
      </c>
      <c r="B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7"/>
    <col customWidth="1" max="5" min="5" width="21"/>
  </cols>
  <sheetData>
    <row r="1" spans="1:5">
      <c r="A1" s="1" t="s">
        <v>369</v>
      </c>
      <c r="B1" s="2" t="s">
        <v>1</v>
      </c>
    </row>
    <row r="2" spans="1:5">
      <c r="B2" s="2" t="s">
        <v>370</v>
      </c>
      <c r="C2" s="2" t="s">
        <v>371</v>
      </c>
      <c r="D2" s="2" t="s">
        <v>372</v>
      </c>
      <c r="E2" s="2" t="s">
        <v>373</v>
      </c>
    </row>
    <row r="3" spans="1:5">
      <c r="A3" s="3" t="s">
        <v>374</v>
      </c>
    </row>
    <row r="4" spans="1:5">
      <c r="A4" s="4" t="s">
        <v>375</v>
      </c>
      <c r="B4" s="5" t="n">
        <v>5</v>
      </c>
    </row>
    <row r="5" spans="1:5">
      <c r="A5" s="4" t="s">
        <v>376</v>
      </c>
      <c r="B5" s="7" t="n">
        <v>2100000</v>
      </c>
      <c r="C5" s="7" t="n">
        <v>0</v>
      </c>
    </row>
    <row r="6" spans="1:5">
      <c r="A6" s="4" t="s">
        <v>377</v>
      </c>
      <c r="B6" s="4" t="s">
        <v>378</v>
      </c>
    </row>
    <row r="7" spans="1:5">
      <c r="A7" s="4" t="s">
        <v>379</v>
      </c>
      <c r="B7" s="7" t="n">
        <v>0</v>
      </c>
      <c r="C7" s="5" t="n">
        <v>0</v>
      </c>
    </row>
    <row r="8" spans="1:5">
      <c r="A8" s="4" t="s">
        <v>380</v>
      </c>
      <c r="B8" s="7" t="n">
        <v>1100000</v>
      </c>
      <c r="C8" s="5" t="n">
        <v>824000</v>
      </c>
      <c r="D8" s="7" t="n">
        <v>1200000</v>
      </c>
    </row>
    <row r="9" spans="1:5">
      <c r="A9" s="4" t="s">
        <v>381</v>
      </c>
      <c r="B9" s="4" t="s">
        <v>382</v>
      </c>
    </row>
    <row r="10" spans="1:5">
      <c r="A10" s="4" t="s">
        <v>383</v>
      </c>
      <c r="B10" s="4" t="s">
        <v>384</v>
      </c>
    </row>
    <row r="11" spans="1:5">
      <c r="A11" s="4" t="s">
        <v>385</v>
      </c>
      <c r="B11" s="5" t="n">
        <v>80</v>
      </c>
    </row>
    <row r="12" spans="1:5">
      <c r="A12" s="4" t="s">
        <v>386</v>
      </c>
      <c r="B12" s="5" t="n">
        <v>1</v>
      </c>
    </row>
    <row r="13" spans="1:5">
      <c r="A13" s="4" t="s">
        <v>387</v>
      </c>
      <c r="B13" s="4" t="s">
        <v>378</v>
      </c>
    </row>
    <row r="14" spans="1:5">
      <c r="A14" s="4" t="s">
        <v>388</v>
      </c>
      <c r="B14" s="7" t="n">
        <v>220645000</v>
      </c>
      <c r="C14" s="7" t="n">
        <v>125659000</v>
      </c>
    </row>
    <row r="15" spans="1:5">
      <c r="A15" s="4" t="s">
        <v>389</v>
      </c>
    </row>
    <row r="16" spans="1:5">
      <c r="A16" s="3" t="s">
        <v>374</v>
      </c>
    </row>
    <row r="17" spans="1:5">
      <c r="A17" s="4" t="s">
        <v>390</v>
      </c>
      <c r="B17" s="4" t="s">
        <v>391</v>
      </c>
    </row>
    <row r="18" spans="1:5">
      <c r="A18" s="4" t="s">
        <v>392</v>
      </c>
      <c r="B18" s="4" t="s">
        <v>393</v>
      </c>
    </row>
    <row r="19" spans="1:5">
      <c r="A19" s="4" t="s">
        <v>394</v>
      </c>
      <c r="B19" s="4" t="s">
        <v>393</v>
      </c>
    </row>
    <row r="20" spans="1:5">
      <c r="A20" s="4" t="s">
        <v>395</v>
      </c>
      <c r="B20" s="7" t="n">
        <v>0</v>
      </c>
    </row>
    <row r="21" spans="1:5">
      <c r="A21" s="4" t="s">
        <v>396</v>
      </c>
    </row>
    <row r="22" spans="1:5">
      <c r="A22" s="3" t="s">
        <v>374</v>
      </c>
    </row>
    <row r="23" spans="1:5">
      <c r="A23" s="4" t="s">
        <v>397</v>
      </c>
      <c r="B23" s="4" t="s">
        <v>398</v>
      </c>
      <c r="C23" s="4" t="s">
        <v>398</v>
      </c>
      <c r="D23" s="4" t="s">
        <v>398</v>
      </c>
    </row>
    <row r="24" spans="1:5">
      <c r="A24" s="4" t="s">
        <v>399</v>
      </c>
    </row>
    <row r="25" spans="1:5">
      <c r="A25" s="3" t="s">
        <v>374</v>
      </c>
    </row>
    <row r="26" spans="1:5">
      <c r="A26" s="4" t="s">
        <v>397</v>
      </c>
      <c r="B26" s="4" t="s">
        <v>398</v>
      </c>
      <c r="C26" s="4" t="s">
        <v>398</v>
      </c>
      <c r="D26" s="4" t="s">
        <v>398</v>
      </c>
    </row>
    <row r="27" spans="1:5">
      <c r="A27" s="4" t="s">
        <v>400</v>
      </c>
    </row>
    <row r="28" spans="1:5">
      <c r="A28" s="3" t="s">
        <v>374</v>
      </c>
    </row>
    <row r="29" spans="1:5">
      <c r="A29" s="4" t="s">
        <v>397</v>
      </c>
      <c r="B29" s="4" t="s">
        <v>398</v>
      </c>
      <c r="C29" s="4" t="s">
        <v>398</v>
      </c>
      <c r="D29" s="4" t="s">
        <v>398</v>
      </c>
    </row>
    <row r="30" spans="1:5">
      <c r="A30" s="4" t="s">
        <v>385</v>
      </c>
      <c r="B30" s="5" t="n">
        <v>0</v>
      </c>
      <c r="C30" s="5" t="n">
        <v>0</v>
      </c>
      <c r="D30" s="5" t="n">
        <v>0</v>
      </c>
    </row>
    <row r="31" spans="1:5">
      <c r="A31" s="4" t="s">
        <v>401</v>
      </c>
    </row>
    <row r="32" spans="1:5">
      <c r="A32" s="3" t="s">
        <v>374</v>
      </c>
    </row>
    <row r="33" spans="1:5">
      <c r="A33" s="4" t="s">
        <v>402</v>
      </c>
      <c r="B33" s="7" t="n">
        <v>13000</v>
      </c>
    </row>
    <row r="34" spans="1:5">
      <c r="A34" s="4" t="s">
        <v>403</v>
      </c>
    </row>
    <row r="35" spans="1:5">
      <c r="A35" s="3" t="s">
        <v>374</v>
      </c>
    </row>
    <row r="36" spans="1:5">
      <c r="A36" s="4" t="s">
        <v>404</v>
      </c>
      <c r="E36" s="7" t="n">
        <v>84500000</v>
      </c>
    </row>
    <row r="37" spans="1:5">
      <c r="A37" s="4" t="s">
        <v>405</v>
      </c>
      <c r="E37" s="7" t="n">
        <v>76700000</v>
      </c>
    </row>
    <row r="38" spans="1:5">
      <c r="A38" s="4" t="s">
        <v>406</v>
      </c>
    </row>
    <row r="39" spans="1:5">
      <c r="A39" s="3" t="s">
        <v>374</v>
      </c>
    </row>
    <row r="40" spans="1:5">
      <c r="A40" s="4" t="s">
        <v>407</v>
      </c>
      <c r="B40" s="5" t="n">
        <v>2900000</v>
      </c>
    </row>
    <row r="41" spans="1:5">
      <c r="A41" s="4" t="s">
        <v>408</v>
      </c>
    </row>
    <row r="42" spans="1:5">
      <c r="A42" s="3" t="s">
        <v>374</v>
      </c>
    </row>
    <row r="43" spans="1:5">
      <c r="A43" s="4" t="s">
        <v>388</v>
      </c>
      <c r="B43" s="7" t="n">
        <v>220600000</v>
      </c>
    </row>
    <row r="44" spans="1:5">
      <c r="A44" s="4" t="s">
        <v>409</v>
      </c>
      <c r="C44" s="7" t="n">
        <v>0</v>
      </c>
    </row>
    <row r="45" spans="1:5">
      <c r="A45" s="4" t="s">
        <v>410</v>
      </c>
    </row>
    <row r="46" spans="1:5">
      <c r="A46" s="3" t="s">
        <v>374</v>
      </c>
    </row>
    <row r="47" spans="1:5">
      <c r="A47" s="4" t="s">
        <v>411</v>
      </c>
      <c r="B47" s="4" t="s">
        <v>412</v>
      </c>
    </row>
    <row r="48" spans="1:5">
      <c r="A48" s="4" t="s">
        <v>413</v>
      </c>
      <c r="B48" s="4" t="s">
        <v>414</v>
      </c>
    </row>
    <row r="49" spans="1:5">
      <c r="A49" s="4" t="s">
        <v>415</v>
      </c>
    </row>
    <row r="50" spans="1:5">
      <c r="A50" s="3" t="s">
        <v>374</v>
      </c>
    </row>
    <row r="51" spans="1:5">
      <c r="A51" s="4" t="s">
        <v>397</v>
      </c>
      <c r="B51" s="4" t="s">
        <v>416</v>
      </c>
      <c r="C51" s="4" t="s">
        <v>416</v>
      </c>
      <c r="D51" s="4" t="s">
        <v>416</v>
      </c>
    </row>
    <row r="52" spans="1:5">
      <c r="A52" s="4" t="s">
        <v>417</v>
      </c>
    </row>
    <row r="53" spans="1:5">
      <c r="A53" s="3" t="s">
        <v>374</v>
      </c>
    </row>
    <row r="54" spans="1:5">
      <c r="A54" s="4" t="s">
        <v>411</v>
      </c>
      <c r="B54" s="4" t="s">
        <v>418</v>
      </c>
    </row>
    <row r="55" spans="1:5">
      <c r="A55" s="4" t="s">
        <v>413</v>
      </c>
      <c r="B55" s="4" t="s">
        <v>419</v>
      </c>
    </row>
    <row r="56" spans="1:5">
      <c r="A56" s="4" t="s">
        <v>420</v>
      </c>
    </row>
    <row r="57" spans="1:5">
      <c r="A57" s="3" t="s">
        <v>374</v>
      </c>
    </row>
    <row r="58" spans="1:5">
      <c r="A58" s="4" t="s">
        <v>411</v>
      </c>
      <c r="B58" s="4" t="s">
        <v>4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22</v>
      </c>
      <c r="B1" s="2" t="s">
        <v>1</v>
      </c>
    </row>
    <row r="2" spans="1:4">
      <c r="B2" s="2" t="s">
        <v>423</v>
      </c>
      <c r="C2" s="2" t="s">
        <v>424</v>
      </c>
      <c r="D2" s="2" t="s">
        <v>425</v>
      </c>
    </row>
    <row r="3" spans="1:4">
      <c r="A3" s="3" t="s">
        <v>426</v>
      </c>
    </row>
    <row r="4" spans="1:4">
      <c r="A4" s="4" t="s">
        <v>427</v>
      </c>
      <c r="B4" s="7" t="n">
        <v>14926000</v>
      </c>
      <c r="C4" s="7" t="n">
        <v>0</v>
      </c>
      <c r="D4" s="7" t="n">
        <v>0</v>
      </c>
    </row>
    <row r="5" spans="1:4">
      <c r="A5" s="4" t="s">
        <v>184</v>
      </c>
      <c r="B5" s="5" t="n">
        <v>3727000</v>
      </c>
      <c r="C5" s="5" t="n">
        <v>0</v>
      </c>
      <c r="D5" s="7" t="n">
        <v>0</v>
      </c>
    </row>
    <row r="6" spans="1:4">
      <c r="A6" s="4" t="s">
        <v>428</v>
      </c>
      <c r="B6" s="7" t="n">
        <v>2700000</v>
      </c>
    </row>
    <row r="7" spans="1:4">
      <c r="A7" s="4" t="s">
        <v>429</v>
      </c>
      <c r="B7" s="5" t="n">
        <v>4</v>
      </c>
    </row>
    <row r="8" spans="1:4">
      <c r="A8" s="4" t="s">
        <v>430</v>
      </c>
      <c r="B8" s="7" t="n">
        <v>4200000</v>
      </c>
    </row>
    <row r="9" spans="1:4">
      <c r="A9" s="4" t="s">
        <v>431</v>
      </c>
      <c r="B9" s="5" t="n">
        <v>2000000</v>
      </c>
    </row>
    <row r="10" spans="1:4">
      <c r="A10" s="4" t="s">
        <v>432</v>
      </c>
      <c r="B10" s="5" t="n">
        <v>4240000</v>
      </c>
      <c r="C10" s="5" t="n">
        <v>0</v>
      </c>
    </row>
    <row r="11" spans="1:4">
      <c r="A11" s="4" t="s">
        <v>433</v>
      </c>
      <c r="B11" s="5" t="n">
        <v>100000</v>
      </c>
    </row>
    <row r="12" spans="1:4">
      <c r="A12" s="4" t="s">
        <v>281</v>
      </c>
      <c r="B12" s="5" t="n">
        <v>11459000</v>
      </c>
      <c r="C12" s="7" t="n">
        <v>0</v>
      </c>
    </row>
    <row r="13" spans="1:4">
      <c r="A13" s="4" t="s">
        <v>434</v>
      </c>
      <c r="B13" s="5" t="n">
        <v>800000</v>
      </c>
    </row>
    <row r="14" spans="1:4">
      <c r="A14" s="4" t="s">
        <v>435</v>
      </c>
    </row>
    <row r="15" spans="1:4">
      <c r="A15" s="3" t="s">
        <v>426</v>
      </c>
    </row>
    <row r="16" spans="1:4">
      <c r="A16" s="4" t="s">
        <v>436</v>
      </c>
      <c r="B16" s="5" t="n">
        <v>2100000</v>
      </c>
    </row>
    <row r="17" spans="1:4">
      <c r="A17" s="4" t="s">
        <v>437</v>
      </c>
      <c r="B17" s="7" t="n">
        <v>100000</v>
      </c>
    </row>
    <row r="18" spans="1:4">
      <c r="A18" s="4" t="s">
        <v>438</v>
      </c>
    </row>
    <row r="19" spans="1:4">
      <c r="A19" s="3" t="s">
        <v>426</v>
      </c>
    </row>
    <row r="20" spans="1:4">
      <c r="A20" s="4" t="s">
        <v>439</v>
      </c>
      <c r="B20" s="4" t="s">
        <v>419</v>
      </c>
    </row>
    <row r="21" spans="1:4">
      <c r="A21" s="4" t="s">
        <v>440</v>
      </c>
    </row>
    <row r="22" spans="1:4">
      <c r="A22" s="3" t="s">
        <v>426</v>
      </c>
    </row>
    <row r="23" spans="1:4">
      <c r="A23" s="4" t="s">
        <v>439</v>
      </c>
      <c r="B23" s="4" t="s">
        <v>4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5</v>
      </c>
      <c r="D1" s="2" t="s">
        <v>82</v>
      </c>
    </row>
    <row r="2" spans="1:4">
      <c r="A2" s="3" t="s">
        <v>442</v>
      </c>
    </row>
    <row r="3" spans="1:4">
      <c r="A3" s="4" t="s">
        <v>443</v>
      </c>
      <c r="B3" s="7" t="n">
        <v>11459</v>
      </c>
      <c r="C3" s="7" t="n">
        <v>0</v>
      </c>
    </row>
    <row r="4" spans="1:4">
      <c r="A4" s="4" t="s">
        <v>444</v>
      </c>
      <c r="B4" s="5" t="n">
        <v>4240</v>
      </c>
      <c r="C4" s="5" t="n">
        <v>0</v>
      </c>
    </row>
    <row r="5" spans="1:4">
      <c r="A5" s="4" t="s">
        <v>445</v>
      </c>
      <c r="B5" s="5" t="n">
        <v>15699</v>
      </c>
      <c r="C5" s="5" t="n">
        <v>0</v>
      </c>
    </row>
    <row r="6" spans="1:4">
      <c r="A6" s="4" t="s">
        <v>446</v>
      </c>
      <c r="B6" s="5" t="n">
        <v>-314</v>
      </c>
      <c r="C6" s="5" t="n">
        <v>0</v>
      </c>
    </row>
    <row r="7" spans="1:4">
      <c r="A7" s="4" t="s">
        <v>447</v>
      </c>
      <c r="B7" s="5" t="n">
        <v>11459</v>
      </c>
      <c r="C7" s="5" t="n">
        <v>0</v>
      </c>
    </row>
    <row r="8" spans="1:4">
      <c r="A8" s="4" t="s">
        <v>448</v>
      </c>
      <c r="B8" s="5" t="n">
        <v>3926</v>
      </c>
      <c r="C8" s="5" t="n">
        <v>0</v>
      </c>
      <c r="D8" s="7" t="n">
        <v>0</v>
      </c>
    </row>
    <row r="9" spans="1:4">
      <c r="A9" s="4" t="s">
        <v>449</v>
      </c>
      <c r="B9" s="7" t="n">
        <v>15385</v>
      </c>
      <c r="C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7" t="n">
        <v>814816</v>
      </c>
      <c r="C4" s="7" t="n">
        <v>719700</v>
      </c>
      <c r="D4" s="7" t="n">
        <v>717450</v>
      </c>
    </row>
    <row r="5" spans="1:4">
      <c r="A5" s="3" t="s">
        <v>85</v>
      </c>
    </row>
    <row r="6" spans="1:4">
      <c r="A6" s="4" t="s">
        <v>86</v>
      </c>
      <c r="B6" s="5" t="n">
        <v>502883</v>
      </c>
      <c r="C6" s="5" t="n">
        <v>446557</v>
      </c>
      <c r="D6" s="5" t="n">
        <v>444768</v>
      </c>
    </row>
    <row r="7" spans="1:4">
      <c r="A7" s="4" t="s">
        <v>87</v>
      </c>
      <c r="B7" s="5" t="n">
        <v>193349</v>
      </c>
      <c r="C7" s="5" t="n">
        <v>171648</v>
      </c>
      <c r="D7" s="5" t="n">
        <v>161794</v>
      </c>
    </row>
    <row r="8" spans="1:4">
      <c r="A8" s="4" t="s">
        <v>88</v>
      </c>
      <c r="B8" s="5" t="n">
        <v>6297</v>
      </c>
      <c r="C8" s="5" t="n">
        <v>5363</v>
      </c>
      <c r="D8" s="5" t="n">
        <v>4387</v>
      </c>
    </row>
    <row r="9" spans="1:4">
      <c r="A9" s="4" t="s">
        <v>89</v>
      </c>
      <c r="B9" s="5" t="n">
        <v>702529</v>
      </c>
      <c r="C9" s="5" t="n">
        <v>623568</v>
      </c>
      <c r="D9" s="5" t="n">
        <v>610949</v>
      </c>
    </row>
    <row r="10" spans="1:4">
      <c r="A10" s="4" t="s">
        <v>90</v>
      </c>
      <c r="B10" s="5" t="n">
        <v>112287</v>
      </c>
      <c r="C10" s="5" t="n">
        <v>96132</v>
      </c>
      <c r="D10" s="5" t="n">
        <v>106501</v>
      </c>
    </row>
    <row r="11" spans="1:4">
      <c r="A11" s="4" t="s">
        <v>91</v>
      </c>
      <c r="B11" s="5" t="n">
        <v>6333</v>
      </c>
      <c r="C11" s="5" t="n">
        <v>4590</v>
      </c>
      <c r="D11" s="5" t="n">
        <v>2134</v>
      </c>
    </row>
    <row r="12" spans="1:4">
      <c r="A12" s="4" t="s">
        <v>92</v>
      </c>
      <c r="B12" s="5" t="n">
        <v>-1400</v>
      </c>
      <c r="C12" s="5" t="n">
        <v>-1496</v>
      </c>
      <c r="D12" s="5" t="n">
        <v>-1533</v>
      </c>
    </row>
    <row r="13" spans="1:4">
      <c r="A13" s="4" t="s">
        <v>93</v>
      </c>
      <c r="B13" s="5" t="n">
        <v>117220</v>
      </c>
      <c r="C13" s="5" t="n">
        <v>99226</v>
      </c>
      <c r="D13" s="5" t="n">
        <v>107102</v>
      </c>
    </row>
    <row r="14" spans="1:4">
      <c r="A14" s="4" t="s">
        <v>94</v>
      </c>
      <c r="B14" s="5" t="n">
        <v>29963</v>
      </c>
      <c r="C14" s="5" t="n">
        <v>47702</v>
      </c>
      <c r="D14" s="5" t="n">
        <v>42445</v>
      </c>
    </row>
    <row r="15" spans="1:4">
      <c r="A15" s="4" t="s">
        <v>95</v>
      </c>
      <c r="B15" s="5" t="n">
        <v>87257</v>
      </c>
      <c r="C15" s="5" t="n">
        <v>51524</v>
      </c>
      <c r="D15" s="5" t="n">
        <v>64657</v>
      </c>
    </row>
    <row r="16" spans="1:4">
      <c r="A16" s="3" t="s">
        <v>96</v>
      </c>
    </row>
    <row r="17" spans="1:4">
      <c r="A17" s="4" t="s">
        <v>97</v>
      </c>
      <c r="B17" s="5" t="n">
        <v>-536</v>
      </c>
      <c r="C17" s="5" t="n">
        <v>193</v>
      </c>
      <c r="D17" s="5" t="n">
        <v>403</v>
      </c>
    </row>
    <row r="18" spans="1:4">
      <c r="A18" s="4" t="s">
        <v>98</v>
      </c>
      <c r="B18" s="5" t="n">
        <v>7</v>
      </c>
      <c r="D18" s="5" t="n">
        <v>-90</v>
      </c>
    </row>
    <row r="19" spans="1:4">
      <c r="A19" s="4" t="s">
        <v>99</v>
      </c>
      <c r="B19" s="5" t="n">
        <v>-529</v>
      </c>
      <c r="C19" s="5" t="n">
        <v>193</v>
      </c>
      <c r="D19" s="5" t="n">
        <v>313</v>
      </c>
    </row>
    <row r="20" spans="1:4">
      <c r="A20" s="4" t="s">
        <v>100</v>
      </c>
      <c r="B20" s="5" t="n">
        <v>377</v>
      </c>
      <c r="C20" s="5" t="n">
        <v>-63</v>
      </c>
      <c r="D20" s="5" t="n">
        <v>40</v>
      </c>
    </row>
    <row r="21" spans="1:4">
      <c r="A21" s="4" t="s">
        <v>101</v>
      </c>
      <c r="B21" s="5" t="n">
        <v>-152</v>
      </c>
      <c r="C21" s="5" t="n">
        <v>130</v>
      </c>
      <c r="D21" s="5" t="n">
        <v>353</v>
      </c>
    </row>
    <row r="22" spans="1:4">
      <c r="A22" s="4" t="s">
        <v>102</v>
      </c>
      <c r="B22" s="7" t="n">
        <v>87105</v>
      </c>
      <c r="C22" s="7" t="n">
        <v>51654</v>
      </c>
      <c r="D22" s="7" t="n">
        <v>65010</v>
      </c>
    </row>
    <row r="23" spans="1:4">
      <c r="A23" s="3" t="s">
        <v>103</v>
      </c>
    </row>
    <row r="24" spans="1:4">
      <c r="A24" s="4" t="s">
        <v>104</v>
      </c>
      <c r="B24" s="9" t="n">
        <v>2.23</v>
      </c>
      <c r="C24" s="9" t="n">
        <v>1.32</v>
      </c>
      <c r="D24" s="9" t="n">
        <v>1.66</v>
      </c>
    </row>
    <row r="25" spans="1:4">
      <c r="A25" s="4" t="s">
        <v>105</v>
      </c>
      <c r="B25" s="9" t="n">
        <v>2.22</v>
      </c>
      <c r="C25" s="9" t="n">
        <v>1.32</v>
      </c>
      <c r="D25" s="9" t="n">
        <v>1.66</v>
      </c>
    </row>
    <row r="26" spans="1:4">
      <c r="A26" s="3" t="s">
        <v>106</v>
      </c>
    </row>
    <row r="27" spans="1:4">
      <c r="A27" s="4" t="s">
        <v>104</v>
      </c>
      <c r="B27" s="5" t="n">
        <v>39149</v>
      </c>
      <c r="C27" s="5" t="n">
        <v>38988</v>
      </c>
      <c r="D27" s="5" t="n">
        <v>38899</v>
      </c>
    </row>
    <row r="28" spans="1:4">
      <c r="A28" s="4" t="s">
        <v>105</v>
      </c>
      <c r="B28" s="5" t="n">
        <v>39383</v>
      </c>
      <c r="C28" s="5" t="n">
        <v>39100</v>
      </c>
      <c r="D28" s="5" t="n">
        <v>39035</v>
      </c>
    </row>
    <row r="29" spans="1:4">
      <c r="A29" s="4" t="s">
        <v>107</v>
      </c>
    </row>
    <row r="30" spans="1:4">
      <c r="A30" s="3" t="s">
        <v>83</v>
      </c>
    </row>
    <row r="31" spans="1:4">
      <c r="A31" s="4" t="s">
        <v>84</v>
      </c>
      <c r="B31" s="7" t="n">
        <v>747355</v>
      </c>
      <c r="C31" s="7" t="n">
        <v>649393</v>
      </c>
      <c r="D31" s="7" t="n">
        <v>662220</v>
      </c>
    </row>
    <row r="32" spans="1:4">
      <c r="A32" s="4" t="s">
        <v>108</v>
      </c>
    </row>
    <row r="33" spans="1:4">
      <c r="A33" s="3" t="s">
        <v>83</v>
      </c>
    </row>
    <row r="34" spans="1:4">
      <c r="A34" s="4" t="s">
        <v>84</v>
      </c>
      <c r="B34" s="5" t="n">
        <v>57817</v>
      </c>
      <c r="C34" s="5" t="n">
        <v>49653</v>
      </c>
      <c r="D34" s="5" t="n">
        <v>43444</v>
      </c>
    </row>
    <row r="35" spans="1:4">
      <c r="A35" s="4" t="s">
        <v>109</v>
      </c>
    </row>
    <row r="36" spans="1:4">
      <c r="A36" s="3" t="s">
        <v>83</v>
      </c>
    </row>
    <row r="37" spans="1:4">
      <c r="A37" s="4" t="s">
        <v>84</v>
      </c>
      <c r="B37" s="7" t="n">
        <v>9644</v>
      </c>
      <c r="C37" s="7" t="n">
        <v>20654</v>
      </c>
      <c r="D37" s="7" t="n">
        <v>11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5</v>
      </c>
    </row>
    <row r="3" spans="1:3">
      <c r="A3" s="3" t="s">
        <v>451</v>
      </c>
    </row>
    <row r="4" spans="1:3">
      <c r="A4" s="4" t="s">
        <v>452</v>
      </c>
      <c r="B4" s="7" t="n">
        <v>0</v>
      </c>
      <c r="C4" s="7" t="n">
        <v>0</v>
      </c>
    </row>
    <row r="5" spans="1:3">
      <c r="A5" s="4" t="s">
        <v>453</v>
      </c>
      <c r="B5" s="5" t="n">
        <v>4240</v>
      </c>
      <c r="C5" s="5" t="n">
        <v>0</v>
      </c>
    </row>
    <row r="6" spans="1:3">
      <c r="A6" s="4" t="s">
        <v>454</v>
      </c>
      <c r="B6" s="5" t="n">
        <v>-314</v>
      </c>
      <c r="C6" s="5" t="n">
        <v>0</v>
      </c>
    </row>
    <row r="7" spans="1:3">
      <c r="A7" s="4" t="s">
        <v>455</v>
      </c>
      <c r="B7" s="7" t="n">
        <v>3926</v>
      </c>
      <c r="C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5</v>
      </c>
      <c r="D1" s="2" t="s">
        <v>82</v>
      </c>
    </row>
    <row r="2" spans="1:4">
      <c r="A2" s="3" t="s">
        <v>457</v>
      </c>
    </row>
    <row r="3" spans="1:4">
      <c r="A3" s="5" t="n">
        <v>2019</v>
      </c>
      <c r="B3" s="7" t="n">
        <v>836</v>
      </c>
    </row>
    <row r="4" spans="1:4">
      <c r="A4" s="5" t="n">
        <v>2020</v>
      </c>
      <c r="B4" s="5" t="n">
        <v>817</v>
      </c>
    </row>
    <row r="5" spans="1:4">
      <c r="A5" s="5" t="n">
        <v>2021</v>
      </c>
      <c r="B5" s="5" t="n">
        <v>729</v>
      </c>
    </row>
    <row r="6" spans="1:4">
      <c r="A6" s="5" t="n">
        <v>2022</v>
      </c>
      <c r="B6" s="5" t="n">
        <v>633</v>
      </c>
    </row>
    <row r="7" spans="1:4">
      <c r="A7" s="5" t="n">
        <v>2023</v>
      </c>
      <c r="B7" s="5" t="n">
        <v>589</v>
      </c>
    </row>
    <row r="8" spans="1:4">
      <c r="A8" s="4" t="s">
        <v>458</v>
      </c>
      <c r="B8" s="5" t="n">
        <v>322</v>
      </c>
    </row>
    <row r="9" spans="1:4">
      <c r="A9" s="4" t="s">
        <v>115</v>
      </c>
      <c r="B9" s="7" t="n">
        <v>3926</v>
      </c>
      <c r="C9" s="7" t="n">
        <v>0</v>
      </c>
      <c r="D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3" t="s">
        <v>460</v>
      </c>
    </row>
    <row r="3" spans="1:3">
      <c r="A3" s="4" t="s">
        <v>461</v>
      </c>
      <c r="B3" s="7" t="n">
        <v>-25104</v>
      </c>
      <c r="C3" s="7" t="n">
        <v>-20789</v>
      </c>
    </row>
    <row r="4" spans="1:3">
      <c r="A4" s="4" t="s">
        <v>45</v>
      </c>
      <c r="B4" s="5" t="n">
        <v>19550</v>
      </c>
      <c r="C4" s="5" t="n">
        <v>17153</v>
      </c>
    </row>
    <row r="5" spans="1:3">
      <c r="A5" s="4" t="s">
        <v>462</v>
      </c>
    </row>
    <row r="6" spans="1:3">
      <c r="A6" s="3" t="s">
        <v>460</v>
      </c>
    </row>
    <row r="7" spans="1:3">
      <c r="A7" s="4" t="s">
        <v>463</v>
      </c>
      <c r="B7" s="5" t="n">
        <v>20427</v>
      </c>
      <c r="C7" s="5" t="n">
        <v>16247</v>
      </c>
    </row>
    <row r="8" spans="1:3">
      <c r="A8" s="4" t="s">
        <v>464</v>
      </c>
    </row>
    <row r="9" spans="1:3">
      <c r="A9" s="3" t="s">
        <v>460</v>
      </c>
    </row>
    <row r="10" spans="1:3">
      <c r="A10" s="4" t="s">
        <v>463</v>
      </c>
      <c r="B10" s="7" t="n">
        <v>24227</v>
      </c>
      <c r="C10" s="7" t="n">
        <v>21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5</v>
      </c>
    </row>
    <row r="3" spans="1:3">
      <c r="A3" s="3" t="s">
        <v>194</v>
      </c>
    </row>
    <row r="4" spans="1:3">
      <c r="A4" s="4" t="s">
        <v>466</v>
      </c>
      <c r="B4" s="6" t="n">
        <v>1.4</v>
      </c>
      <c r="C4" s="6" t="n">
        <v>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5</v>
      </c>
    </row>
    <row r="2" spans="1:3">
      <c r="A2" s="3" t="s">
        <v>468</v>
      </c>
    </row>
    <row r="3" spans="1:3">
      <c r="A3" s="4" t="s">
        <v>469</v>
      </c>
      <c r="B3" s="7" t="n">
        <v>6368</v>
      </c>
      <c r="C3" s="7" t="n">
        <v>5529</v>
      </c>
    </row>
    <row r="4" spans="1:3">
      <c r="A4" s="4" t="s">
        <v>470</v>
      </c>
      <c r="B4" s="5" t="n">
        <v>31778</v>
      </c>
      <c r="C4" s="5" t="n">
        <v>23163</v>
      </c>
    </row>
    <row r="5" spans="1:3">
      <c r="A5" s="4" t="s">
        <v>435</v>
      </c>
    </row>
    <row r="6" spans="1:3">
      <c r="A6" s="3" t="s">
        <v>468</v>
      </c>
    </row>
    <row r="7" spans="1:3">
      <c r="A7" s="4" t="s">
        <v>469</v>
      </c>
      <c r="B7" s="5" t="n">
        <v>0</v>
      </c>
      <c r="C7" s="5" t="n">
        <v>0</v>
      </c>
    </row>
    <row r="8" spans="1:3">
      <c r="A8" s="4" t="s">
        <v>470</v>
      </c>
      <c r="B8" s="5" t="n">
        <v>2209</v>
      </c>
      <c r="C8" s="5" t="n">
        <v>0</v>
      </c>
    </row>
    <row r="9" spans="1:3">
      <c r="A9" s="4" t="s">
        <v>471</v>
      </c>
    </row>
    <row r="10" spans="1:3">
      <c r="A10" s="3" t="s">
        <v>468</v>
      </c>
    </row>
    <row r="11" spans="1:3">
      <c r="A11" s="4" t="s">
        <v>469</v>
      </c>
      <c r="B11" s="5" t="n">
        <v>3831</v>
      </c>
      <c r="C11" s="5" t="n">
        <v>3672</v>
      </c>
    </row>
    <row r="12" spans="1:3">
      <c r="A12" s="4" t="s">
        <v>470</v>
      </c>
      <c r="B12" s="5" t="n">
        <v>27157</v>
      </c>
      <c r="C12" s="5" t="n">
        <v>21726</v>
      </c>
    </row>
    <row r="13" spans="1:3">
      <c r="A13" s="4" t="s">
        <v>472</v>
      </c>
    </row>
    <row r="14" spans="1:3">
      <c r="A14" s="3" t="s">
        <v>468</v>
      </c>
    </row>
    <row r="15" spans="1:3">
      <c r="A15" s="4" t="s">
        <v>469</v>
      </c>
      <c r="B15" s="5" t="n">
        <v>0</v>
      </c>
      <c r="C15" s="5" t="n">
        <v>0</v>
      </c>
    </row>
    <row r="16" spans="1:3">
      <c r="A16" s="4" t="s">
        <v>470</v>
      </c>
      <c r="B16" s="5" t="n">
        <v>1196</v>
      </c>
      <c r="C16" s="5" t="n">
        <v>1158</v>
      </c>
    </row>
    <row r="17" spans="1:3">
      <c r="A17" s="4" t="s">
        <v>473</v>
      </c>
    </row>
    <row r="18" spans="1:3">
      <c r="A18" s="3" t="s">
        <v>468</v>
      </c>
    </row>
    <row r="19" spans="1:3">
      <c r="A19" s="4" t="s">
        <v>469</v>
      </c>
      <c r="B19" s="5" t="n">
        <v>156</v>
      </c>
      <c r="C19" s="5" t="n">
        <v>366</v>
      </c>
    </row>
    <row r="20" spans="1:3">
      <c r="A20" s="4" t="s">
        <v>470</v>
      </c>
      <c r="B20" s="5" t="n">
        <v>370</v>
      </c>
      <c r="C20" s="5" t="n">
        <v>255</v>
      </c>
    </row>
    <row r="21" spans="1:3">
      <c r="A21" s="4" t="s">
        <v>474</v>
      </c>
    </row>
    <row r="22" spans="1:3">
      <c r="A22" s="3" t="s">
        <v>468</v>
      </c>
    </row>
    <row r="23" spans="1:3">
      <c r="A23" s="4" t="s">
        <v>469</v>
      </c>
      <c r="B23" s="5" t="n">
        <v>2381</v>
      </c>
      <c r="C23" s="5" t="n">
        <v>1491</v>
      </c>
    </row>
    <row r="24" spans="1:3">
      <c r="A24" s="4" t="s">
        <v>470</v>
      </c>
      <c r="B24" s="7" t="n">
        <v>846</v>
      </c>
      <c r="C24" s="7"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5</v>
      </c>
      <c r="D2" s="2" t="s">
        <v>82</v>
      </c>
    </row>
    <row r="3" spans="1:4">
      <c r="A3" s="3" t="s">
        <v>468</v>
      </c>
    </row>
    <row r="4" spans="1:4">
      <c r="A4" s="4" t="s">
        <v>476</v>
      </c>
      <c r="B4" s="7" t="n">
        <v>514</v>
      </c>
      <c r="C4" s="7" t="n">
        <v>494</v>
      </c>
    </row>
    <row r="5" spans="1:4">
      <c r="A5" s="4" t="s">
        <v>152</v>
      </c>
      <c r="B5" s="5" t="n">
        <v>291</v>
      </c>
      <c r="C5" s="5" t="n">
        <v>219</v>
      </c>
      <c r="D5" s="7" t="n">
        <v>47</v>
      </c>
    </row>
    <row r="6" spans="1:4">
      <c r="A6" s="4" t="s">
        <v>477</v>
      </c>
      <c r="B6" s="7" t="n">
        <v>271</v>
      </c>
      <c r="C6" s="7" t="n">
        <v>38</v>
      </c>
      <c r="D6" s="7" t="n">
        <v>93</v>
      </c>
    </row>
    <row r="7" spans="1:4">
      <c r="A7" s="4" t="s">
        <v>417</v>
      </c>
    </row>
    <row r="8" spans="1:4">
      <c r="A8" s="3" t="s">
        <v>468</v>
      </c>
    </row>
    <row r="9" spans="1:4">
      <c r="A9" s="4" t="s">
        <v>478</v>
      </c>
      <c r="B9" s="4" t="s">
        <v>419</v>
      </c>
    </row>
    <row r="10" spans="1:4">
      <c r="A10" s="4" t="s">
        <v>410</v>
      </c>
    </row>
    <row r="11" spans="1:4">
      <c r="A11" s="3" t="s">
        <v>468</v>
      </c>
    </row>
    <row r="12" spans="1:4">
      <c r="A12" s="4" t="s">
        <v>478</v>
      </c>
      <c r="B12" s="4" t="s">
        <v>4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81</v>
      </c>
    </row>
    <row r="4" spans="1:3">
      <c r="A4" s="4" t="s">
        <v>452</v>
      </c>
      <c r="B4" s="7" t="n">
        <v>0</v>
      </c>
      <c r="C4" s="7" t="n">
        <v>0</v>
      </c>
    </row>
    <row r="5" spans="1:3">
      <c r="A5" s="4" t="s">
        <v>482</v>
      </c>
      <c r="B5" s="5" t="n">
        <v>2121</v>
      </c>
      <c r="C5" s="5" t="n">
        <v>0</v>
      </c>
    </row>
    <row r="6" spans="1:3">
      <c r="A6" s="4" t="s">
        <v>483</v>
      </c>
      <c r="B6" s="5" t="n">
        <v>391</v>
      </c>
      <c r="C6" s="5" t="n">
        <v>0</v>
      </c>
    </row>
    <row r="7" spans="1:3">
      <c r="A7" s="4" t="s">
        <v>454</v>
      </c>
      <c r="B7" s="5" t="n">
        <v>-303</v>
      </c>
      <c r="C7" s="5" t="n">
        <v>0</v>
      </c>
    </row>
    <row r="8" spans="1:3">
      <c r="A8" s="4" t="s">
        <v>455</v>
      </c>
      <c r="B8" s="7" t="n">
        <v>2209</v>
      </c>
      <c r="C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 customWidth="1" max="7" min="7" width="21"/>
    <col customWidth="1" max="8" min="8" width="21"/>
    <col customWidth="1" max="9" min="9" width="21"/>
  </cols>
  <sheetData>
    <row r="1" spans="1:9">
      <c r="A1" s="1" t="s">
        <v>484</v>
      </c>
      <c r="B1" s="2" t="s">
        <v>485</v>
      </c>
      <c r="C1" s="2" t="s">
        <v>486</v>
      </c>
      <c r="D1" s="2" t="s">
        <v>487</v>
      </c>
      <c r="E1" s="2" t="s">
        <v>488</v>
      </c>
      <c r="F1" s="2" t="s">
        <v>489</v>
      </c>
      <c r="G1" s="2" t="s">
        <v>424</v>
      </c>
      <c r="H1" s="2" t="s">
        <v>425</v>
      </c>
      <c r="I1" s="2" t="s">
        <v>490</v>
      </c>
    </row>
    <row r="2" spans="1:9">
      <c r="A2" s="3" t="s">
        <v>491</v>
      </c>
    </row>
    <row r="3" spans="1:9">
      <c r="A3" s="4" t="s">
        <v>492</v>
      </c>
      <c r="F3" s="7" t="n">
        <v>1600000000</v>
      </c>
      <c r="G3" s="7" t="n">
        <v>0</v>
      </c>
    </row>
    <row r="4" spans="1:9">
      <c r="A4" s="4" t="s">
        <v>493</v>
      </c>
      <c r="F4" s="5" t="n">
        <v>19299000</v>
      </c>
      <c r="G4" s="5" t="n">
        <v>20217000</v>
      </c>
    </row>
    <row r="5" spans="1:9">
      <c r="A5" s="4" t="s">
        <v>92</v>
      </c>
      <c r="F5" s="7" t="n">
        <v>1400000</v>
      </c>
      <c r="G5" s="5" t="n">
        <v>1496000</v>
      </c>
      <c r="H5" s="7" t="n">
        <v>1533000</v>
      </c>
    </row>
    <row r="6" spans="1:9">
      <c r="A6" s="4" t="s">
        <v>494</v>
      </c>
      <c r="F6" s="4" t="s">
        <v>418</v>
      </c>
    </row>
    <row r="7" spans="1:9">
      <c r="A7" s="4" t="s">
        <v>495</v>
      </c>
    </row>
    <row r="8" spans="1:9">
      <c r="A8" s="3" t="s">
        <v>491</v>
      </c>
    </row>
    <row r="9" spans="1:9">
      <c r="A9" s="4" t="s">
        <v>493</v>
      </c>
      <c r="I9" s="7" t="n">
        <v>20000000</v>
      </c>
    </row>
    <row r="10" spans="1:9">
      <c r="A10" s="4" t="s">
        <v>496</v>
      </c>
      <c r="F10" s="4" t="s">
        <v>497</v>
      </c>
    </row>
    <row r="11" spans="1:9">
      <c r="A11" s="4" t="s">
        <v>498</v>
      </c>
      <c r="F11" s="5" t="n">
        <v>10</v>
      </c>
    </row>
    <row r="12" spans="1:9">
      <c r="A12" s="4" t="s">
        <v>499</v>
      </c>
      <c r="F12" s="4" t="s">
        <v>500</v>
      </c>
    </row>
    <row r="13" spans="1:9">
      <c r="A13" s="4" t="s">
        <v>501</v>
      </c>
      <c r="B13" s="4" t="s">
        <v>502</v>
      </c>
      <c r="C13" s="4" t="s">
        <v>503</v>
      </c>
      <c r="D13" s="4" t="s">
        <v>504</v>
      </c>
    </row>
    <row r="14" spans="1:9">
      <c r="A14" s="4" t="s">
        <v>92</v>
      </c>
      <c r="F14" s="7" t="n">
        <v>891000</v>
      </c>
      <c r="G14" s="5" t="n">
        <v>931000</v>
      </c>
      <c r="H14" s="7" t="n">
        <v>914000</v>
      </c>
    </row>
    <row r="15" spans="1:9">
      <c r="A15" s="4" t="s">
        <v>505</v>
      </c>
      <c r="E15" s="4" t="s">
        <v>506</v>
      </c>
    </row>
    <row r="16" spans="1:9">
      <c r="A16" s="4" t="s">
        <v>507</v>
      </c>
      <c r="E16" s="4" t="s">
        <v>508</v>
      </c>
    </row>
    <row r="17" spans="1:9">
      <c r="A17" s="4" t="s">
        <v>509</v>
      </c>
      <c r="F17" s="4" t="s">
        <v>510</v>
      </c>
    </row>
    <row r="18" spans="1:9">
      <c r="A18" s="4" t="s">
        <v>511</v>
      </c>
      <c r="F18" s="7" t="n">
        <v>1700000</v>
      </c>
      <c r="G18" s="5" t="n">
        <v>1400000</v>
      </c>
    </row>
    <row r="19" spans="1:9">
      <c r="A19" s="4" t="s">
        <v>512</v>
      </c>
    </row>
    <row r="20" spans="1:9">
      <c r="A20" s="3" t="s">
        <v>491</v>
      </c>
    </row>
    <row r="21" spans="1:9">
      <c r="A21" s="4" t="s">
        <v>509</v>
      </c>
      <c r="F21" s="4" t="s">
        <v>510</v>
      </c>
    </row>
    <row r="22" spans="1:9">
      <c r="A22" s="4" t="s">
        <v>511</v>
      </c>
      <c r="F22" s="7" t="n">
        <v>1300000</v>
      </c>
      <c r="G22" s="7" t="n">
        <v>607000</v>
      </c>
    </row>
    <row r="23" spans="1:9">
      <c r="A23" s="4" t="s">
        <v>513</v>
      </c>
      <c r="F23" s="4" t="s">
        <v>514</v>
      </c>
    </row>
    <row r="24" spans="1:9">
      <c r="A24" s="4" t="s">
        <v>515</v>
      </c>
      <c r="F24" s="4" t="s">
        <v>516</v>
      </c>
    </row>
    <row r="25" spans="1:9">
      <c r="A25" s="4" t="s">
        <v>517</v>
      </c>
      <c r="F25" s="4" t="s">
        <v>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520</v>
      </c>
    </row>
    <row r="3" spans="1:3">
      <c r="A3" s="4" t="s">
        <v>521</v>
      </c>
      <c r="B3" s="7" t="n">
        <v>5445</v>
      </c>
      <c r="C3" s="7" t="n">
        <v>4505</v>
      </c>
    </row>
    <row r="4" spans="1:3">
      <c r="A4" s="4" t="s">
        <v>428</v>
      </c>
      <c r="B4" s="5" t="n">
        <v>2054</v>
      </c>
      <c r="C4" s="5" t="n">
        <v>0</v>
      </c>
    </row>
    <row r="5" spans="1:3">
      <c r="A5" s="4" t="s">
        <v>58</v>
      </c>
      <c r="B5" s="7" t="n">
        <v>7499</v>
      </c>
      <c r="C5" s="7" t="n">
        <v>4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4" t="s">
        <v>524</v>
      </c>
    </row>
    <row r="3" spans="1:2">
      <c r="A3" s="3" t="s">
        <v>525</v>
      </c>
    </row>
    <row r="4" spans="1:2">
      <c r="A4" s="4" t="s">
        <v>526</v>
      </c>
      <c r="B4" s="7" t="n">
        <v>82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82</v>
      </c>
    </row>
    <row r="3" spans="1:4">
      <c r="A3" s="3" t="s">
        <v>111</v>
      </c>
    </row>
    <row r="4" spans="1:4">
      <c r="A4" s="4" t="s">
        <v>112</v>
      </c>
      <c r="B4" s="7" t="n">
        <v>-177</v>
      </c>
      <c r="C4" s="7" t="n">
        <v>139</v>
      </c>
      <c r="D4" s="7" t="n">
        <v>197</v>
      </c>
    </row>
    <row r="5" spans="1:4">
      <c r="A5" s="4" t="s">
        <v>113</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528</v>
      </c>
    </row>
    <row r="3" spans="1:3">
      <c r="A3" s="4" t="s">
        <v>529</v>
      </c>
      <c r="B3" s="7" t="n">
        <v>1810</v>
      </c>
      <c r="C3" s="7" t="n">
        <v>1662</v>
      </c>
    </row>
    <row r="4" spans="1:3">
      <c r="A4" s="4" t="s">
        <v>530</v>
      </c>
      <c r="B4" s="5" t="n">
        <v>1288</v>
      </c>
      <c r="C4" s="5" t="n">
        <v>1261</v>
      </c>
    </row>
    <row r="5" spans="1:3">
      <c r="A5" s="4" t="s">
        <v>531</v>
      </c>
      <c r="B5" s="5" t="n">
        <v>47910</v>
      </c>
      <c r="C5" s="5" t="n">
        <v>49180</v>
      </c>
    </row>
    <row r="6" spans="1:3">
      <c r="A6" s="4" t="s">
        <v>529</v>
      </c>
      <c r="B6" s="5" t="n">
        <v>19299</v>
      </c>
      <c r="C6" s="5" t="n">
        <v>20217</v>
      </c>
    </row>
    <row r="7" spans="1:3">
      <c r="A7" s="4" t="s">
        <v>530</v>
      </c>
      <c r="B7" s="5" t="n">
        <v>6605</v>
      </c>
      <c r="C7" s="5" t="n">
        <v>7220</v>
      </c>
    </row>
    <row r="8" spans="1:3">
      <c r="A8" s="4" t="s">
        <v>532</v>
      </c>
      <c r="B8" s="5" t="n">
        <v>49887</v>
      </c>
      <c r="C8" s="5" t="n">
        <v>49361</v>
      </c>
    </row>
    <row r="9" spans="1:3">
      <c r="A9" s="4" t="s">
        <v>533</v>
      </c>
    </row>
    <row r="10" spans="1:3">
      <c r="A10" s="3" t="s">
        <v>528</v>
      </c>
    </row>
    <row r="11" spans="1:3">
      <c r="A11" s="4" t="s">
        <v>534</v>
      </c>
      <c r="B11" s="5" t="n">
        <v>44812</v>
      </c>
      <c r="C11" s="5" t="n">
        <v>46257</v>
      </c>
    </row>
    <row r="12" spans="1:3">
      <c r="A12" s="4" t="s">
        <v>535</v>
      </c>
    </row>
    <row r="13" spans="1:3">
      <c r="A13" s="3" t="s">
        <v>528</v>
      </c>
    </row>
    <row r="14" spans="1:3">
      <c r="A14" s="4" t="s">
        <v>534</v>
      </c>
      <c r="B14" s="7" t="n">
        <v>23983</v>
      </c>
      <c r="C14" s="7" t="n">
        <v>219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2</v>
      </c>
    </row>
    <row r="3" spans="1:4">
      <c r="A3" s="3" t="s">
        <v>537</v>
      </c>
    </row>
    <row r="4" spans="1:4">
      <c r="A4" s="4" t="s">
        <v>538</v>
      </c>
      <c r="B4" s="7" t="n">
        <v>-326</v>
      </c>
      <c r="C4" s="7" t="n">
        <v>849</v>
      </c>
      <c r="D4" s="7" t="n">
        <v>470</v>
      </c>
    </row>
    <row r="5" spans="1:4">
      <c r="A5" s="4" t="s">
        <v>539</v>
      </c>
      <c r="B5" s="7" t="n">
        <v>-306</v>
      </c>
      <c r="C5" s="7" t="n">
        <v>904</v>
      </c>
      <c r="D5" s="7" t="n">
        <v>4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542</v>
      </c>
      <c r="B3" s="7" t="n">
        <v>221454</v>
      </c>
      <c r="C3" s="7" t="n">
        <v>125761</v>
      </c>
    </row>
    <row r="4" spans="1:3">
      <c r="A4" s="4" t="s">
        <v>543</v>
      </c>
      <c r="B4" s="5" t="n">
        <v>220645</v>
      </c>
      <c r="C4" s="5" t="n">
        <v>125659</v>
      </c>
    </row>
    <row r="5" spans="1:3">
      <c r="A5" s="4" t="s">
        <v>544</v>
      </c>
    </row>
    <row r="6" spans="1:3">
      <c r="A6" s="3" t="s">
        <v>541</v>
      </c>
    </row>
    <row r="7" spans="1:3">
      <c r="A7" s="4" t="s">
        <v>542</v>
      </c>
      <c r="B7" s="5" t="n">
        <v>137532</v>
      </c>
      <c r="C7" s="5" t="n">
        <v>73659</v>
      </c>
    </row>
    <row r="8" spans="1:3">
      <c r="A8" s="4" t="s">
        <v>545</v>
      </c>
      <c r="B8" s="5" t="n">
        <v>7</v>
      </c>
      <c r="C8" s="5" t="n">
        <v>0</v>
      </c>
    </row>
    <row r="9" spans="1:3">
      <c r="A9" s="4" t="s">
        <v>546</v>
      </c>
      <c r="B9" s="5" t="n">
        <v>-103</v>
      </c>
      <c r="C9" s="5" t="n">
        <v>-99</v>
      </c>
    </row>
    <row r="10" spans="1:3">
      <c r="A10" s="4" t="s">
        <v>543</v>
      </c>
      <c r="B10" s="5" t="n">
        <v>137436</v>
      </c>
      <c r="C10" s="5" t="n">
        <v>73560</v>
      </c>
    </row>
    <row r="11" spans="1:3">
      <c r="A11" s="4" t="s">
        <v>547</v>
      </c>
    </row>
    <row r="12" spans="1:3">
      <c r="A12" s="3" t="s">
        <v>541</v>
      </c>
    </row>
    <row r="13" spans="1:3">
      <c r="A13" s="4" t="s">
        <v>542</v>
      </c>
      <c r="B13" s="5" t="n">
        <v>121252</v>
      </c>
      <c r="C13" s="5" t="n">
        <v>57712</v>
      </c>
    </row>
    <row r="14" spans="1:3">
      <c r="A14" s="4" t="s">
        <v>545</v>
      </c>
      <c r="B14" s="5" t="n">
        <v>7</v>
      </c>
      <c r="C14" s="5" t="n">
        <v>0</v>
      </c>
    </row>
    <row r="15" spans="1:3">
      <c r="A15" s="4" t="s">
        <v>546</v>
      </c>
      <c r="B15" s="5" t="n">
        <v>-79</v>
      </c>
      <c r="C15" s="5" t="n">
        <v>-88</v>
      </c>
    </row>
    <row r="16" spans="1:3">
      <c r="A16" s="4" t="s">
        <v>543</v>
      </c>
      <c r="B16" s="5" t="n">
        <v>121180</v>
      </c>
      <c r="C16" s="5" t="n">
        <v>57624</v>
      </c>
    </row>
    <row r="17" spans="1:3">
      <c r="A17" s="4" t="s">
        <v>548</v>
      </c>
    </row>
    <row r="18" spans="1:3">
      <c r="A18" s="3" t="s">
        <v>541</v>
      </c>
    </row>
    <row r="19" spans="1:3">
      <c r="A19" s="4" t="s">
        <v>542</v>
      </c>
      <c r="B19" s="5" t="n">
        <v>3512</v>
      </c>
      <c r="C19" s="5" t="n">
        <v>7016</v>
      </c>
    </row>
    <row r="20" spans="1:3">
      <c r="A20" s="4" t="s">
        <v>545</v>
      </c>
      <c r="B20" s="5" t="n">
        <v>0</v>
      </c>
      <c r="C20" s="5" t="n">
        <v>0</v>
      </c>
    </row>
    <row r="21" spans="1:3">
      <c r="A21" s="4" t="s">
        <v>546</v>
      </c>
      <c r="B21" s="5" t="n">
        <v>-7</v>
      </c>
      <c r="C21" s="5" t="n">
        <v>-8</v>
      </c>
    </row>
    <row r="22" spans="1:3">
      <c r="A22" s="4" t="s">
        <v>543</v>
      </c>
      <c r="B22" s="5" t="n">
        <v>3505</v>
      </c>
      <c r="C22" s="5" t="n">
        <v>7008</v>
      </c>
    </row>
    <row r="23" spans="1:3">
      <c r="A23" s="4" t="s">
        <v>549</v>
      </c>
    </row>
    <row r="24" spans="1:3">
      <c r="A24" s="3" t="s">
        <v>541</v>
      </c>
    </row>
    <row r="25" spans="1:3">
      <c r="A25" s="4" t="s">
        <v>542</v>
      </c>
      <c r="B25" s="5" t="n">
        <v>11962</v>
      </c>
      <c r="C25" s="5" t="n">
        <v>8931</v>
      </c>
    </row>
    <row r="26" spans="1:3">
      <c r="A26" s="4" t="s">
        <v>545</v>
      </c>
      <c r="B26" s="5" t="n">
        <v>0</v>
      </c>
      <c r="C26" s="5" t="n">
        <v>0</v>
      </c>
    </row>
    <row r="27" spans="1:3">
      <c r="A27" s="4" t="s">
        <v>546</v>
      </c>
      <c r="B27" s="5" t="n">
        <v>-11</v>
      </c>
      <c r="C27" s="5" t="n">
        <v>-3</v>
      </c>
    </row>
    <row r="28" spans="1:3">
      <c r="A28" s="4" t="s">
        <v>543</v>
      </c>
      <c r="B28" s="5" t="n">
        <v>11951</v>
      </c>
      <c r="C28" s="5" t="n">
        <v>8928</v>
      </c>
    </row>
    <row r="29" spans="1:3">
      <c r="A29" s="4" t="s">
        <v>550</v>
      </c>
    </row>
    <row r="30" spans="1:3">
      <c r="A30" s="3" t="s">
        <v>541</v>
      </c>
    </row>
    <row r="31" spans="1:3">
      <c r="A31" s="4" t="s">
        <v>542</v>
      </c>
      <c r="B31" s="5" t="n">
        <v>806</v>
      </c>
      <c r="C31" s="5" t="n">
        <v>0</v>
      </c>
    </row>
    <row r="32" spans="1:3">
      <c r="A32" s="4" t="s">
        <v>545</v>
      </c>
      <c r="B32" s="5" t="n">
        <v>0</v>
      </c>
      <c r="C32" s="5" t="n">
        <v>0</v>
      </c>
    </row>
    <row r="33" spans="1:3">
      <c r="A33" s="4" t="s">
        <v>546</v>
      </c>
      <c r="B33" s="5" t="n">
        <v>-6</v>
      </c>
      <c r="C33" s="5" t="n">
        <v>0</v>
      </c>
    </row>
    <row r="34" spans="1:3">
      <c r="A34" s="4" t="s">
        <v>543</v>
      </c>
      <c r="B34" s="5" t="n">
        <v>800</v>
      </c>
      <c r="C34" s="5" t="n">
        <v>0</v>
      </c>
    </row>
    <row r="35" spans="1:3">
      <c r="A35" s="4" t="s">
        <v>551</v>
      </c>
    </row>
    <row r="36" spans="1:3">
      <c r="A36" s="3" t="s">
        <v>541</v>
      </c>
    </row>
    <row r="37" spans="1:3">
      <c r="A37" s="4" t="s">
        <v>542</v>
      </c>
      <c r="B37" s="5" t="n">
        <v>83922</v>
      </c>
      <c r="C37" s="5" t="n">
        <v>52102</v>
      </c>
    </row>
    <row r="38" spans="1:3">
      <c r="A38" s="4" t="s">
        <v>545</v>
      </c>
      <c r="B38" s="5" t="n">
        <v>143</v>
      </c>
      <c r="C38" s="5" t="n">
        <v>292</v>
      </c>
    </row>
    <row r="39" spans="1:3">
      <c r="A39" s="4" t="s">
        <v>546</v>
      </c>
      <c r="B39" s="5" t="n">
        <v>-856</v>
      </c>
      <c r="C39" s="5" t="n">
        <v>-295</v>
      </c>
    </row>
    <row r="40" spans="1:3">
      <c r="A40" s="4" t="s">
        <v>543</v>
      </c>
      <c r="B40" s="5" t="n">
        <v>83209</v>
      </c>
      <c r="C40" s="5" t="n">
        <v>52099</v>
      </c>
    </row>
    <row r="41" spans="1:3">
      <c r="A41" s="4" t="s">
        <v>552</v>
      </c>
    </row>
    <row r="42" spans="1:3">
      <c r="A42" s="3" t="s">
        <v>541</v>
      </c>
    </row>
    <row r="43" spans="1:3">
      <c r="A43" s="4" t="s">
        <v>542</v>
      </c>
      <c r="B43" s="5" t="n">
        <v>44997</v>
      </c>
      <c r="C43" s="5" t="n">
        <v>18111</v>
      </c>
    </row>
    <row r="44" spans="1:3">
      <c r="A44" s="4" t="s">
        <v>545</v>
      </c>
      <c r="B44" s="5" t="n">
        <v>128</v>
      </c>
      <c r="C44" s="5" t="n">
        <v>7</v>
      </c>
    </row>
    <row r="45" spans="1:3">
      <c r="A45" s="4" t="s">
        <v>546</v>
      </c>
      <c r="B45" s="5" t="n">
        <v>-115</v>
      </c>
      <c r="C45" s="5" t="n">
        <v>-164</v>
      </c>
    </row>
    <row r="46" spans="1:3">
      <c r="A46" s="4" t="s">
        <v>543</v>
      </c>
      <c r="B46" s="5" t="n">
        <v>45010</v>
      </c>
      <c r="C46" s="5" t="n">
        <v>17954</v>
      </c>
    </row>
    <row r="47" spans="1:3">
      <c r="A47" s="4" t="s">
        <v>553</v>
      </c>
    </row>
    <row r="48" spans="1:3">
      <c r="A48" s="3" t="s">
        <v>541</v>
      </c>
    </row>
    <row r="49" spans="1:3">
      <c r="A49" s="4" t="s">
        <v>542</v>
      </c>
      <c r="B49" s="5" t="n">
        <v>1569</v>
      </c>
      <c r="C49" s="5" t="n">
        <v>5306</v>
      </c>
    </row>
    <row r="50" spans="1:3">
      <c r="A50" s="4" t="s">
        <v>545</v>
      </c>
      <c r="B50" s="5" t="n">
        <v>0</v>
      </c>
      <c r="C50" s="5" t="n">
        <v>0</v>
      </c>
    </row>
    <row r="51" spans="1:3">
      <c r="A51" s="4" t="s">
        <v>546</v>
      </c>
      <c r="B51" s="5" t="n">
        <v>-62</v>
      </c>
      <c r="C51" s="5" t="n">
        <v>-62</v>
      </c>
    </row>
    <row r="52" spans="1:3">
      <c r="A52" s="4" t="s">
        <v>543</v>
      </c>
      <c r="B52" s="5" t="n">
        <v>1507</v>
      </c>
      <c r="C52" s="5" t="n">
        <v>5244</v>
      </c>
    </row>
    <row r="53" spans="1:3">
      <c r="A53" s="4" t="s">
        <v>554</v>
      </c>
    </row>
    <row r="54" spans="1:3">
      <c r="A54" s="3" t="s">
        <v>541</v>
      </c>
    </row>
    <row r="55" spans="1:3">
      <c r="A55" s="4" t="s">
        <v>542</v>
      </c>
      <c r="B55" s="5" t="n">
        <v>32467</v>
      </c>
      <c r="C55" s="5" t="n">
        <v>22505</v>
      </c>
    </row>
    <row r="56" spans="1:3">
      <c r="A56" s="4" t="s">
        <v>545</v>
      </c>
      <c r="B56" s="5" t="n">
        <v>3</v>
      </c>
      <c r="C56" s="5" t="n">
        <v>268</v>
      </c>
    </row>
    <row r="57" spans="1:3">
      <c r="A57" s="4" t="s">
        <v>546</v>
      </c>
      <c r="B57" s="5" t="n">
        <v>-633</v>
      </c>
      <c r="C57" s="5" t="n">
        <v>-54</v>
      </c>
    </row>
    <row r="58" spans="1:3">
      <c r="A58" s="4" t="s">
        <v>543</v>
      </c>
      <c r="B58" s="5" t="n">
        <v>31837</v>
      </c>
      <c r="C58" s="5" t="n">
        <v>22719</v>
      </c>
    </row>
    <row r="59" spans="1:3">
      <c r="A59" s="4" t="s">
        <v>555</v>
      </c>
    </row>
    <row r="60" spans="1:3">
      <c r="A60" s="3" t="s">
        <v>541</v>
      </c>
    </row>
    <row r="61" spans="1:3">
      <c r="A61" s="4" t="s">
        <v>542</v>
      </c>
      <c r="B61" s="5" t="n">
        <v>4889</v>
      </c>
      <c r="C61" s="5" t="n">
        <v>6180</v>
      </c>
    </row>
    <row r="62" spans="1:3">
      <c r="A62" s="4" t="s">
        <v>545</v>
      </c>
      <c r="B62" s="5" t="n">
        <v>12</v>
      </c>
      <c r="C62" s="5" t="n">
        <v>17</v>
      </c>
    </row>
    <row r="63" spans="1:3">
      <c r="A63" s="4" t="s">
        <v>546</v>
      </c>
      <c r="B63" s="5" t="n">
        <v>-46</v>
      </c>
      <c r="C63" s="5" t="n">
        <v>-15</v>
      </c>
    </row>
    <row r="64" spans="1:3">
      <c r="A64" s="4" t="s">
        <v>543</v>
      </c>
      <c r="B64" s="7" t="n">
        <v>4855</v>
      </c>
      <c r="C64" s="7" t="n">
        <v>6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7" t="n">
        <v>-576</v>
      </c>
      <c r="C3" s="7" t="n">
        <v>-158</v>
      </c>
    </row>
    <row r="4" spans="1:3">
      <c r="A4" s="4" t="s">
        <v>559</v>
      </c>
      <c r="B4" s="5" t="n">
        <v>-383</v>
      </c>
      <c r="C4" s="5" t="n">
        <v>-236</v>
      </c>
    </row>
    <row r="5" spans="1:3">
      <c r="A5" s="4" t="s">
        <v>560</v>
      </c>
      <c r="B5" s="5" t="n">
        <v>127326</v>
      </c>
      <c r="C5" s="5" t="n">
        <v>63229</v>
      </c>
    </row>
    <row r="6" spans="1:3">
      <c r="A6" s="4" t="s">
        <v>561</v>
      </c>
      <c r="B6" s="7" t="n">
        <v>30609</v>
      </c>
      <c r="C6" s="7" t="n">
        <v>449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200</v>
      </c>
    </row>
    <row r="4" spans="1:3">
      <c r="A4" s="4" t="s">
        <v>563</v>
      </c>
      <c r="B4" s="7" t="n">
        <v>12</v>
      </c>
      <c r="C4" s="7" t="n">
        <v>2</v>
      </c>
    </row>
    <row r="5" spans="1:3">
      <c r="A5" s="4" t="s">
        <v>564</v>
      </c>
      <c r="B5" s="7" t="n">
        <v>-2</v>
      </c>
      <c r="C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5</v>
      </c>
      <c r="B1" s="2" t="s">
        <v>1</v>
      </c>
    </row>
    <row r="2" spans="1:3">
      <c r="B2" s="2" t="s">
        <v>2</v>
      </c>
      <c r="C2" s="2" t="s">
        <v>35</v>
      </c>
    </row>
    <row r="3" spans="1:3">
      <c r="A3" s="3" t="s">
        <v>200</v>
      </c>
    </row>
    <row r="4" spans="1:3">
      <c r="A4" s="4" t="s">
        <v>566</v>
      </c>
      <c r="B4" s="7" t="n">
        <v>137532</v>
      </c>
      <c r="C4" s="7" t="n">
        <v>73659</v>
      </c>
    </row>
    <row r="5" spans="1:3">
      <c r="A5" s="4" t="s">
        <v>567</v>
      </c>
      <c r="B5" s="5" t="n">
        <v>61875</v>
      </c>
      <c r="C5" s="5" t="n">
        <v>30644</v>
      </c>
    </row>
    <row r="6" spans="1:3">
      <c r="A6" s="4" t="s">
        <v>568</v>
      </c>
      <c r="B6" s="5" t="n">
        <v>17310</v>
      </c>
      <c r="C6" s="5" t="n">
        <v>15090</v>
      </c>
    </row>
    <row r="7" spans="1:3">
      <c r="A7" s="4" t="s">
        <v>569</v>
      </c>
      <c r="B7" s="5" t="n">
        <v>4737</v>
      </c>
      <c r="C7" s="5" t="n">
        <v>6368</v>
      </c>
    </row>
    <row r="8" spans="1:3">
      <c r="A8" s="4" t="s">
        <v>542</v>
      </c>
      <c r="B8" s="5" t="n">
        <v>221454</v>
      </c>
      <c r="C8" s="5" t="n">
        <v>125761</v>
      </c>
    </row>
    <row r="9" spans="1:3">
      <c r="A9" s="4" t="s">
        <v>570</v>
      </c>
      <c r="B9" s="5" t="n">
        <v>137436</v>
      </c>
      <c r="C9" s="5" t="n">
        <v>73560</v>
      </c>
    </row>
    <row r="10" spans="1:3">
      <c r="A10" s="4" t="s">
        <v>571</v>
      </c>
      <c r="B10" s="5" t="n">
        <v>61846</v>
      </c>
      <c r="C10" s="5" t="n">
        <v>30517</v>
      </c>
    </row>
    <row r="11" spans="1:3">
      <c r="A11" s="4" t="s">
        <v>572</v>
      </c>
      <c r="B11" s="5" t="n">
        <v>16747</v>
      </c>
      <c r="C11" s="5" t="n">
        <v>15200</v>
      </c>
    </row>
    <row r="12" spans="1:3">
      <c r="A12" s="4" t="s">
        <v>573</v>
      </c>
      <c r="B12" s="5" t="n">
        <v>4616</v>
      </c>
      <c r="C12" s="5" t="n">
        <v>6382</v>
      </c>
    </row>
    <row r="13" spans="1:3">
      <c r="A13" s="4" t="s">
        <v>574</v>
      </c>
      <c r="B13" s="7" t="n">
        <v>220645</v>
      </c>
      <c r="C13" s="7" t="n">
        <v>125659</v>
      </c>
    </row>
    <row r="14" spans="1:3">
      <c r="A14" s="4" t="s">
        <v>575</v>
      </c>
      <c r="B14" s="4" t="s">
        <v>576</v>
      </c>
      <c r="C14" s="4" t="s">
        <v>5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5</v>
      </c>
    </row>
    <row r="3" spans="1:3">
      <c r="A3" s="4" t="s">
        <v>579</v>
      </c>
    </row>
    <row r="4" spans="1:3">
      <c r="A4" s="3" t="s">
        <v>580</v>
      </c>
    </row>
    <row r="5" spans="1:3">
      <c r="A5" s="4" t="s">
        <v>581</v>
      </c>
      <c r="B5" s="4" t="s">
        <v>582</v>
      </c>
    </row>
    <row r="6" spans="1:3">
      <c r="A6" s="4" t="s">
        <v>583</v>
      </c>
      <c r="B6" s="4" t="s">
        <v>584</v>
      </c>
    </row>
    <row r="7" spans="1:3">
      <c r="A7" s="4" t="s">
        <v>585</v>
      </c>
    </row>
    <row r="8" spans="1:3">
      <c r="A8" s="3" t="s">
        <v>580</v>
      </c>
    </row>
    <row r="9" spans="1:3">
      <c r="A9" s="4" t="s">
        <v>581</v>
      </c>
      <c r="B9" s="4" t="s">
        <v>582</v>
      </c>
    </row>
    <row r="10" spans="1:3">
      <c r="A10" s="4" t="s">
        <v>583</v>
      </c>
      <c r="B10" s="4" t="s">
        <v>584</v>
      </c>
    </row>
    <row r="11" spans="1:3">
      <c r="A11" s="4" t="s">
        <v>586</v>
      </c>
    </row>
    <row r="12" spans="1:3">
      <c r="A12" s="3" t="s">
        <v>580</v>
      </c>
    </row>
    <row r="13" spans="1:3">
      <c r="A13" s="4" t="s">
        <v>587</v>
      </c>
      <c r="B13" s="6" t="n">
        <v>1.5</v>
      </c>
      <c r="C13" s="6" t="n">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4" t="s">
        <v>589</v>
      </c>
    </row>
    <row r="3" spans="1:3">
      <c r="A3" s="3" t="s">
        <v>590</v>
      </c>
    </row>
    <row r="4" spans="1:3">
      <c r="A4" s="4" t="s">
        <v>591</v>
      </c>
      <c r="B4" s="7" t="n">
        <v>271</v>
      </c>
      <c r="C4" s="7" t="n">
        <v>3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82</v>
      </c>
    </row>
    <row r="3" spans="1:4">
      <c r="A3" s="3" t="s">
        <v>593</v>
      </c>
    </row>
    <row r="4" spans="1:4">
      <c r="A4" s="4" t="s">
        <v>92</v>
      </c>
      <c r="B4" s="7" t="n">
        <v>1400</v>
      </c>
      <c r="C4" s="7" t="n">
        <v>1496</v>
      </c>
      <c r="D4" s="7" t="n">
        <v>1533</v>
      </c>
    </row>
    <row r="5" spans="1:4">
      <c r="A5" s="4" t="s">
        <v>586</v>
      </c>
    </row>
    <row r="6" spans="1:4">
      <c r="A6" s="3" t="s">
        <v>593</v>
      </c>
    </row>
    <row r="7" spans="1:4">
      <c r="A7" s="4" t="s">
        <v>92</v>
      </c>
      <c r="B7" s="7" t="n">
        <v>404</v>
      </c>
      <c r="C7" s="7" t="n">
        <v>454</v>
      </c>
      <c r="D7" s="7" t="n">
        <v>5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95</v>
      </c>
    </row>
    <row r="3" spans="1:3">
      <c r="A3" s="5" t="n">
        <v>2019</v>
      </c>
      <c r="B3" s="7" t="n">
        <v>1087</v>
      </c>
      <c r="C3" s="7" t="n">
        <v>1035</v>
      </c>
    </row>
    <row r="4" spans="1:3">
      <c r="A4" s="5" t="n">
        <v>2020</v>
      </c>
      <c r="B4" s="5" t="n">
        <v>6564</v>
      </c>
    </row>
    <row r="5" spans="1:3">
      <c r="A5" s="4" t="s">
        <v>115</v>
      </c>
      <c r="B5" s="7" t="n">
        <v>7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8"/>
    <col customWidth="1" max="2" min="2" width="11"/>
    <col customWidth="1" max="3" min="3" width="45"/>
    <col customWidth="1" max="4" min="4" width="22"/>
    <col customWidth="1" max="5" min="5" width="36"/>
    <col customWidth="1" max="6" min="6" width="47"/>
    <col customWidth="1" max="7" min="7" width="49"/>
    <col customWidth="1" max="8" min="8" width="55"/>
  </cols>
  <sheetData>
    <row r="1" spans="1:8">
      <c r="A1" s="1" t="s">
        <v>114</v>
      </c>
      <c r="B1" s="2" t="s">
        <v>115</v>
      </c>
      <c r="C1" s="2" t="s">
        <v>116</v>
      </c>
      <c r="D1" s="2" t="s">
        <v>117</v>
      </c>
      <c r="E1" s="2" t="s">
        <v>118</v>
      </c>
      <c r="F1" s="2" t="s">
        <v>119</v>
      </c>
      <c r="G1" s="2" t="s">
        <v>120</v>
      </c>
      <c r="H1" s="2" t="s">
        <v>121</v>
      </c>
    </row>
    <row r="2" spans="1:8">
      <c r="A2" s="4" t="s">
        <v>122</v>
      </c>
      <c r="B2" s="7" t="n">
        <v>188990</v>
      </c>
      <c r="C2" s="7" t="n">
        <v>0</v>
      </c>
      <c r="D2" s="7" t="n">
        <v>4</v>
      </c>
      <c r="E2" s="7" t="n">
        <v>80591</v>
      </c>
      <c r="F2" s="7" t="n">
        <v>-4</v>
      </c>
      <c r="G2" s="7" t="n">
        <v>107942</v>
      </c>
      <c r="H2" s="7" t="n">
        <v>457</v>
      </c>
    </row>
    <row r="3" spans="1:8">
      <c r="A3" s="4" t="s">
        <v>123</v>
      </c>
      <c r="C3" s="5" t="n">
        <v>0</v>
      </c>
      <c r="D3" s="5" t="n">
        <v>37396456</v>
      </c>
    </row>
    <row r="4" spans="1:8">
      <c r="A4" s="4" t="s">
        <v>124</v>
      </c>
      <c r="B4" s="5" t="n">
        <v>65010</v>
      </c>
      <c r="C4" s="7" t="n">
        <v>0</v>
      </c>
      <c r="D4" s="7" t="n">
        <v>0</v>
      </c>
      <c r="E4" s="5" t="n">
        <v>0</v>
      </c>
      <c r="F4" s="5" t="n">
        <v>0</v>
      </c>
      <c r="G4" s="5" t="n">
        <v>64657</v>
      </c>
      <c r="H4" s="5" t="n">
        <v>353</v>
      </c>
    </row>
    <row r="5" spans="1:8">
      <c r="A5" s="4" t="s">
        <v>125</v>
      </c>
      <c r="B5" s="5" t="n">
        <v>7035</v>
      </c>
      <c r="C5" s="7" t="n">
        <v>0</v>
      </c>
      <c r="D5" s="7" t="n">
        <v>0</v>
      </c>
      <c r="E5" s="5" t="n">
        <v>7035</v>
      </c>
      <c r="F5" s="5" t="n">
        <v>0</v>
      </c>
      <c r="G5" s="5" t="n">
        <v>0</v>
      </c>
      <c r="H5" s="5" t="n">
        <v>0</v>
      </c>
    </row>
    <row r="6" spans="1:8">
      <c r="A6" s="4" t="s">
        <v>126</v>
      </c>
      <c r="C6" s="5" t="n">
        <v>0</v>
      </c>
      <c r="D6" s="5" t="n">
        <v>0</v>
      </c>
    </row>
    <row r="7" spans="1:8">
      <c r="A7" s="4" t="s">
        <v>127</v>
      </c>
      <c r="B7" s="5" t="n">
        <v>673</v>
      </c>
      <c r="C7" s="7" t="n">
        <v>0</v>
      </c>
      <c r="D7" s="7" t="n">
        <v>0</v>
      </c>
      <c r="E7" s="5" t="n">
        <v>673</v>
      </c>
      <c r="F7" s="5" t="n">
        <v>0</v>
      </c>
      <c r="G7" s="5" t="n">
        <v>0</v>
      </c>
      <c r="H7" s="5" t="n">
        <v>0</v>
      </c>
    </row>
    <row r="8" spans="1:8">
      <c r="A8" s="4" t="s">
        <v>128</v>
      </c>
      <c r="C8" s="5" t="n">
        <v>0</v>
      </c>
      <c r="D8" s="5" t="n">
        <v>30080</v>
      </c>
    </row>
    <row r="9" spans="1:8">
      <c r="A9" s="4" t="s">
        <v>129</v>
      </c>
      <c r="B9" s="5" t="n">
        <v>0</v>
      </c>
      <c r="C9" s="7" t="n">
        <v>0</v>
      </c>
      <c r="D9" s="7" t="n">
        <v>0</v>
      </c>
      <c r="E9" s="5" t="n">
        <v>0</v>
      </c>
      <c r="F9" s="5" t="n">
        <v>0</v>
      </c>
      <c r="G9" s="5" t="n">
        <v>0</v>
      </c>
      <c r="H9" s="5" t="n">
        <v>0</v>
      </c>
    </row>
    <row r="10" spans="1:8">
      <c r="A10" s="4" t="s">
        <v>130</v>
      </c>
      <c r="C10" s="5" t="n">
        <v>0</v>
      </c>
      <c r="D10" s="5" t="n">
        <v>435026</v>
      </c>
    </row>
    <row r="11" spans="1:8">
      <c r="A11" s="4" t="s">
        <v>131</v>
      </c>
      <c r="B11" s="5" t="n">
        <v>0</v>
      </c>
      <c r="C11" s="7" t="n">
        <v>0</v>
      </c>
      <c r="D11" s="7" t="n">
        <v>0</v>
      </c>
      <c r="E11" s="5" t="n">
        <v>0</v>
      </c>
      <c r="F11" s="5" t="n">
        <v>0</v>
      </c>
      <c r="G11" s="5" t="n">
        <v>0</v>
      </c>
      <c r="H11" s="5" t="n">
        <v>0</v>
      </c>
    </row>
    <row r="12" spans="1:8">
      <c r="A12" s="4" t="s">
        <v>132</v>
      </c>
      <c r="C12" s="5" t="n">
        <v>0</v>
      </c>
      <c r="D12" s="5" t="n">
        <v>231971</v>
      </c>
    </row>
    <row r="13" spans="1:8">
      <c r="A13" s="4" t="s">
        <v>133</v>
      </c>
      <c r="B13" s="5" t="n">
        <v>0</v>
      </c>
      <c r="C13" s="7" t="n">
        <v>0</v>
      </c>
      <c r="D13" s="7" t="n">
        <v>0</v>
      </c>
      <c r="E13" s="5" t="n">
        <v>0</v>
      </c>
      <c r="F13" s="5" t="n">
        <v>0</v>
      </c>
      <c r="G13" s="5" t="n">
        <v>0</v>
      </c>
      <c r="H13" s="5" t="n">
        <v>0</v>
      </c>
    </row>
    <row r="14" spans="1:8">
      <c r="A14" s="4" t="s">
        <v>134</v>
      </c>
      <c r="C14" s="5" t="n">
        <v>0</v>
      </c>
      <c r="D14" s="5" t="n">
        <v>14742</v>
      </c>
    </row>
    <row r="15" spans="1:8">
      <c r="A15" s="4" t="s">
        <v>135</v>
      </c>
      <c r="B15" s="5" t="n">
        <v>-5565</v>
      </c>
      <c r="C15" s="7" t="n">
        <v>0</v>
      </c>
      <c r="D15" s="7" t="n">
        <v>0</v>
      </c>
      <c r="E15" s="5" t="n">
        <v>-5565</v>
      </c>
      <c r="F15" s="5" t="n">
        <v>0</v>
      </c>
      <c r="G15" s="5" t="n">
        <v>0</v>
      </c>
      <c r="H15" s="5" t="n">
        <v>0</v>
      </c>
    </row>
    <row r="16" spans="1:8">
      <c r="A16" s="4" t="s">
        <v>136</v>
      </c>
      <c r="D16" s="5" t="n">
        <v>-226009</v>
      </c>
    </row>
    <row r="17" spans="1:8">
      <c r="A17" s="4" t="s">
        <v>137</v>
      </c>
      <c r="B17" s="5" t="n">
        <v>2711</v>
      </c>
      <c r="C17" s="5" t="n">
        <v>0</v>
      </c>
      <c r="D17" s="7" t="n">
        <v>0</v>
      </c>
      <c r="E17" s="5" t="n">
        <v>2711</v>
      </c>
      <c r="F17" s="5" t="n">
        <v>0</v>
      </c>
      <c r="G17" s="5" t="n">
        <v>0</v>
      </c>
      <c r="H17" s="5" t="n">
        <v>0</v>
      </c>
    </row>
    <row r="18" spans="1:8">
      <c r="A18" s="4" t="s">
        <v>138</v>
      </c>
      <c r="B18" s="5" t="n">
        <v>258854</v>
      </c>
      <c r="C18" s="5" t="n">
        <v>0</v>
      </c>
      <c r="D18" s="7" t="n">
        <v>4</v>
      </c>
      <c r="E18" s="5" t="n">
        <v>85445</v>
      </c>
      <c r="F18" s="5" t="n">
        <v>-4</v>
      </c>
      <c r="G18" s="5" t="n">
        <v>172599</v>
      </c>
      <c r="H18" s="5" t="n">
        <v>810</v>
      </c>
    </row>
    <row r="19" spans="1:8">
      <c r="A19" s="4" t="s">
        <v>139</v>
      </c>
      <c r="D19" s="5" t="n">
        <v>37882266</v>
      </c>
    </row>
    <row r="20" spans="1:8">
      <c r="A20" s="4" t="s">
        <v>140</v>
      </c>
      <c r="B20" s="5" t="n">
        <v>258887</v>
      </c>
      <c r="C20" s="7" t="n">
        <v>0</v>
      </c>
      <c r="D20" s="7" t="n">
        <v>4</v>
      </c>
      <c r="E20" s="5" t="n">
        <v>85530</v>
      </c>
      <c r="F20" s="5" t="n">
        <v>-4</v>
      </c>
      <c r="G20" s="5" t="n">
        <v>172547</v>
      </c>
      <c r="H20" s="5" t="n">
        <v>810</v>
      </c>
    </row>
    <row r="21" spans="1:8">
      <c r="A21" s="4" t="s">
        <v>141</v>
      </c>
      <c r="C21" s="5" t="n">
        <v>0</v>
      </c>
      <c r="D21" s="5" t="n">
        <v>37882266000</v>
      </c>
    </row>
    <row r="22" spans="1:8">
      <c r="A22" s="4" t="s">
        <v>124</v>
      </c>
      <c r="B22" s="5" t="n">
        <v>51654</v>
      </c>
      <c r="C22" s="7" t="n">
        <v>0</v>
      </c>
      <c r="D22" s="7" t="n">
        <v>0</v>
      </c>
      <c r="E22" s="5" t="n">
        <v>0</v>
      </c>
      <c r="F22" s="5" t="n">
        <v>0</v>
      </c>
      <c r="G22" s="5" t="n">
        <v>51524</v>
      </c>
      <c r="H22" s="5" t="n">
        <v>130</v>
      </c>
    </row>
    <row r="23" spans="1:8">
      <c r="A23" s="4" t="s">
        <v>125</v>
      </c>
      <c r="B23" s="5" t="n">
        <v>9145</v>
      </c>
      <c r="C23" s="7" t="n">
        <v>0</v>
      </c>
      <c r="D23" s="7" t="n">
        <v>0</v>
      </c>
      <c r="E23" s="5" t="n">
        <v>9145</v>
      </c>
      <c r="F23" s="5" t="n">
        <v>0</v>
      </c>
      <c r="G23" s="5" t="n">
        <v>0</v>
      </c>
      <c r="H23" s="5" t="n">
        <v>0</v>
      </c>
    </row>
    <row r="24" spans="1:8">
      <c r="A24" s="4" t="s">
        <v>126</v>
      </c>
      <c r="C24" s="5" t="n">
        <v>0</v>
      </c>
      <c r="D24" s="5" t="n">
        <v>0</v>
      </c>
    </row>
    <row r="25" spans="1:8">
      <c r="A25" s="4" t="s">
        <v>127</v>
      </c>
      <c r="B25" s="5" t="n">
        <v>653</v>
      </c>
      <c r="C25" s="7" t="n">
        <v>0</v>
      </c>
      <c r="D25" s="7" t="n">
        <v>0</v>
      </c>
      <c r="E25" s="5" t="n">
        <v>653</v>
      </c>
      <c r="F25" s="5" t="n">
        <v>0</v>
      </c>
      <c r="G25" s="5" t="n">
        <v>0</v>
      </c>
      <c r="H25" s="5" t="n">
        <v>0</v>
      </c>
    </row>
    <row r="26" spans="1:8">
      <c r="A26" s="4" t="s">
        <v>128</v>
      </c>
      <c r="C26" s="5" t="n">
        <v>0</v>
      </c>
      <c r="D26" s="5" t="n">
        <v>30209</v>
      </c>
    </row>
    <row r="27" spans="1:8">
      <c r="A27" s="4" t="s">
        <v>129</v>
      </c>
      <c r="B27" s="5" t="n">
        <v>0</v>
      </c>
      <c r="C27" s="7" t="n">
        <v>0</v>
      </c>
      <c r="D27" s="7" t="n">
        <v>0</v>
      </c>
      <c r="F27" s="5" t="n">
        <v>0</v>
      </c>
      <c r="G27" s="5" t="n">
        <v>0</v>
      </c>
      <c r="H27" s="5" t="n">
        <v>0</v>
      </c>
    </row>
    <row r="28" spans="1:8">
      <c r="A28" s="4" t="s">
        <v>130</v>
      </c>
      <c r="C28" s="5" t="n">
        <v>0</v>
      </c>
      <c r="D28" s="5" t="n">
        <v>351801</v>
      </c>
    </row>
    <row r="29" spans="1:8">
      <c r="A29" s="4" t="s">
        <v>131</v>
      </c>
      <c r="B29" s="5" t="n">
        <v>0</v>
      </c>
      <c r="C29" s="7" t="n">
        <v>0</v>
      </c>
      <c r="D29" s="7" t="n">
        <v>0</v>
      </c>
      <c r="E29" s="5" t="n">
        <v>0</v>
      </c>
      <c r="F29" s="5" t="n">
        <v>0</v>
      </c>
      <c r="G29" s="5" t="n">
        <v>0</v>
      </c>
      <c r="H29" s="5" t="n">
        <v>0</v>
      </c>
    </row>
    <row r="30" spans="1:8">
      <c r="A30" s="4" t="s">
        <v>132</v>
      </c>
      <c r="C30" s="5" t="n">
        <v>0</v>
      </c>
      <c r="D30" s="5" t="n">
        <v>284837</v>
      </c>
    </row>
    <row r="31" spans="1:8">
      <c r="A31" s="4" t="s">
        <v>133</v>
      </c>
      <c r="B31" s="5" t="n">
        <v>0</v>
      </c>
      <c r="C31" s="7" t="n">
        <v>0</v>
      </c>
      <c r="D31" s="7" t="n">
        <v>0</v>
      </c>
      <c r="E31" s="5" t="n">
        <v>0</v>
      </c>
      <c r="F31" s="5" t="n">
        <v>0</v>
      </c>
      <c r="G31" s="5" t="n">
        <v>0</v>
      </c>
      <c r="H31" s="5" t="n">
        <v>0</v>
      </c>
    </row>
    <row r="32" spans="1:8">
      <c r="A32" s="4" t="s">
        <v>134</v>
      </c>
      <c r="C32" s="5" t="n">
        <v>0</v>
      </c>
      <c r="D32" s="5" t="n">
        <v>17538</v>
      </c>
    </row>
    <row r="33" spans="1:8">
      <c r="A33" s="4" t="s">
        <v>135</v>
      </c>
      <c r="B33" s="5" t="n">
        <v>-5451</v>
      </c>
      <c r="C33" s="7" t="n">
        <v>0</v>
      </c>
      <c r="D33" s="7" t="n">
        <v>0</v>
      </c>
      <c r="E33" s="5" t="n">
        <v>-5451</v>
      </c>
      <c r="F33" s="5" t="n">
        <v>0</v>
      </c>
      <c r="G33" s="5" t="n">
        <v>0</v>
      </c>
      <c r="H33" s="5" t="n">
        <v>0</v>
      </c>
    </row>
    <row r="34" spans="1:8">
      <c r="A34" s="4" t="s">
        <v>136</v>
      </c>
      <c r="C34" s="5" t="n">
        <v>0</v>
      </c>
      <c r="D34" s="5" t="n">
        <v>-192640</v>
      </c>
    </row>
    <row r="35" spans="1:8">
      <c r="A35" s="4" t="s">
        <v>142</v>
      </c>
      <c r="B35" s="5" t="n">
        <v>314888</v>
      </c>
      <c r="C35" s="7" t="n">
        <v>0</v>
      </c>
      <c r="D35" s="7" t="n">
        <v>4</v>
      </c>
      <c r="E35" s="5" t="n">
        <v>89877</v>
      </c>
      <c r="F35" s="5" t="n">
        <v>-4</v>
      </c>
      <c r="G35" s="5" t="n">
        <v>224071</v>
      </c>
      <c r="H35" s="5" t="n">
        <v>940</v>
      </c>
    </row>
    <row r="36" spans="1:8">
      <c r="A36" s="4" t="s">
        <v>143</v>
      </c>
      <c r="C36" s="5" t="n">
        <v>0</v>
      </c>
      <c r="D36" s="5" t="n">
        <v>38374011</v>
      </c>
    </row>
    <row r="37" spans="1:8">
      <c r="A37" s="4" t="s">
        <v>144</v>
      </c>
      <c r="B37" s="5" t="n">
        <v>33</v>
      </c>
      <c r="C37" s="7" t="n">
        <v>0</v>
      </c>
      <c r="D37" s="7" t="n">
        <v>0</v>
      </c>
      <c r="E37" s="5" t="n">
        <v>85</v>
      </c>
      <c r="F37" s="5" t="n">
        <v>0</v>
      </c>
      <c r="G37" s="5" t="n">
        <v>-52</v>
      </c>
      <c r="H37" s="5" t="n">
        <v>0</v>
      </c>
    </row>
    <row r="38" spans="1:8">
      <c r="A38" s="4" t="s">
        <v>145</v>
      </c>
      <c r="B38" s="5" t="n">
        <v>314888</v>
      </c>
      <c r="C38" s="7" t="n">
        <v>0</v>
      </c>
      <c r="D38" s="7" t="n">
        <v>4</v>
      </c>
      <c r="E38" s="5" t="n">
        <v>89877</v>
      </c>
      <c r="F38" s="5" t="n">
        <v>-4</v>
      </c>
      <c r="G38" s="5" t="n">
        <v>224084</v>
      </c>
      <c r="H38" s="5" t="n">
        <v>927</v>
      </c>
    </row>
    <row r="39" spans="1:8">
      <c r="A39" s="4" t="s">
        <v>146</v>
      </c>
      <c r="C39" s="5" t="n">
        <v>0</v>
      </c>
      <c r="D39" s="5" t="n">
        <v>38374011</v>
      </c>
    </row>
    <row r="40" spans="1:8">
      <c r="A40" s="4" t="s">
        <v>124</v>
      </c>
      <c r="B40" s="5" t="n">
        <v>87105</v>
      </c>
      <c r="C40" s="7" t="n">
        <v>0</v>
      </c>
      <c r="D40" s="7" t="n">
        <v>0</v>
      </c>
      <c r="E40" s="5" t="n">
        <v>0</v>
      </c>
      <c r="F40" s="5" t="n">
        <v>0</v>
      </c>
      <c r="G40" s="5" t="n">
        <v>87257</v>
      </c>
      <c r="H40" s="5" t="n">
        <v>-152</v>
      </c>
    </row>
    <row r="41" spans="1:8">
      <c r="A41" s="4" t="s">
        <v>125</v>
      </c>
      <c r="B41" s="5" t="n">
        <v>11983</v>
      </c>
      <c r="C41" s="7" t="n">
        <v>0</v>
      </c>
      <c r="D41" s="7" t="n">
        <v>0</v>
      </c>
      <c r="E41" s="5" t="n">
        <v>11983</v>
      </c>
      <c r="F41" s="5" t="n">
        <v>0</v>
      </c>
      <c r="G41" s="5" t="n">
        <v>0</v>
      </c>
      <c r="H41" s="5" t="n">
        <v>0</v>
      </c>
    </row>
    <row r="42" spans="1:8">
      <c r="A42" s="4" t="s">
        <v>126</v>
      </c>
      <c r="C42" s="5" t="n">
        <v>0</v>
      </c>
      <c r="D42" s="5" t="n">
        <v>0</v>
      </c>
    </row>
    <row r="43" spans="1:8">
      <c r="A43" s="4" t="s">
        <v>127</v>
      </c>
      <c r="B43" s="5" t="n">
        <v>621</v>
      </c>
      <c r="C43" s="7" t="n">
        <v>0</v>
      </c>
      <c r="D43" s="7" t="n">
        <v>0</v>
      </c>
      <c r="E43" s="5" t="n">
        <v>621</v>
      </c>
      <c r="F43" s="5" t="n">
        <v>0</v>
      </c>
      <c r="G43" s="5" t="n">
        <v>0</v>
      </c>
      <c r="H43" s="5" t="n">
        <v>0</v>
      </c>
    </row>
    <row r="44" spans="1:8">
      <c r="A44" s="4" t="s">
        <v>128</v>
      </c>
      <c r="C44" s="5" t="n">
        <v>0</v>
      </c>
      <c r="D44" s="5" t="n">
        <v>21001</v>
      </c>
    </row>
    <row r="45" spans="1:8">
      <c r="A45" s="4" t="s">
        <v>129</v>
      </c>
      <c r="B45" s="5" t="n">
        <v>0</v>
      </c>
      <c r="C45" s="7" t="n">
        <v>0</v>
      </c>
      <c r="D45" s="7" t="n">
        <v>0</v>
      </c>
      <c r="E45" s="5" t="n">
        <v>0</v>
      </c>
      <c r="F45" s="5" t="n">
        <v>0</v>
      </c>
      <c r="G45" s="5" t="n">
        <v>0</v>
      </c>
      <c r="H45" s="5" t="n">
        <v>0</v>
      </c>
    </row>
    <row r="46" spans="1:8">
      <c r="A46" s="4" t="s">
        <v>130</v>
      </c>
      <c r="C46" s="5" t="n">
        <v>0</v>
      </c>
      <c r="D46" s="5" t="n">
        <v>237052</v>
      </c>
    </row>
    <row r="47" spans="1:8">
      <c r="A47" s="4" t="s">
        <v>131</v>
      </c>
      <c r="B47" s="5" t="n">
        <v>0</v>
      </c>
      <c r="C47" s="7" t="n">
        <v>0</v>
      </c>
      <c r="D47" s="7" t="n">
        <v>0</v>
      </c>
      <c r="E47" s="5" t="n">
        <v>0</v>
      </c>
      <c r="F47" s="5" t="n">
        <v>0</v>
      </c>
      <c r="G47" s="5" t="n">
        <v>0</v>
      </c>
      <c r="H47" s="5" t="n">
        <v>0</v>
      </c>
    </row>
    <row r="48" spans="1:8">
      <c r="A48" s="4" t="s">
        <v>132</v>
      </c>
      <c r="C48" s="5" t="n">
        <v>0</v>
      </c>
      <c r="D48" s="5" t="n">
        <v>317236</v>
      </c>
    </row>
    <row r="49" spans="1:8">
      <c r="A49" s="4" t="s">
        <v>133</v>
      </c>
      <c r="B49" s="5" t="n">
        <v>0</v>
      </c>
      <c r="C49" s="7" t="n">
        <v>0</v>
      </c>
      <c r="D49" s="7" t="n">
        <v>0</v>
      </c>
      <c r="E49" s="5" t="n">
        <v>0</v>
      </c>
      <c r="F49" s="5" t="n">
        <v>0</v>
      </c>
      <c r="G49" s="5" t="n">
        <v>0</v>
      </c>
      <c r="H49" s="5" t="n">
        <v>0</v>
      </c>
    </row>
    <row r="50" spans="1:8">
      <c r="A50" s="4" t="s">
        <v>134</v>
      </c>
      <c r="C50" s="5" t="n">
        <v>0</v>
      </c>
      <c r="D50" s="5" t="n">
        <v>12852</v>
      </c>
    </row>
    <row r="51" spans="1:8">
      <c r="A51" s="4" t="s">
        <v>135</v>
      </c>
      <c r="B51" s="5" t="n">
        <v>-5023</v>
      </c>
      <c r="C51" s="7" t="n">
        <v>0</v>
      </c>
      <c r="D51" s="7" t="n">
        <v>0</v>
      </c>
      <c r="E51" s="5" t="n">
        <v>-5023</v>
      </c>
      <c r="F51" s="5" t="n">
        <v>0</v>
      </c>
      <c r="G51" s="5" t="n">
        <v>0</v>
      </c>
      <c r="H51" s="5" t="n">
        <v>0</v>
      </c>
    </row>
    <row r="52" spans="1:8">
      <c r="A52" s="4" t="s">
        <v>136</v>
      </c>
      <c r="C52" s="5" t="n">
        <v>0</v>
      </c>
      <c r="D52" s="5" t="n">
        <v>-147688</v>
      </c>
    </row>
    <row r="53" spans="1:8">
      <c r="A53" s="4" t="s">
        <v>147</v>
      </c>
      <c r="B53" s="5" t="n">
        <v>409574</v>
      </c>
      <c r="C53" s="7" t="n">
        <v>0</v>
      </c>
      <c r="D53" s="7" t="n">
        <v>4</v>
      </c>
      <c r="E53" s="5" t="n">
        <v>97458</v>
      </c>
      <c r="F53" s="5" t="n">
        <v>-4</v>
      </c>
      <c r="G53" s="5" t="n">
        <v>311341</v>
      </c>
      <c r="H53" s="5" t="n">
        <v>775</v>
      </c>
    </row>
    <row r="54" spans="1:8">
      <c r="A54" s="4" t="s">
        <v>148</v>
      </c>
      <c r="C54" s="5" t="n">
        <v>0</v>
      </c>
      <c r="D54" s="5" t="n">
        <v>38814464</v>
      </c>
    </row>
    <row r="55" spans="1:8">
      <c r="A55" s="4" t="s">
        <v>144</v>
      </c>
      <c r="B55" s="7" t="n">
        <v>0</v>
      </c>
      <c r="C55" s="7" t="n">
        <v>0</v>
      </c>
      <c r="D55" s="7" t="n">
        <v>0</v>
      </c>
      <c r="E55" s="7" t="n">
        <v>0</v>
      </c>
      <c r="F55" s="7" t="n">
        <v>0</v>
      </c>
      <c r="G55" s="7" t="n">
        <v>13</v>
      </c>
      <c r="H55" s="7" t="n">
        <v>-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2</v>
      </c>
    </row>
    <row r="3" spans="1:4">
      <c r="A3" s="3" t="s">
        <v>597</v>
      </c>
    </row>
    <row r="4" spans="1:4">
      <c r="A4" s="4" t="s">
        <v>598</v>
      </c>
      <c r="B4" s="7" t="n">
        <v>27700000</v>
      </c>
      <c r="C4" s="7" t="n">
        <v>25600000</v>
      </c>
      <c r="D4" s="7" t="n">
        <v>23400000</v>
      </c>
    </row>
    <row r="5" spans="1:4">
      <c r="A5" s="4" t="s">
        <v>599</v>
      </c>
      <c r="B5" s="5" t="n">
        <v>526000</v>
      </c>
      <c r="C5" s="5" t="n">
        <v>621000</v>
      </c>
    </row>
    <row r="6" spans="1:4">
      <c r="A6" s="4" t="s">
        <v>600</v>
      </c>
    </row>
    <row r="7" spans="1:4">
      <c r="A7" s="3" t="s">
        <v>597</v>
      </c>
    </row>
    <row r="8" spans="1:4">
      <c r="A8" s="4" t="s">
        <v>601</v>
      </c>
      <c r="B8" s="5" t="n">
        <v>7700000</v>
      </c>
      <c r="C8" s="5" t="n">
        <v>2100000</v>
      </c>
      <c r="D8" s="5" t="n">
        <v>5100000</v>
      </c>
    </row>
    <row r="9" spans="1:4">
      <c r="A9" s="4" t="s">
        <v>602</v>
      </c>
      <c r="B9" s="5" t="n">
        <v>4600000</v>
      </c>
      <c r="C9" s="5" t="n">
        <v>1200000</v>
      </c>
      <c r="D9" s="5" t="n">
        <v>3000000</v>
      </c>
    </row>
    <row r="10" spans="1:4">
      <c r="A10" s="4" t="s">
        <v>598</v>
      </c>
      <c r="B10" s="7" t="n">
        <v>1000000</v>
      </c>
      <c r="C10" s="5" t="n">
        <v>1000000</v>
      </c>
      <c r="D10" s="5" t="n">
        <v>1000000</v>
      </c>
    </row>
    <row r="11" spans="1:4">
      <c r="A11" s="4" t="s">
        <v>603</v>
      </c>
      <c r="B11" s="4" t="s">
        <v>604</v>
      </c>
    </row>
    <row r="12" spans="1:4">
      <c r="A12" s="4" t="s">
        <v>605</v>
      </c>
      <c r="B12" s="7" t="n">
        <v>101000</v>
      </c>
      <c r="C12" s="5" t="n">
        <v>91000</v>
      </c>
    </row>
    <row r="13" spans="1:4">
      <c r="A13" s="4" t="s">
        <v>606</v>
      </c>
    </row>
    <row r="14" spans="1:4">
      <c r="A14" s="3" t="s">
        <v>597</v>
      </c>
    </row>
    <row r="15" spans="1:4">
      <c r="A15" s="4" t="s">
        <v>87</v>
      </c>
      <c r="B15" s="7" t="n">
        <v>197000</v>
      </c>
      <c r="C15" s="7" t="n">
        <v>210000</v>
      </c>
      <c r="D15" s="7" t="n">
        <v>227000</v>
      </c>
    </row>
    <row r="16" spans="1:4">
      <c r="A16" s="4" t="s">
        <v>607</v>
      </c>
      <c r="B16" s="4" t="s">
        <v>608</v>
      </c>
    </row>
    <row r="17" spans="1:4">
      <c r="A17" s="4" t="s">
        <v>609</v>
      </c>
    </row>
    <row r="18" spans="1:4">
      <c r="A18" s="3" t="s">
        <v>597</v>
      </c>
    </row>
    <row r="19" spans="1:4">
      <c r="A19" s="4" t="s">
        <v>610</v>
      </c>
      <c r="B19" s="4" t="s">
        <v>6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5</v>
      </c>
      <c r="D1" s="2" t="s">
        <v>82</v>
      </c>
    </row>
    <row r="2" spans="1:4">
      <c r="A2" s="3" t="s">
        <v>613</v>
      </c>
    </row>
    <row r="3" spans="1:4">
      <c r="A3" s="4" t="s">
        <v>46</v>
      </c>
      <c r="B3" s="7" t="n">
        <v>8268</v>
      </c>
      <c r="C3" s="7" t="n">
        <v>8787</v>
      </c>
    </row>
    <row r="4" spans="1:4">
      <c r="A4" s="4" t="s">
        <v>388</v>
      </c>
      <c r="B4" s="5" t="n">
        <v>220645</v>
      </c>
      <c r="C4" s="5" t="n">
        <v>125659</v>
      </c>
    </row>
    <row r="5" spans="1:4">
      <c r="A5" s="4" t="s">
        <v>530</v>
      </c>
      <c r="B5" s="5" t="n">
        <v>7893</v>
      </c>
      <c r="C5" s="5" t="n">
        <v>8481</v>
      </c>
    </row>
    <row r="6" spans="1:4">
      <c r="A6" s="4" t="s">
        <v>544</v>
      </c>
    </row>
    <row r="7" spans="1:4">
      <c r="A7" s="3" t="s">
        <v>613</v>
      </c>
    </row>
    <row r="8" spans="1:4">
      <c r="A8" s="4" t="s">
        <v>388</v>
      </c>
      <c r="B8" s="5" t="n">
        <v>137436</v>
      </c>
      <c r="C8" s="5" t="n">
        <v>73560</v>
      </c>
    </row>
    <row r="9" spans="1:4">
      <c r="A9" s="4" t="s">
        <v>551</v>
      </c>
    </row>
    <row r="10" spans="1:4">
      <c r="A10" s="3" t="s">
        <v>613</v>
      </c>
    </row>
    <row r="11" spans="1:4">
      <c r="A11" s="4" t="s">
        <v>388</v>
      </c>
      <c r="B11" s="5" t="n">
        <v>83209</v>
      </c>
      <c r="C11" s="5" t="n">
        <v>52099</v>
      </c>
    </row>
    <row r="12" spans="1:4">
      <c r="A12" s="4" t="s">
        <v>614</v>
      </c>
    </row>
    <row r="13" spans="1:4">
      <c r="A13" s="3" t="s">
        <v>613</v>
      </c>
    </row>
    <row r="14" spans="1:4">
      <c r="A14" s="4" t="s">
        <v>388</v>
      </c>
      <c r="B14" s="5" t="n">
        <v>121180</v>
      </c>
      <c r="C14" s="5" t="n">
        <v>57624</v>
      </c>
    </row>
    <row r="15" spans="1:4">
      <c r="A15" s="4" t="s">
        <v>615</v>
      </c>
    </row>
    <row r="16" spans="1:4">
      <c r="A16" s="3" t="s">
        <v>613</v>
      </c>
    </row>
    <row r="17" spans="1:4">
      <c r="A17" s="4" t="s">
        <v>388</v>
      </c>
      <c r="B17" s="5" t="n">
        <v>45010</v>
      </c>
      <c r="C17" s="5" t="n">
        <v>17954</v>
      </c>
    </row>
    <row r="18" spans="1:4">
      <c r="A18" s="4" t="s">
        <v>616</v>
      </c>
    </row>
    <row r="19" spans="1:4">
      <c r="A19" s="3" t="s">
        <v>613</v>
      </c>
    </row>
    <row r="20" spans="1:4">
      <c r="A20" s="4" t="s">
        <v>388</v>
      </c>
      <c r="B20" s="5" t="n">
        <v>3505</v>
      </c>
      <c r="C20" s="5" t="n">
        <v>7008</v>
      </c>
    </row>
    <row r="21" spans="1:4">
      <c r="A21" s="4" t="s">
        <v>617</v>
      </c>
    </row>
    <row r="22" spans="1:4">
      <c r="A22" s="3" t="s">
        <v>613</v>
      </c>
    </row>
    <row r="23" spans="1:4">
      <c r="A23" s="4" t="s">
        <v>388</v>
      </c>
      <c r="B23" s="5" t="n">
        <v>1507</v>
      </c>
      <c r="C23" s="5" t="n">
        <v>5244</v>
      </c>
    </row>
    <row r="24" spans="1:4">
      <c r="A24" s="4" t="s">
        <v>618</v>
      </c>
    </row>
    <row r="25" spans="1:4">
      <c r="A25" s="3" t="s">
        <v>613</v>
      </c>
    </row>
    <row r="26" spans="1:4">
      <c r="A26" s="4" t="s">
        <v>388</v>
      </c>
      <c r="B26" s="5" t="n">
        <v>11951</v>
      </c>
      <c r="C26" s="5" t="n">
        <v>8928</v>
      </c>
    </row>
    <row r="27" spans="1:4">
      <c r="A27" s="4" t="s">
        <v>619</v>
      </c>
    </row>
    <row r="28" spans="1:4">
      <c r="A28" s="3" t="s">
        <v>613</v>
      </c>
    </row>
    <row r="29" spans="1:4">
      <c r="A29" s="4" t="s">
        <v>388</v>
      </c>
      <c r="B29" s="5" t="n">
        <v>31837</v>
      </c>
      <c r="C29" s="5" t="n">
        <v>22719</v>
      </c>
    </row>
    <row r="30" spans="1:4">
      <c r="A30" s="4" t="s">
        <v>620</v>
      </c>
    </row>
    <row r="31" spans="1:4">
      <c r="A31" s="3" t="s">
        <v>613</v>
      </c>
    </row>
    <row r="32" spans="1:4">
      <c r="A32" s="4" t="s">
        <v>388</v>
      </c>
      <c r="B32" s="5" t="n">
        <v>800</v>
      </c>
      <c r="C32" s="5" t="n">
        <v>0</v>
      </c>
    </row>
    <row r="33" spans="1:4">
      <c r="A33" s="4" t="s">
        <v>621</v>
      </c>
    </row>
    <row r="34" spans="1:4">
      <c r="A34" s="3" t="s">
        <v>613</v>
      </c>
    </row>
    <row r="35" spans="1:4">
      <c r="A35" s="4" t="s">
        <v>388</v>
      </c>
      <c r="B35" s="5" t="n">
        <v>4855</v>
      </c>
      <c r="C35" s="5" t="n">
        <v>6182</v>
      </c>
    </row>
    <row r="36" spans="1:4">
      <c r="A36" s="4" t="s">
        <v>622</v>
      </c>
    </row>
    <row r="37" spans="1:4">
      <c r="A37" s="3" t="s">
        <v>613</v>
      </c>
    </row>
    <row r="38" spans="1:4">
      <c r="A38" s="4" t="s">
        <v>37</v>
      </c>
      <c r="B38" s="5" t="n">
        <v>164725</v>
      </c>
      <c r="C38" s="5" t="n">
        <v>169229</v>
      </c>
    </row>
    <row r="39" spans="1:4">
      <c r="A39" s="4" t="s">
        <v>623</v>
      </c>
    </row>
    <row r="40" spans="1:4">
      <c r="A40" s="3" t="s">
        <v>613</v>
      </c>
    </row>
    <row r="41" spans="1:4">
      <c r="A41" s="4" t="s">
        <v>388</v>
      </c>
      <c r="B41" s="5" t="n">
        <v>137436</v>
      </c>
      <c r="C41" s="5" t="n">
        <v>73560</v>
      </c>
    </row>
    <row r="42" spans="1:4">
      <c r="A42" s="4" t="s">
        <v>624</v>
      </c>
    </row>
    <row r="43" spans="1:4">
      <c r="A43" s="3" t="s">
        <v>613</v>
      </c>
    </row>
    <row r="44" spans="1:4">
      <c r="A44" s="4" t="s">
        <v>388</v>
      </c>
      <c r="B44" s="5" t="n">
        <v>83209</v>
      </c>
      <c r="C44" s="5" t="n">
        <v>52099</v>
      </c>
    </row>
    <row r="45" spans="1:4">
      <c r="A45" s="4" t="s">
        <v>625</v>
      </c>
    </row>
    <row r="46" spans="1:4">
      <c r="A46" s="3" t="s">
        <v>613</v>
      </c>
    </row>
    <row r="47" spans="1:4">
      <c r="A47" s="4" t="s">
        <v>37</v>
      </c>
      <c r="B47" s="5" t="n">
        <v>1599</v>
      </c>
      <c r="C47" s="5" t="n">
        <v>11441</v>
      </c>
    </row>
    <row r="48" spans="1:4">
      <c r="A48" s="4" t="s">
        <v>626</v>
      </c>
    </row>
    <row r="49" spans="1:4">
      <c r="A49" s="3" t="s">
        <v>613</v>
      </c>
    </row>
    <row r="50" spans="1:4">
      <c r="A50" s="4" t="s">
        <v>37</v>
      </c>
      <c r="B50" s="5" t="n">
        <v>163126</v>
      </c>
      <c r="C50" s="5" t="n">
        <v>157788</v>
      </c>
    </row>
    <row r="51" spans="1:4">
      <c r="A51" s="4" t="s">
        <v>627</v>
      </c>
    </row>
    <row r="52" spans="1:4">
      <c r="A52" s="3" t="s">
        <v>613</v>
      </c>
    </row>
    <row r="53" spans="1:4">
      <c r="A53" s="4" t="s">
        <v>46</v>
      </c>
      <c r="B53" s="5" t="n">
        <v>8268</v>
      </c>
      <c r="C53" s="5" t="n">
        <v>8787</v>
      </c>
    </row>
    <row r="54" spans="1:4">
      <c r="A54" s="4" t="s">
        <v>628</v>
      </c>
    </row>
    <row r="55" spans="1:4">
      <c r="A55" s="3" t="s">
        <v>613</v>
      </c>
    </row>
    <row r="56" spans="1:4">
      <c r="A56" s="4" t="s">
        <v>388</v>
      </c>
      <c r="B56" s="5" t="n">
        <v>121180</v>
      </c>
      <c r="C56" s="5" t="n">
        <v>57624</v>
      </c>
    </row>
    <row r="57" spans="1:4">
      <c r="A57" s="4" t="s">
        <v>629</v>
      </c>
    </row>
    <row r="58" spans="1:4">
      <c r="A58" s="3" t="s">
        <v>613</v>
      </c>
    </row>
    <row r="59" spans="1:4">
      <c r="A59" s="4" t="s">
        <v>388</v>
      </c>
      <c r="B59" s="5" t="n">
        <v>45010</v>
      </c>
      <c r="C59" s="5" t="n">
        <v>17954</v>
      </c>
    </row>
    <row r="60" spans="1:4">
      <c r="A60" s="4" t="s">
        <v>630</v>
      </c>
    </row>
    <row r="61" spans="1:4">
      <c r="A61" s="3" t="s">
        <v>613</v>
      </c>
    </row>
    <row r="62" spans="1:4">
      <c r="A62" s="4" t="s">
        <v>388</v>
      </c>
      <c r="B62" s="5" t="n">
        <v>3505</v>
      </c>
      <c r="C62" s="5" t="n">
        <v>7008</v>
      </c>
    </row>
    <row r="63" spans="1:4">
      <c r="A63" s="4" t="s">
        <v>631</v>
      </c>
    </row>
    <row r="64" spans="1:4">
      <c r="A64" s="3" t="s">
        <v>613</v>
      </c>
    </row>
    <row r="65" spans="1:4">
      <c r="A65" s="4" t="s">
        <v>388</v>
      </c>
      <c r="B65" s="5" t="n">
        <v>1507</v>
      </c>
      <c r="C65" s="5" t="n">
        <v>5244</v>
      </c>
    </row>
    <row r="66" spans="1:4">
      <c r="A66" s="4" t="s">
        <v>632</v>
      </c>
    </row>
    <row r="67" spans="1:4">
      <c r="A67" s="3" t="s">
        <v>613</v>
      </c>
    </row>
    <row r="68" spans="1:4">
      <c r="A68" s="4" t="s">
        <v>388</v>
      </c>
      <c r="B68" s="5" t="n">
        <v>11951</v>
      </c>
      <c r="C68" s="5" t="n">
        <v>8928</v>
      </c>
    </row>
    <row r="69" spans="1:4">
      <c r="A69" s="4" t="s">
        <v>633</v>
      </c>
    </row>
    <row r="70" spans="1:4">
      <c r="A70" s="3" t="s">
        <v>613</v>
      </c>
    </row>
    <row r="71" spans="1:4">
      <c r="A71" s="4" t="s">
        <v>388</v>
      </c>
      <c r="B71" s="5" t="n">
        <v>31837</v>
      </c>
      <c r="C71" s="5" t="n">
        <v>22719</v>
      </c>
    </row>
    <row r="72" spans="1:4">
      <c r="A72" s="4" t="s">
        <v>634</v>
      </c>
    </row>
    <row r="73" spans="1:4">
      <c r="A73" s="3" t="s">
        <v>613</v>
      </c>
    </row>
    <row r="74" spans="1:4">
      <c r="A74" s="4" t="s">
        <v>388</v>
      </c>
      <c r="B74" s="5" t="n">
        <v>800</v>
      </c>
      <c r="C74" s="5" t="n">
        <v>0</v>
      </c>
    </row>
    <row r="75" spans="1:4">
      <c r="A75" s="4" t="s">
        <v>635</v>
      </c>
    </row>
    <row r="76" spans="1:4">
      <c r="A76" s="3" t="s">
        <v>613</v>
      </c>
    </row>
    <row r="77" spans="1:4">
      <c r="A77" s="4" t="s">
        <v>388</v>
      </c>
      <c r="B77" s="5" t="n">
        <v>4855</v>
      </c>
      <c r="C77" s="5" t="n">
        <v>6182</v>
      </c>
    </row>
    <row r="78" spans="1:4">
      <c r="A78" s="4" t="s">
        <v>636</v>
      </c>
    </row>
    <row r="79" spans="1:4">
      <c r="A79" s="3" t="s">
        <v>613</v>
      </c>
    </row>
    <row r="80" spans="1:4">
      <c r="A80" s="4" t="s">
        <v>530</v>
      </c>
      <c r="B80" s="5" t="n">
        <v>7893</v>
      </c>
      <c r="C80" s="5" t="n">
        <v>8481</v>
      </c>
    </row>
    <row r="81" spans="1:4">
      <c r="A81" s="4" t="s">
        <v>637</v>
      </c>
    </row>
    <row r="82" spans="1:4">
      <c r="A82" s="3" t="s">
        <v>613</v>
      </c>
    </row>
    <row r="83" spans="1:4">
      <c r="A83" s="4" t="s">
        <v>37</v>
      </c>
      <c r="B83" s="5" t="n">
        <v>164725</v>
      </c>
      <c r="C83" s="5" t="n">
        <v>157788</v>
      </c>
    </row>
    <row r="84" spans="1:4">
      <c r="A84" s="4" t="s">
        <v>638</v>
      </c>
    </row>
    <row r="85" spans="1:4">
      <c r="A85" s="3" t="s">
        <v>613</v>
      </c>
    </row>
    <row r="86" spans="1:4">
      <c r="A86" s="4" t="s">
        <v>388</v>
      </c>
      <c r="B86" s="5" t="n">
        <v>121180</v>
      </c>
      <c r="C86" s="5" t="n">
        <v>57624</v>
      </c>
    </row>
    <row r="87" spans="1:4">
      <c r="A87" s="4" t="s">
        <v>639</v>
      </c>
    </row>
    <row r="88" spans="1:4">
      <c r="A88" s="3" t="s">
        <v>613</v>
      </c>
    </row>
    <row r="89" spans="1:4">
      <c r="A89" s="4" t="s">
        <v>388</v>
      </c>
      <c r="B89" s="5" t="n">
        <v>45010</v>
      </c>
      <c r="C89" s="5" t="n">
        <v>17954</v>
      </c>
    </row>
    <row r="90" spans="1:4">
      <c r="A90" s="4" t="s">
        <v>640</v>
      </c>
    </row>
    <row r="91" spans="1:4">
      <c r="A91" s="3" t="s">
        <v>613</v>
      </c>
    </row>
    <row r="92" spans="1:4">
      <c r="A92" s="4" t="s">
        <v>37</v>
      </c>
      <c r="B92" s="5" t="n">
        <v>1599</v>
      </c>
      <c r="C92" s="5" t="n">
        <v>0</v>
      </c>
    </row>
    <row r="93" spans="1:4">
      <c r="A93" s="4" t="s">
        <v>641</v>
      </c>
    </row>
    <row r="94" spans="1:4">
      <c r="A94" s="3" t="s">
        <v>613</v>
      </c>
    </row>
    <row r="95" spans="1:4">
      <c r="A95" s="4" t="s">
        <v>37</v>
      </c>
      <c r="B95" s="5" t="n">
        <v>163126</v>
      </c>
      <c r="C95" s="5" t="n">
        <v>157788</v>
      </c>
    </row>
    <row r="96" spans="1:4">
      <c r="A96" s="4" t="s">
        <v>642</v>
      </c>
    </row>
    <row r="97" spans="1:4">
      <c r="A97" s="3" t="s">
        <v>613</v>
      </c>
    </row>
    <row r="98" spans="1:4">
      <c r="A98" s="4" t="s">
        <v>46</v>
      </c>
      <c r="B98" s="5" t="n">
        <v>0</v>
      </c>
      <c r="C98" s="5" t="n">
        <v>0</v>
      </c>
    </row>
    <row r="99" spans="1:4">
      <c r="A99" s="4" t="s">
        <v>643</v>
      </c>
    </row>
    <row r="100" spans="1:4">
      <c r="A100" s="3" t="s">
        <v>613</v>
      </c>
    </row>
    <row r="101" spans="1:4">
      <c r="A101" s="4" t="s">
        <v>388</v>
      </c>
      <c r="B101" s="5" t="n">
        <v>121180</v>
      </c>
      <c r="C101" s="5" t="n">
        <v>57624</v>
      </c>
    </row>
    <row r="102" spans="1:4">
      <c r="A102" s="4" t="s">
        <v>644</v>
      </c>
    </row>
    <row r="103" spans="1:4">
      <c r="A103" s="3" t="s">
        <v>613</v>
      </c>
    </row>
    <row r="104" spans="1:4">
      <c r="A104" s="4" t="s">
        <v>388</v>
      </c>
      <c r="B104" s="5" t="n">
        <v>45010</v>
      </c>
      <c r="C104" s="5" t="n">
        <v>17954</v>
      </c>
    </row>
    <row r="105" spans="1:4">
      <c r="A105" s="4" t="s">
        <v>645</v>
      </c>
    </row>
    <row r="106" spans="1:4">
      <c r="A106" s="3" t="s">
        <v>613</v>
      </c>
    </row>
    <row r="107" spans="1:4">
      <c r="A107" s="4" t="s">
        <v>388</v>
      </c>
      <c r="B107" s="5" t="n">
        <v>0</v>
      </c>
      <c r="C107" s="5" t="n">
        <v>0</v>
      </c>
    </row>
    <row r="108" spans="1:4">
      <c r="A108" s="4" t="s">
        <v>646</v>
      </c>
    </row>
    <row r="109" spans="1:4">
      <c r="A109" s="3" t="s">
        <v>613</v>
      </c>
    </row>
    <row r="110" spans="1:4">
      <c r="A110" s="4" t="s">
        <v>388</v>
      </c>
      <c r="B110" s="5" t="n">
        <v>0</v>
      </c>
      <c r="C110" s="5" t="n">
        <v>0</v>
      </c>
    </row>
    <row r="111" spans="1:4">
      <c r="A111" s="4" t="s">
        <v>647</v>
      </c>
    </row>
    <row r="112" spans="1:4">
      <c r="A112" s="3" t="s">
        <v>613</v>
      </c>
    </row>
    <row r="113" spans="1:4">
      <c r="A113" s="4" t="s">
        <v>388</v>
      </c>
      <c r="B113" s="5" t="n">
        <v>0</v>
      </c>
      <c r="C113" s="5" t="n">
        <v>0</v>
      </c>
    </row>
    <row r="114" spans="1:4">
      <c r="A114" s="4" t="s">
        <v>648</v>
      </c>
    </row>
    <row r="115" spans="1:4">
      <c r="A115" s="3" t="s">
        <v>613</v>
      </c>
    </row>
    <row r="116" spans="1:4">
      <c r="A116" s="4" t="s">
        <v>388</v>
      </c>
      <c r="B116" s="5" t="n">
        <v>0</v>
      </c>
      <c r="C116" s="5" t="n">
        <v>0</v>
      </c>
    </row>
    <row r="117" spans="1:4">
      <c r="A117" s="4" t="s">
        <v>649</v>
      </c>
    </row>
    <row r="118" spans="1:4">
      <c r="A118" s="3" t="s">
        <v>613</v>
      </c>
    </row>
    <row r="119" spans="1:4">
      <c r="A119" s="4" t="s">
        <v>388</v>
      </c>
      <c r="B119" s="5" t="n">
        <v>0</v>
      </c>
      <c r="C119" s="5" t="n">
        <v>0</v>
      </c>
    </row>
    <row r="120" spans="1:4">
      <c r="A120" s="4" t="s">
        <v>650</v>
      </c>
    </row>
    <row r="121" spans="1:4">
      <c r="A121" s="3" t="s">
        <v>613</v>
      </c>
    </row>
    <row r="122" spans="1:4">
      <c r="A122" s="4" t="s">
        <v>388</v>
      </c>
      <c r="B122" s="5" t="n">
        <v>0</v>
      </c>
      <c r="C122" s="5" t="n">
        <v>0</v>
      </c>
    </row>
    <row r="123" spans="1:4">
      <c r="A123" s="4" t="s">
        <v>651</v>
      </c>
    </row>
    <row r="124" spans="1:4">
      <c r="A124" s="3" t="s">
        <v>613</v>
      </c>
    </row>
    <row r="125" spans="1:4">
      <c r="A125" s="4" t="s">
        <v>530</v>
      </c>
      <c r="B125" s="5" t="n">
        <v>0</v>
      </c>
      <c r="C125" s="5" t="n">
        <v>0</v>
      </c>
    </row>
    <row r="126" spans="1:4">
      <c r="A126" s="4" t="s">
        <v>652</v>
      </c>
    </row>
    <row r="127" spans="1:4">
      <c r="A127" s="3" t="s">
        <v>613</v>
      </c>
    </row>
    <row r="128" spans="1:4">
      <c r="A128" s="4" t="s">
        <v>37</v>
      </c>
      <c r="B128" s="5" t="n">
        <v>0</v>
      </c>
      <c r="C128" s="5" t="n">
        <v>11441</v>
      </c>
    </row>
    <row r="129" spans="1:4">
      <c r="A129" s="4" t="s">
        <v>653</v>
      </c>
    </row>
    <row r="130" spans="1:4">
      <c r="A130" s="3" t="s">
        <v>613</v>
      </c>
    </row>
    <row r="131" spans="1:4">
      <c r="A131" s="4" t="s">
        <v>388</v>
      </c>
      <c r="B131" s="5" t="n">
        <v>16256</v>
      </c>
      <c r="C131" s="5" t="n">
        <v>15936</v>
      </c>
    </row>
    <row r="132" spans="1:4">
      <c r="A132" s="4" t="s">
        <v>654</v>
      </c>
    </row>
    <row r="133" spans="1:4">
      <c r="A133" s="3" t="s">
        <v>613</v>
      </c>
    </row>
    <row r="134" spans="1:4">
      <c r="A134" s="4" t="s">
        <v>388</v>
      </c>
      <c r="B134" s="5" t="n">
        <v>38199</v>
      </c>
      <c r="C134" s="5" t="n">
        <v>34145</v>
      </c>
    </row>
    <row r="135" spans="1:4">
      <c r="A135" s="4" t="s">
        <v>655</v>
      </c>
    </row>
    <row r="136" spans="1:4">
      <c r="A136" s="3" t="s">
        <v>613</v>
      </c>
    </row>
    <row r="137" spans="1:4">
      <c r="A137" s="4" t="s">
        <v>37</v>
      </c>
      <c r="B137" s="5" t="n">
        <v>0</v>
      </c>
      <c r="C137" s="5" t="n">
        <v>11441</v>
      </c>
    </row>
    <row r="138" spans="1:4">
      <c r="A138" s="4" t="s">
        <v>656</v>
      </c>
    </row>
    <row r="139" spans="1:4">
      <c r="A139" s="3" t="s">
        <v>613</v>
      </c>
    </row>
    <row r="140" spans="1:4">
      <c r="A140" s="4" t="s">
        <v>37</v>
      </c>
      <c r="B140" s="5" t="n">
        <v>0</v>
      </c>
      <c r="C140" s="5" t="n">
        <v>0</v>
      </c>
    </row>
    <row r="141" spans="1:4">
      <c r="A141" s="4" t="s">
        <v>657</v>
      </c>
    </row>
    <row r="142" spans="1:4">
      <c r="A142" s="3" t="s">
        <v>613</v>
      </c>
    </row>
    <row r="143" spans="1:4">
      <c r="A143" s="4" t="s">
        <v>46</v>
      </c>
      <c r="B143" s="5" t="n">
        <v>8268</v>
      </c>
      <c r="C143" s="5" t="n">
        <v>8787</v>
      </c>
    </row>
    <row r="144" spans="1:4">
      <c r="A144" s="4" t="s">
        <v>658</v>
      </c>
    </row>
    <row r="145" spans="1:4">
      <c r="A145" s="3" t="s">
        <v>613</v>
      </c>
    </row>
    <row r="146" spans="1:4">
      <c r="A146" s="4" t="s">
        <v>388</v>
      </c>
      <c r="B146" s="5" t="n">
        <v>0</v>
      </c>
      <c r="C146" s="5" t="n">
        <v>0</v>
      </c>
    </row>
    <row r="147" spans="1:4">
      <c r="A147" s="4" t="s">
        <v>659</v>
      </c>
    </row>
    <row r="148" spans="1:4">
      <c r="A148" s="3" t="s">
        <v>613</v>
      </c>
    </row>
    <row r="149" spans="1:4">
      <c r="A149" s="4" t="s">
        <v>388</v>
      </c>
      <c r="B149" s="5" t="n">
        <v>0</v>
      </c>
      <c r="C149" s="5" t="n">
        <v>0</v>
      </c>
    </row>
    <row r="150" spans="1:4">
      <c r="A150" s="4" t="s">
        <v>660</v>
      </c>
    </row>
    <row r="151" spans="1:4">
      <c r="A151" s="3" t="s">
        <v>613</v>
      </c>
    </row>
    <row r="152" spans="1:4">
      <c r="A152" s="4" t="s">
        <v>388</v>
      </c>
      <c r="B152" s="5" t="n">
        <v>3505</v>
      </c>
      <c r="C152" s="5" t="n">
        <v>7008</v>
      </c>
    </row>
    <row r="153" spans="1:4">
      <c r="A153" s="4" t="s">
        <v>661</v>
      </c>
    </row>
    <row r="154" spans="1:4">
      <c r="A154" s="3" t="s">
        <v>613</v>
      </c>
    </row>
    <row r="155" spans="1:4">
      <c r="A155" s="4" t="s">
        <v>388</v>
      </c>
      <c r="B155" s="5" t="n">
        <v>1507</v>
      </c>
      <c r="C155" s="5" t="n">
        <v>5244</v>
      </c>
    </row>
    <row r="156" spans="1:4">
      <c r="A156" s="4" t="s">
        <v>662</v>
      </c>
    </row>
    <row r="157" spans="1:4">
      <c r="A157" s="3" t="s">
        <v>613</v>
      </c>
    </row>
    <row r="158" spans="1:4">
      <c r="A158" s="4" t="s">
        <v>388</v>
      </c>
      <c r="B158" s="5" t="n">
        <v>11951</v>
      </c>
      <c r="C158" s="5" t="n">
        <v>8928</v>
      </c>
    </row>
    <row r="159" spans="1:4">
      <c r="A159" s="4" t="s">
        <v>663</v>
      </c>
    </row>
    <row r="160" spans="1:4">
      <c r="A160" s="3" t="s">
        <v>613</v>
      </c>
    </row>
    <row r="161" spans="1:4">
      <c r="A161" s="4" t="s">
        <v>388</v>
      </c>
      <c r="B161" s="5" t="n">
        <v>31837</v>
      </c>
      <c r="C161" s="5" t="n">
        <v>22719</v>
      </c>
    </row>
    <row r="162" spans="1:4">
      <c r="A162" s="4" t="s">
        <v>664</v>
      </c>
    </row>
    <row r="163" spans="1:4">
      <c r="A163" s="3" t="s">
        <v>613</v>
      </c>
    </row>
    <row r="164" spans="1:4">
      <c r="A164" s="4" t="s">
        <v>388</v>
      </c>
      <c r="B164" s="5" t="n">
        <v>800</v>
      </c>
      <c r="C164" s="5" t="n">
        <v>0</v>
      </c>
    </row>
    <row r="165" spans="1:4">
      <c r="A165" s="4" t="s">
        <v>665</v>
      </c>
    </row>
    <row r="166" spans="1:4">
      <c r="A166" s="3" t="s">
        <v>613</v>
      </c>
    </row>
    <row r="167" spans="1:4">
      <c r="A167" s="4" t="s">
        <v>388</v>
      </c>
      <c r="B167" s="5" t="n">
        <v>4855</v>
      </c>
      <c r="C167" s="5" t="n">
        <v>6182</v>
      </c>
    </row>
    <row r="168" spans="1:4">
      <c r="A168" s="4" t="s">
        <v>666</v>
      </c>
    </row>
    <row r="169" spans="1:4">
      <c r="A169" s="3" t="s">
        <v>613</v>
      </c>
    </row>
    <row r="170" spans="1:4">
      <c r="A170" s="4" t="s">
        <v>530</v>
      </c>
      <c r="B170" s="5" t="n">
        <v>0</v>
      </c>
      <c r="C170" s="5" t="n">
        <v>0</v>
      </c>
    </row>
    <row r="171" spans="1:4">
      <c r="A171" s="4" t="s">
        <v>667</v>
      </c>
    </row>
    <row r="172" spans="1:4">
      <c r="A172" s="3" t="s">
        <v>613</v>
      </c>
    </row>
    <row r="173" spans="1:4">
      <c r="A173" s="4" t="s">
        <v>37</v>
      </c>
      <c r="B173" s="5" t="n">
        <v>0</v>
      </c>
      <c r="C173" s="5" t="n">
        <v>0</v>
      </c>
    </row>
    <row r="174" spans="1:4">
      <c r="A174" s="4" t="s">
        <v>668</v>
      </c>
    </row>
    <row r="175" spans="1:4">
      <c r="A175" s="3" t="s">
        <v>613</v>
      </c>
    </row>
    <row r="176" spans="1:4">
      <c r="A176" s="4" t="s">
        <v>388</v>
      </c>
      <c r="B176" s="5" t="n">
        <v>0</v>
      </c>
      <c r="C176" s="5" t="n">
        <v>0</v>
      </c>
    </row>
    <row r="177" spans="1:4">
      <c r="A177" s="4" t="s">
        <v>669</v>
      </c>
    </row>
    <row r="178" spans="1:4">
      <c r="A178" s="3" t="s">
        <v>613</v>
      </c>
    </row>
    <row r="179" spans="1:4">
      <c r="A179" s="4" t="s">
        <v>388</v>
      </c>
      <c r="B179" s="5" t="n">
        <v>0</v>
      </c>
      <c r="C179" s="5" t="n">
        <v>0</v>
      </c>
    </row>
    <row r="180" spans="1:4">
      <c r="A180" s="4" t="s">
        <v>670</v>
      </c>
    </row>
    <row r="181" spans="1:4">
      <c r="A181" s="3" t="s">
        <v>613</v>
      </c>
    </row>
    <row r="182" spans="1:4">
      <c r="A182" s="4" t="s">
        <v>37</v>
      </c>
      <c r="B182" s="5" t="n">
        <v>0</v>
      </c>
      <c r="C182" s="5" t="n">
        <v>0</v>
      </c>
    </row>
    <row r="183" spans="1:4">
      <c r="A183" s="4" t="s">
        <v>671</v>
      </c>
    </row>
    <row r="184" spans="1:4">
      <c r="A184" s="3" t="s">
        <v>613</v>
      </c>
    </row>
    <row r="185" spans="1:4">
      <c r="A185" s="4" t="s">
        <v>37</v>
      </c>
      <c r="B185" s="5" t="n">
        <v>0</v>
      </c>
      <c r="C185" s="5" t="n">
        <v>0</v>
      </c>
    </row>
    <row r="186" spans="1:4">
      <c r="A186" s="4" t="s">
        <v>672</v>
      </c>
    </row>
    <row r="187" spans="1:4">
      <c r="A187" s="3" t="s">
        <v>613</v>
      </c>
    </row>
    <row r="188" spans="1:4">
      <c r="A188" s="4" t="s">
        <v>46</v>
      </c>
      <c r="B188" s="5" t="n">
        <v>0</v>
      </c>
      <c r="C188" s="5" t="n">
        <v>0</v>
      </c>
    </row>
    <row r="189" spans="1:4">
      <c r="A189" s="4" t="s">
        <v>673</v>
      </c>
    </row>
    <row r="190" spans="1:4">
      <c r="A190" s="3" t="s">
        <v>613</v>
      </c>
    </row>
    <row r="191" spans="1:4">
      <c r="A191" s="4" t="s">
        <v>388</v>
      </c>
      <c r="B191" s="5" t="n">
        <v>0</v>
      </c>
      <c r="C191" s="5" t="n">
        <v>0</v>
      </c>
    </row>
    <row r="192" spans="1:4">
      <c r="A192" s="4" t="s">
        <v>674</v>
      </c>
    </row>
    <row r="193" spans="1:4">
      <c r="A193" s="3" t="s">
        <v>613</v>
      </c>
    </row>
    <row r="194" spans="1:4">
      <c r="A194" s="4" t="s">
        <v>388</v>
      </c>
      <c r="B194" s="5" t="n">
        <v>0</v>
      </c>
      <c r="C194" s="5" t="n">
        <v>0</v>
      </c>
    </row>
    <row r="195" spans="1:4">
      <c r="A195" s="4" t="s">
        <v>675</v>
      </c>
    </row>
    <row r="196" spans="1:4">
      <c r="A196" s="3" t="s">
        <v>613</v>
      </c>
    </row>
    <row r="197" spans="1:4">
      <c r="A197" s="4" t="s">
        <v>388</v>
      </c>
      <c r="B197" s="5" t="n">
        <v>0</v>
      </c>
      <c r="C197" s="5" t="n">
        <v>0</v>
      </c>
    </row>
    <row r="198" spans="1:4">
      <c r="A198" s="4" t="s">
        <v>676</v>
      </c>
    </row>
    <row r="199" spans="1:4">
      <c r="A199" s="3" t="s">
        <v>613</v>
      </c>
    </row>
    <row r="200" spans="1:4">
      <c r="A200" s="4" t="s">
        <v>388</v>
      </c>
      <c r="B200" s="5" t="n">
        <v>0</v>
      </c>
      <c r="C200" s="5" t="n">
        <v>0</v>
      </c>
    </row>
    <row r="201" spans="1:4">
      <c r="A201" s="4" t="s">
        <v>677</v>
      </c>
    </row>
    <row r="202" spans="1:4">
      <c r="A202" s="3" t="s">
        <v>613</v>
      </c>
    </row>
    <row r="203" spans="1:4">
      <c r="A203" s="4" t="s">
        <v>388</v>
      </c>
      <c r="B203" s="5" t="n">
        <v>0</v>
      </c>
      <c r="C203" s="5" t="n">
        <v>0</v>
      </c>
    </row>
    <row r="204" spans="1:4">
      <c r="A204" s="4" t="s">
        <v>678</v>
      </c>
    </row>
    <row r="205" spans="1:4">
      <c r="A205" s="3" t="s">
        <v>613</v>
      </c>
    </row>
    <row r="206" spans="1:4">
      <c r="A206" s="4" t="s">
        <v>388</v>
      </c>
      <c r="B206" s="5" t="n">
        <v>0</v>
      </c>
      <c r="C206" s="5" t="n">
        <v>0</v>
      </c>
    </row>
    <row r="207" spans="1:4">
      <c r="A207" s="4" t="s">
        <v>679</v>
      </c>
    </row>
    <row r="208" spans="1:4">
      <c r="A208" s="3" t="s">
        <v>613</v>
      </c>
    </row>
    <row r="209" spans="1:4">
      <c r="A209" s="4" t="s">
        <v>388</v>
      </c>
      <c r="B209" s="5" t="n">
        <v>0</v>
      </c>
      <c r="C209" s="5" t="n">
        <v>0</v>
      </c>
    </row>
    <row r="210" spans="1:4">
      <c r="A210" s="4" t="s">
        <v>680</v>
      </c>
    </row>
    <row r="211" spans="1:4">
      <c r="A211" s="3" t="s">
        <v>613</v>
      </c>
    </row>
    <row r="212" spans="1:4">
      <c r="A212" s="4" t="s">
        <v>388</v>
      </c>
      <c r="B212" s="5" t="n">
        <v>0</v>
      </c>
      <c r="C212" s="5" t="n">
        <v>0</v>
      </c>
    </row>
    <row r="213" spans="1:4">
      <c r="A213" s="4" t="s">
        <v>681</v>
      </c>
    </row>
    <row r="214" spans="1:4">
      <c r="A214" s="3" t="s">
        <v>613</v>
      </c>
    </row>
    <row r="215" spans="1:4">
      <c r="A215" s="4" t="s">
        <v>428</v>
      </c>
      <c r="B215" s="5" t="n">
        <v>2875</v>
      </c>
      <c r="C215" s="5" t="n">
        <v>0</v>
      </c>
      <c r="D215" s="7" t="n">
        <v>0</v>
      </c>
    </row>
    <row r="216" spans="1:4">
      <c r="A216" s="4" t="s">
        <v>682</v>
      </c>
    </row>
    <row r="217" spans="1:4">
      <c r="A217" s="3" t="s">
        <v>613</v>
      </c>
    </row>
    <row r="218" spans="1:4">
      <c r="A218" s="4" t="s">
        <v>428</v>
      </c>
      <c r="B218" s="5" t="n">
        <v>0</v>
      </c>
      <c r="C218" s="5" t="n">
        <v>0</v>
      </c>
    </row>
    <row r="219" spans="1:4">
      <c r="A219" s="4" t="s">
        <v>683</v>
      </c>
    </row>
    <row r="220" spans="1:4">
      <c r="A220" s="3" t="s">
        <v>613</v>
      </c>
    </row>
    <row r="221" spans="1:4">
      <c r="A221" s="4" t="s">
        <v>428</v>
      </c>
      <c r="B221" s="5" t="n">
        <v>0</v>
      </c>
      <c r="C221" s="5" t="n">
        <v>0</v>
      </c>
    </row>
    <row r="222" spans="1:4">
      <c r="A222" s="4" t="s">
        <v>684</v>
      </c>
    </row>
    <row r="223" spans="1:4">
      <c r="A223" s="3" t="s">
        <v>613</v>
      </c>
    </row>
    <row r="224" spans="1:4">
      <c r="A224" s="4" t="s">
        <v>428</v>
      </c>
      <c r="B224" s="7" t="n">
        <v>2875</v>
      </c>
      <c r="C22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5</v>
      </c>
    </row>
    <row r="3" spans="1:3">
      <c r="A3" s="4" t="s">
        <v>686</v>
      </c>
    </row>
    <row r="4" spans="1:3">
      <c r="A4" s="3" t="s">
        <v>613</v>
      </c>
    </row>
    <row r="5" spans="1:3">
      <c r="A5" s="4" t="s">
        <v>687</v>
      </c>
      <c r="B5" s="4" t="s">
        <v>412</v>
      </c>
    </row>
    <row r="6" spans="1:3">
      <c r="A6" s="4" t="s">
        <v>688</v>
      </c>
    </row>
    <row r="7" spans="1:3">
      <c r="A7" s="3" t="s">
        <v>613</v>
      </c>
    </row>
    <row r="8" spans="1:3">
      <c r="A8" s="4" t="s">
        <v>687</v>
      </c>
      <c r="B8" s="4" t="s">
        <v>418</v>
      </c>
    </row>
    <row r="9" spans="1:3">
      <c r="A9" s="4" t="s">
        <v>681</v>
      </c>
    </row>
    <row r="10" spans="1:3">
      <c r="A10" s="3" t="s">
        <v>613</v>
      </c>
    </row>
    <row r="11" spans="1:3">
      <c r="A11" s="4" t="s">
        <v>452</v>
      </c>
      <c r="B11" s="7" t="n">
        <v>0</v>
      </c>
      <c r="C11" s="7" t="n">
        <v>0</v>
      </c>
    </row>
    <row r="12" spans="1:3">
      <c r="A12" s="4" t="s">
        <v>689</v>
      </c>
      <c r="B12" s="5" t="n">
        <v>2674</v>
      </c>
      <c r="C12" s="5" t="n">
        <v>0</v>
      </c>
    </row>
    <row r="13" spans="1:3">
      <c r="A13" s="4" t="s">
        <v>690</v>
      </c>
      <c r="B13" s="5" t="n">
        <v>201</v>
      </c>
      <c r="C13" s="5" t="n">
        <v>0</v>
      </c>
    </row>
    <row r="14" spans="1:3">
      <c r="A14" s="4" t="s">
        <v>691</v>
      </c>
      <c r="B14" s="5" t="n">
        <v>0</v>
      </c>
      <c r="C14" s="5" t="n">
        <v>0</v>
      </c>
    </row>
    <row r="15" spans="1:3">
      <c r="A15" s="4" t="s">
        <v>455</v>
      </c>
      <c r="B15" s="7" t="n">
        <v>2875</v>
      </c>
      <c r="C1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692</v>
      </c>
      <c r="B1" s="2" t="s">
        <v>523</v>
      </c>
    </row>
    <row r="2" spans="1:2">
      <c r="A2" s="3" t="s">
        <v>209</v>
      </c>
    </row>
    <row r="3" spans="1:2">
      <c r="A3" s="4" t="s">
        <v>693</v>
      </c>
      <c r="B3" s="7" t="n">
        <v>0</v>
      </c>
    </row>
    <row r="4" spans="1:2">
      <c r="A4" s="4" t="s">
        <v>694</v>
      </c>
      <c r="B4" s="5" t="n">
        <v>0</v>
      </c>
    </row>
    <row r="5" spans="1:2">
      <c r="A5" s="4" t="s">
        <v>695</v>
      </c>
      <c r="B5" s="5" t="n">
        <v>0</v>
      </c>
    </row>
    <row r="6" spans="1:2">
      <c r="A6" s="4" t="s">
        <v>696</v>
      </c>
      <c r="B6" s="5" t="n">
        <v>0</v>
      </c>
    </row>
    <row r="7" spans="1:2">
      <c r="A7" s="4" t="s">
        <v>697</v>
      </c>
      <c r="B7" s="5" t="n">
        <v>0</v>
      </c>
    </row>
    <row r="8" spans="1:2">
      <c r="A8" s="4" t="s">
        <v>698</v>
      </c>
      <c r="B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9</v>
      </c>
      <c r="B1" s="2" t="s">
        <v>2</v>
      </c>
      <c r="C1" s="2" t="s">
        <v>35</v>
      </c>
    </row>
    <row r="2" spans="1:3">
      <c r="A2" s="3" t="s">
        <v>700</v>
      </c>
    </row>
    <row r="3" spans="1:3">
      <c r="A3" s="4" t="s">
        <v>79</v>
      </c>
      <c r="B3" s="5" t="n">
        <v>38814464</v>
      </c>
      <c r="C3" s="5" t="n">
        <v>38374011</v>
      </c>
    </row>
    <row r="4" spans="1:3">
      <c r="A4" s="4" t="s">
        <v>80</v>
      </c>
      <c r="B4" s="5" t="n">
        <v>38814464</v>
      </c>
      <c r="C4" s="5" t="n">
        <v>38374011</v>
      </c>
    </row>
    <row r="5" spans="1:3">
      <c r="A5" s="4" t="s">
        <v>701</v>
      </c>
      <c r="B5" s="8" t="n">
        <v>0.0001</v>
      </c>
      <c r="C5" s="8" t="n">
        <v>0.0001</v>
      </c>
    </row>
    <row r="6" spans="1:3">
      <c r="A6" s="4" t="s">
        <v>74</v>
      </c>
      <c r="B6" s="5" t="n">
        <v>25000000</v>
      </c>
      <c r="C6" s="5" t="n">
        <v>25000000</v>
      </c>
    </row>
    <row r="7" spans="1:3">
      <c r="A7" s="4" t="s">
        <v>73</v>
      </c>
      <c r="B7" s="8" t="n">
        <v>0.0001</v>
      </c>
      <c r="C7" s="8" t="n">
        <v>0.0001</v>
      </c>
    </row>
    <row r="8" spans="1:3">
      <c r="A8" s="4" t="s">
        <v>75</v>
      </c>
      <c r="B8" s="5" t="n">
        <v>0</v>
      </c>
      <c r="C8" s="5" t="n">
        <v>0</v>
      </c>
    </row>
    <row r="9" spans="1:3">
      <c r="A9" s="4" t="s">
        <v>76</v>
      </c>
      <c r="B9" s="5" t="n">
        <v>0</v>
      </c>
      <c r="C9" s="5" t="n">
        <v>0</v>
      </c>
    </row>
    <row r="10" spans="1:3">
      <c r="A10" s="4" t="s">
        <v>702</v>
      </c>
      <c r="B10"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703</v>
      </c>
      <c r="B1" s="2" t="s">
        <v>1</v>
      </c>
    </row>
    <row r="2" spans="1:2">
      <c r="B2" s="2" t="s">
        <v>704</v>
      </c>
    </row>
    <row r="3" spans="1:2">
      <c r="A3" s="3" t="s">
        <v>705</v>
      </c>
    </row>
    <row r="4" spans="1:2">
      <c r="A4" s="4" t="s">
        <v>706</v>
      </c>
      <c r="B4" s="5" t="n">
        <v>5500000</v>
      </c>
    </row>
    <row r="5" spans="1:2">
      <c r="A5" s="4" t="s">
        <v>707</v>
      </c>
      <c r="B5" s="5" t="n">
        <v>5491161</v>
      </c>
    </row>
    <row r="6" spans="1:2">
      <c r="A6" s="4" t="s">
        <v>708</v>
      </c>
      <c r="B6" s="5" t="n">
        <v>3300000</v>
      </c>
    </row>
    <row r="7" spans="1:2">
      <c r="A7" s="4" t="s">
        <v>709</v>
      </c>
      <c r="B7" s="5" t="n">
        <v>1</v>
      </c>
    </row>
    <row r="8" spans="1:2">
      <c r="A8" s="4" t="s">
        <v>710</v>
      </c>
      <c r="B8" s="4" t="s">
        <v>711</v>
      </c>
    </row>
    <row r="9" spans="1:2">
      <c r="A9" s="4" t="s">
        <v>712</v>
      </c>
      <c r="B9" s="4" t="s">
        <v>7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82</v>
      </c>
    </row>
    <row r="3" spans="1:4">
      <c r="A3" s="3" t="s">
        <v>715</v>
      </c>
    </row>
    <row r="4" spans="1:4">
      <c r="A4" s="4" t="s">
        <v>716</v>
      </c>
      <c r="B4" s="5" t="n">
        <v>333724</v>
      </c>
      <c r="C4" s="5" t="n">
        <v>295597</v>
      </c>
    </row>
    <row r="5" spans="1:4">
      <c r="A5" s="4" t="s">
        <v>717</v>
      </c>
      <c r="B5" s="7" t="n">
        <v>1900</v>
      </c>
      <c r="C5" s="7" t="n">
        <v>2900</v>
      </c>
    </row>
    <row r="6" spans="1:4">
      <c r="A6" s="4" t="s">
        <v>718</v>
      </c>
      <c r="D6" s="7" t="n">
        <v>2711</v>
      </c>
    </row>
    <row r="7" spans="1:4">
      <c r="A7" s="4" t="s">
        <v>719</v>
      </c>
    </row>
    <row r="8" spans="1:4">
      <c r="A8" s="3" t="s">
        <v>715</v>
      </c>
    </row>
    <row r="9" spans="1:4">
      <c r="A9" s="4" t="s">
        <v>720</v>
      </c>
      <c r="B9" s="5" t="n">
        <v>0</v>
      </c>
    </row>
    <row r="10" spans="1:4">
      <c r="A10" s="4" t="s">
        <v>721</v>
      </c>
      <c r="B10" s="5" t="n">
        <v>0</v>
      </c>
    </row>
    <row r="11" spans="1:4">
      <c r="A11" s="4" t="s">
        <v>722</v>
      </c>
    </row>
    <row r="12" spans="1:4">
      <c r="A12" s="3" t="s">
        <v>715</v>
      </c>
    </row>
    <row r="13" spans="1:4">
      <c r="A13" s="4" t="s">
        <v>723</v>
      </c>
      <c r="B13" s="4" t="s">
        <v>419</v>
      </c>
    </row>
    <row r="14" spans="1:4">
      <c r="A14" s="4" t="s">
        <v>724</v>
      </c>
    </row>
    <row r="15" spans="1:4">
      <c r="A15" s="3" t="s">
        <v>715</v>
      </c>
    </row>
    <row r="16" spans="1:4">
      <c r="A16" s="4" t="s">
        <v>723</v>
      </c>
      <c r="B16" s="4" t="s">
        <v>418</v>
      </c>
    </row>
    <row r="17" spans="1:4">
      <c r="A17" s="4" t="s">
        <v>725</v>
      </c>
    </row>
    <row r="18" spans="1:4">
      <c r="A18" s="3" t="s">
        <v>715</v>
      </c>
    </row>
    <row r="19" spans="1:4">
      <c r="A19" s="4" t="s">
        <v>723</v>
      </c>
      <c r="B19" s="4" t="s">
        <v>421</v>
      </c>
    </row>
    <row r="20" spans="1:4">
      <c r="A20" s="4" t="s">
        <v>716</v>
      </c>
      <c r="B20" s="5" t="n">
        <v>317236</v>
      </c>
    </row>
    <row r="21" spans="1:4">
      <c r="A21" s="4" t="s">
        <v>726</v>
      </c>
      <c r="B21" s="5" t="n">
        <v>55666</v>
      </c>
    </row>
    <row r="22" spans="1:4">
      <c r="A22" s="4" t="s">
        <v>727</v>
      </c>
      <c r="B22" s="5" t="n">
        <v>317236</v>
      </c>
    </row>
    <row r="23" spans="1:4">
      <c r="A23" s="4" t="s">
        <v>728</v>
      </c>
    </row>
    <row r="24" spans="1:4">
      <c r="A24" s="3" t="s">
        <v>715</v>
      </c>
    </row>
    <row r="25" spans="1:4">
      <c r="A25" s="4" t="s">
        <v>720</v>
      </c>
      <c r="B25" s="5" t="n">
        <v>0</v>
      </c>
    </row>
    <row r="26" spans="1:4">
      <c r="A26" s="4" t="s">
        <v>721</v>
      </c>
      <c r="B26" s="5" t="n">
        <v>0</v>
      </c>
    </row>
    <row r="27" spans="1:4">
      <c r="A27" s="4" t="s">
        <v>729</v>
      </c>
    </row>
    <row r="28" spans="1:4">
      <c r="A28" s="3" t="s">
        <v>715</v>
      </c>
    </row>
    <row r="29" spans="1:4">
      <c r="A29" s="4" t="s">
        <v>720</v>
      </c>
      <c r="B29" s="5" t="n">
        <v>0</v>
      </c>
    </row>
    <row r="30" spans="1:4">
      <c r="A30" s="4" t="s">
        <v>721</v>
      </c>
      <c r="B30" s="5" t="n">
        <v>0</v>
      </c>
    </row>
    <row r="31" spans="1:4">
      <c r="A31" s="4" t="s">
        <v>730</v>
      </c>
    </row>
    <row r="32" spans="1:4">
      <c r="A32" s="3" t="s">
        <v>715</v>
      </c>
    </row>
    <row r="33" spans="1:4">
      <c r="A33" s="4" t="s">
        <v>720</v>
      </c>
      <c r="B33" s="5" t="n">
        <v>0</v>
      </c>
    </row>
    <row r="34" spans="1:4">
      <c r="A34" s="4" t="s">
        <v>721</v>
      </c>
      <c r="B34" s="5" t="n">
        <v>0</v>
      </c>
    </row>
    <row r="35" spans="1:4">
      <c r="A35" s="4" t="s">
        <v>731</v>
      </c>
    </row>
    <row r="36" spans="1:4">
      <c r="A36" s="3" t="s">
        <v>715</v>
      </c>
    </row>
    <row r="37" spans="1:4">
      <c r="A37" s="4" t="s">
        <v>726</v>
      </c>
      <c r="B37" s="5" t="n">
        <v>92022</v>
      </c>
    </row>
    <row r="38" spans="1:4">
      <c r="A38" s="4" t="s">
        <v>129</v>
      </c>
      <c r="B38" s="5" t="n">
        <v>237052</v>
      </c>
    </row>
    <row r="39" spans="1:4">
      <c r="A39" s="4" t="s">
        <v>732</v>
      </c>
      <c r="B39" s="7" t="n">
        <v>8300</v>
      </c>
      <c r="C39" s="7" t="n">
        <v>10200</v>
      </c>
      <c r="D39" s="7" t="n">
        <v>10400</v>
      </c>
    </row>
    <row r="40" spans="1:4">
      <c r="A40" s="4" t="s">
        <v>733</v>
      </c>
      <c r="B40" s="5" t="n">
        <v>341566</v>
      </c>
      <c r="C40" s="5" t="n">
        <v>578618</v>
      </c>
      <c r="D40" s="5" t="n">
        <v>930419</v>
      </c>
    </row>
    <row r="41" spans="1:4">
      <c r="A41" s="4" t="s">
        <v>734</v>
      </c>
    </row>
    <row r="42" spans="1:4">
      <c r="A42" s="3" t="s">
        <v>715</v>
      </c>
    </row>
    <row r="43" spans="1:4">
      <c r="A43" s="4" t="s">
        <v>732</v>
      </c>
      <c r="B43" s="7" t="n">
        <v>11100</v>
      </c>
      <c r="C43" s="7" t="n">
        <v>7800</v>
      </c>
      <c r="D43" s="7" t="n">
        <v>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25"/>
    <col customWidth="1" max="8" min="8" width="14"/>
  </cols>
  <sheetData>
    <row r="1" spans="1:8">
      <c r="A1" s="1" t="s">
        <v>735</v>
      </c>
      <c r="B1" s="2" t="s">
        <v>736</v>
      </c>
      <c r="G1" s="2" t="s">
        <v>1</v>
      </c>
    </row>
    <row r="2" spans="1:8">
      <c r="B2" s="2" t="s">
        <v>737</v>
      </c>
      <c r="C2" s="2" t="s">
        <v>738</v>
      </c>
      <c r="D2" s="2" t="s">
        <v>739</v>
      </c>
      <c r="E2" s="2" t="s">
        <v>740</v>
      </c>
      <c r="F2" s="2" t="s">
        <v>741</v>
      </c>
      <c r="G2" s="2" t="s">
        <v>2</v>
      </c>
      <c r="H2" s="2" t="s">
        <v>35</v>
      </c>
    </row>
    <row r="3" spans="1:8">
      <c r="A3" s="3" t="s">
        <v>715</v>
      </c>
    </row>
    <row r="4" spans="1:8">
      <c r="A4" s="4" t="s">
        <v>742</v>
      </c>
      <c r="G4" s="5" t="n">
        <v>981855</v>
      </c>
      <c r="H4" s="5" t="n">
        <v>1050430</v>
      </c>
    </row>
    <row r="5" spans="1:8">
      <c r="A5" s="4" t="s">
        <v>743</v>
      </c>
      <c r="B5" s="5" t="n">
        <v>10322</v>
      </c>
      <c r="C5" s="5" t="n">
        <v>74058</v>
      </c>
      <c r="D5" s="5" t="n">
        <v>31986</v>
      </c>
      <c r="E5" s="5" t="n">
        <v>15000</v>
      </c>
      <c r="F5" s="5" t="n">
        <v>126712</v>
      </c>
      <c r="G5" s="5" t="n">
        <v>258078</v>
      </c>
      <c r="H5" s="5" t="n">
        <v>264550</v>
      </c>
    </row>
    <row r="6" spans="1:8">
      <c r="A6" s="4" t="s">
        <v>744</v>
      </c>
      <c r="G6" s="5" t="n">
        <v>-333724</v>
      </c>
      <c r="H6" s="5" t="n">
        <v>-295597</v>
      </c>
    </row>
    <row r="7" spans="1:8">
      <c r="A7" s="4" t="s">
        <v>745</v>
      </c>
      <c r="G7" s="5" t="n">
        <v>0</v>
      </c>
      <c r="H7" s="5" t="n">
        <v>0</v>
      </c>
    </row>
    <row r="8" spans="1:8">
      <c r="A8" s="4" t="s">
        <v>746</v>
      </c>
      <c r="G8" s="5" t="n">
        <v>-14634</v>
      </c>
      <c r="H8" s="5" t="n">
        <v>-37528</v>
      </c>
    </row>
    <row r="9" spans="1:8">
      <c r="A9" s="4" t="s">
        <v>747</v>
      </c>
      <c r="G9" s="5" t="n">
        <v>891575</v>
      </c>
      <c r="H9" s="5" t="n">
        <v>981855</v>
      </c>
    </row>
    <row r="10" spans="1:8">
      <c r="A10" s="4" t="s">
        <v>748</v>
      </c>
      <c r="G10" s="9" t="n">
        <v>23.9</v>
      </c>
      <c r="H10" s="9" t="n">
        <v>22.38</v>
      </c>
    </row>
    <row r="11" spans="1:8">
      <c r="A11" s="4" t="s">
        <v>749</v>
      </c>
      <c r="G11" s="7" t="n">
        <v>18926</v>
      </c>
    </row>
    <row r="12" spans="1:8">
      <c r="A12" s="4" t="s">
        <v>750</v>
      </c>
      <c r="G12" s="9" t="n">
        <v>34.94</v>
      </c>
      <c r="H12" s="10" t="n">
        <v>26.86</v>
      </c>
    </row>
    <row r="13" spans="1:8">
      <c r="A13" s="4" t="s">
        <v>751</v>
      </c>
      <c r="G13" s="4" t="s">
        <v>752</v>
      </c>
    </row>
    <row r="14" spans="1:8">
      <c r="A14" s="4" t="s">
        <v>753</v>
      </c>
      <c r="G14" s="9" t="n">
        <v>22.31</v>
      </c>
      <c r="H14" s="10" t="n">
        <v>21.21</v>
      </c>
    </row>
    <row r="15" spans="1:8">
      <c r="A15" s="4" t="s">
        <v>754</v>
      </c>
      <c r="G15" s="10" t="n">
        <v>30.69</v>
      </c>
      <c r="H15" s="10" t="n">
        <v>25.7</v>
      </c>
    </row>
    <row r="16" spans="1:8">
      <c r="A16" s="4" t="s">
        <v>755</v>
      </c>
      <c r="G16" s="10" t="n">
        <v>30.17</v>
      </c>
      <c r="H16" s="10" t="n">
        <v>23.3</v>
      </c>
    </row>
    <row r="17" spans="1:8">
      <c r="A17" s="4" t="s">
        <v>756</v>
      </c>
      <c r="G17" s="9" t="n">
        <v>27.59</v>
      </c>
      <c r="H17" s="9" t="n">
        <v>23.9</v>
      </c>
    </row>
    <row r="18" spans="1:8">
      <c r="A18" s="4" t="s">
        <v>757</v>
      </c>
    </row>
    <row r="19" spans="1:8">
      <c r="A19" s="3" t="s">
        <v>715</v>
      </c>
    </row>
    <row r="20" spans="1:8">
      <c r="A20" s="4" t="s">
        <v>742</v>
      </c>
      <c r="G20" s="5" t="n">
        <v>30732</v>
      </c>
      <c r="H20" s="5" t="n">
        <v>29112</v>
      </c>
    </row>
    <row r="21" spans="1:8">
      <c r="A21" s="4" t="s">
        <v>743</v>
      </c>
      <c r="B21" s="5" t="n">
        <v>0</v>
      </c>
      <c r="C21" s="5" t="n">
        <v>0</v>
      </c>
      <c r="D21" s="5" t="n">
        <v>12852</v>
      </c>
      <c r="E21" s="5" t="n">
        <v>0</v>
      </c>
      <c r="F21" s="5" t="n">
        <v>0</v>
      </c>
      <c r="G21" s="5" t="n">
        <v>12852</v>
      </c>
      <c r="H21" s="5" t="n">
        <v>17538</v>
      </c>
    </row>
    <row r="22" spans="1:8">
      <c r="A22" s="4" t="s">
        <v>744</v>
      </c>
      <c r="G22" s="5" t="n">
        <v>-16488</v>
      </c>
      <c r="H22" s="5" t="n">
        <v>-15918</v>
      </c>
    </row>
    <row r="23" spans="1:8">
      <c r="A23" s="4" t="s">
        <v>745</v>
      </c>
      <c r="G23" s="5" t="n">
        <v>0</v>
      </c>
      <c r="H23" s="5" t="n">
        <v>0</v>
      </c>
    </row>
    <row r="24" spans="1:8">
      <c r="A24" s="4" t="s">
        <v>746</v>
      </c>
      <c r="G24" s="5" t="n">
        <v>0</v>
      </c>
      <c r="H24" s="5" t="n">
        <v>0</v>
      </c>
    </row>
    <row r="25" spans="1:8">
      <c r="A25" s="4" t="s">
        <v>747</v>
      </c>
      <c r="G25" s="5" t="n">
        <v>27096</v>
      </c>
      <c r="H25" s="5" t="n">
        <v>30732</v>
      </c>
    </row>
    <row r="26" spans="1:8">
      <c r="A26" s="4" t="s">
        <v>749</v>
      </c>
      <c r="G26" s="7" t="n">
        <v>352</v>
      </c>
    </row>
    <row r="27" spans="1:8">
      <c r="A27" s="4" t="s">
        <v>751</v>
      </c>
      <c r="G27" s="4" t="s">
        <v>758</v>
      </c>
    </row>
    <row r="28" spans="1:8">
      <c r="A28" s="4" t="s">
        <v>759</v>
      </c>
    </row>
    <row r="29" spans="1:8">
      <c r="A29" s="3" t="s">
        <v>715</v>
      </c>
    </row>
    <row r="30" spans="1:8">
      <c r="A30" s="4" t="s">
        <v>742</v>
      </c>
      <c r="G30" s="5" t="n">
        <v>500859</v>
      </c>
      <c r="H30" s="5" t="n">
        <v>566480</v>
      </c>
    </row>
    <row r="31" spans="1:8">
      <c r="A31" s="4" t="s">
        <v>743</v>
      </c>
      <c r="B31" s="5" t="n">
        <v>6080</v>
      </c>
      <c r="C31" s="5" t="n">
        <v>10407</v>
      </c>
      <c r="D31" s="5" t="n">
        <v>4854</v>
      </c>
      <c r="E31" s="5" t="n">
        <v>15000</v>
      </c>
      <c r="F31" s="5" t="n">
        <v>106419</v>
      </c>
      <c r="G31" s="5" t="n">
        <v>142760</v>
      </c>
      <c r="H31" s="5" t="n">
        <v>164586</v>
      </c>
    </row>
    <row r="32" spans="1:8">
      <c r="A32" s="4" t="s">
        <v>744</v>
      </c>
      <c r="G32" s="5" t="n">
        <v>-146122</v>
      </c>
      <c r="H32" s="5" t="n">
        <v>-140480</v>
      </c>
    </row>
    <row r="33" spans="1:8">
      <c r="A33" s="4" t="s">
        <v>745</v>
      </c>
      <c r="G33" s="5" t="n">
        <v>-23755</v>
      </c>
      <c r="H33" s="5" t="n">
        <v>-58503</v>
      </c>
    </row>
    <row r="34" spans="1:8">
      <c r="A34" s="4" t="s">
        <v>746</v>
      </c>
      <c r="G34" s="5" t="n">
        <v>-1960</v>
      </c>
      <c r="H34" s="5" t="n">
        <v>-31224</v>
      </c>
    </row>
    <row r="35" spans="1:8">
      <c r="A35" s="4" t="s">
        <v>747</v>
      </c>
      <c r="G35" s="5" t="n">
        <v>471782</v>
      </c>
      <c r="H35" s="5" t="n">
        <v>500859</v>
      </c>
    </row>
    <row r="36" spans="1:8">
      <c r="A36" s="4" t="s">
        <v>749</v>
      </c>
      <c r="G36" s="7" t="n">
        <v>9542</v>
      </c>
    </row>
    <row r="37" spans="1:8">
      <c r="A37" s="4" t="s">
        <v>751</v>
      </c>
      <c r="G37" s="4" t="s">
        <v>760</v>
      </c>
    </row>
    <row r="38" spans="1:8">
      <c r="A38" s="4" t="s">
        <v>761</v>
      </c>
    </row>
    <row r="39" spans="1:8">
      <c r="A39" s="3" t="s">
        <v>715</v>
      </c>
    </row>
    <row r="40" spans="1:8">
      <c r="A40" s="4" t="s">
        <v>742</v>
      </c>
      <c r="G40" s="5" t="n">
        <v>450264</v>
      </c>
      <c r="H40" s="5" t="n">
        <v>454838</v>
      </c>
    </row>
    <row r="41" spans="1:8">
      <c r="A41" s="4" t="s">
        <v>743</v>
      </c>
      <c r="B41" s="5" t="n">
        <v>4242</v>
      </c>
      <c r="C41" s="5" t="n">
        <v>63651</v>
      </c>
      <c r="D41" s="5" t="n">
        <v>14280</v>
      </c>
      <c r="E41" s="5" t="n">
        <v>0</v>
      </c>
      <c r="F41" s="5" t="n">
        <v>20293</v>
      </c>
      <c r="G41" s="5" t="n">
        <v>102466</v>
      </c>
      <c r="H41" s="5" t="n">
        <v>82426</v>
      </c>
    </row>
    <row r="42" spans="1:8">
      <c r="A42" s="4" t="s">
        <v>744</v>
      </c>
      <c r="G42" s="5" t="n">
        <v>-171114</v>
      </c>
      <c r="H42" s="5" t="n">
        <v>-139199</v>
      </c>
    </row>
    <row r="43" spans="1:8">
      <c r="A43" s="4" t="s">
        <v>745</v>
      </c>
      <c r="G43" s="5" t="n">
        <v>23755</v>
      </c>
      <c r="H43" s="5" t="n">
        <v>58503</v>
      </c>
    </row>
    <row r="44" spans="1:8">
      <c r="A44" s="4" t="s">
        <v>746</v>
      </c>
      <c r="G44" s="5" t="n">
        <v>-12674</v>
      </c>
      <c r="H44" s="5" t="n">
        <v>-6304</v>
      </c>
    </row>
    <row r="45" spans="1:8">
      <c r="A45" s="4" t="s">
        <v>747</v>
      </c>
      <c r="G45" s="5" t="n">
        <v>392697</v>
      </c>
      <c r="H45" s="5" t="n">
        <v>450264</v>
      </c>
    </row>
    <row r="46" spans="1:8">
      <c r="A46" s="4" t="s">
        <v>749</v>
      </c>
      <c r="G46" s="7" t="n">
        <v>9032</v>
      </c>
    </row>
    <row r="47" spans="1:8">
      <c r="A47" s="4" t="s">
        <v>751</v>
      </c>
      <c r="G47" s="4" t="s">
        <v>762</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63</v>
      </c>
      <c r="B1" s="2" t="s">
        <v>1</v>
      </c>
    </row>
    <row r="2" spans="1:2">
      <c r="B2" s="2" t="s">
        <v>2</v>
      </c>
    </row>
    <row r="3" spans="1:2">
      <c r="A3" s="3" t="s">
        <v>215</v>
      </c>
    </row>
    <row r="4" spans="1:2">
      <c r="A4" s="4" t="s">
        <v>764</v>
      </c>
      <c r="B4" s="4" t="s">
        <v>7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5</v>
      </c>
      <c r="D1" s="2" t="s">
        <v>82</v>
      </c>
    </row>
    <row r="2" spans="1:4">
      <c r="A2" s="3" t="s">
        <v>715</v>
      </c>
    </row>
    <row r="3" spans="1:4">
      <c r="A3" s="5" t="n">
        <v>2021</v>
      </c>
      <c r="B3" s="5" t="n">
        <v>60373</v>
      </c>
    </row>
    <row r="4" spans="1:4">
      <c r="A4" s="5" t="n">
        <v>2022</v>
      </c>
      <c r="B4" s="5" t="n">
        <v>281193</v>
      </c>
    </row>
    <row r="5" spans="1:4">
      <c r="A5" s="4" t="s">
        <v>115</v>
      </c>
      <c r="B5" s="5" t="n">
        <v>341566</v>
      </c>
      <c r="C5" s="5" t="n">
        <v>578618</v>
      </c>
      <c r="D5" s="5" t="n">
        <v>930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2</v>
      </c>
    </row>
    <row r="3" spans="1:4">
      <c r="A3" s="3" t="s">
        <v>150</v>
      </c>
    </row>
    <row r="4" spans="1:4">
      <c r="A4" s="4" t="s">
        <v>95</v>
      </c>
      <c r="B4" s="7" t="n">
        <v>87257</v>
      </c>
      <c r="C4" s="7" t="n">
        <v>51524</v>
      </c>
      <c r="D4" s="7" t="n">
        <v>64657</v>
      </c>
    </row>
    <row r="5" spans="1:4">
      <c r="A5" s="3" t="s">
        <v>151</v>
      </c>
    </row>
    <row r="6" spans="1:4">
      <c r="A6" s="4" t="s">
        <v>88</v>
      </c>
      <c r="B6" s="5" t="n">
        <v>6297</v>
      </c>
      <c r="C6" s="5" t="n">
        <v>5363</v>
      </c>
      <c r="D6" s="5" t="n">
        <v>4387</v>
      </c>
    </row>
    <row r="7" spans="1:4">
      <c r="A7" s="4" t="s">
        <v>152</v>
      </c>
      <c r="B7" s="5" t="n">
        <v>291</v>
      </c>
      <c r="C7" s="5" t="n">
        <v>219</v>
      </c>
      <c r="D7" s="5" t="n">
        <v>47</v>
      </c>
    </row>
    <row r="8" spans="1:4">
      <c r="A8" s="4" t="s">
        <v>125</v>
      </c>
      <c r="B8" s="5" t="n">
        <v>11983</v>
      </c>
      <c r="C8" s="5" t="n">
        <v>9145</v>
      </c>
      <c r="D8" s="5" t="n">
        <v>7035</v>
      </c>
    </row>
    <row r="9" spans="1:4">
      <c r="A9" s="4" t="s">
        <v>153</v>
      </c>
      <c r="B9" s="5" t="n">
        <v>-142</v>
      </c>
      <c r="C9" s="5" t="n">
        <v>12825</v>
      </c>
      <c r="D9" s="5" t="n">
        <v>-483</v>
      </c>
    </row>
    <row r="10" spans="1:4">
      <c r="A10" s="4" t="s">
        <v>154</v>
      </c>
      <c r="B10" s="5" t="n">
        <v>-10</v>
      </c>
      <c r="C10" s="5" t="n">
        <v>-2</v>
      </c>
      <c r="D10" s="5" t="n">
        <v>123</v>
      </c>
    </row>
    <row r="11" spans="1:4">
      <c r="A11" s="4" t="s">
        <v>155</v>
      </c>
      <c r="B11" s="5" t="n">
        <v>0</v>
      </c>
      <c r="C11" s="5" t="n">
        <v>0</v>
      </c>
      <c r="D11" s="5" t="n">
        <v>2711</v>
      </c>
    </row>
    <row r="12" spans="1:4">
      <c r="A12" s="4" t="s">
        <v>156</v>
      </c>
      <c r="B12" s="5" t="n">
        <v>0</v>
      </c>
      <c r="C12" s="5" t="n">
        <v>0</v>
      </c>
      <c r="D12" s="5" t="n">
        <v>-2711</v>
      </c>
    </row>
    <row r="13" spans="1:4">
      <c r="A13" s="4" t="s">
        <v>157</v>
      </c>
      <c r="B13" s="5" t="n">
        <v>-194</v>
      </c>
      <c r="C13" s="5" t="n">
        <v>108</v>
      </c>
      <c r="D13" s="5" t="n">
        <v>444</v>
      </c>
    </row>
    <row r="14" spans="1:4">
      <c r="A14" s="3" t="s">
        <v>158</v>
      </c>
    </row>
    <row r="15" spans="1:4">
      <c r="A15" s="4" t="s">
        <v>38</v>
      </c>
      <c r="B15" s="5" t="n">
        <v>4783</v>
      </c>
      <c r="C15" s="5" t="n">
        <v>-4777</v>
      </c>
      <c r="D15" s="5" t="n">
        <v>-1467</v>
      </c>
    </row>
    <row r="16" spans="1:4">
      <c r="A16" s="4" t="s">
        <v>39</v>
      </c>
      <c r="B16" s="5" t="n">
        <v>1757</v>
      </c>
      <c r="C16" s="5" t="n">
        <v>-1567</v>
      </c>
      <c r="D16" s="5" t="n">
        <v>-552</v>
      </c>
    </row>
    <row r="17" spans="1:4">
      <c r="A17" s="4" t="s">
        <v>44</v>
      </c>
      <c r="B17" s="5" t="n">
        <v>1500</v>
      </c>
      <c r="C17" s="5" t="n">
        <v>-2107</v>
      </c>
      <c r="D17" s="5" t="n">
        <v>-4210</v>
      </c>
    </row>
    <row r="18" spans="1:4">
      <c r="A18" s="4" t="s">
        <v>46</v>
      </c>
      <c r="B18" s="5" t="n">
        <v>0</v>
      </c>
      <c r="C18" s="5" t="n">
        <v>-700</v>
      </c>
      <c r="D18" s="5" t="n">
        <v>-1263</v>
      </c>
    </row>
    <row r="19" spans="1:4">
      <c r="A19" s="4" t="s">
        <v>42</v>
      </c>
      <c r="B19" s="5" t="n">
        <v>-7247</v>
      </c>
      <c r="C19" s="5" t="n">
        <v>-13665</v>
      </c>
      <c r="D19" s="5" t="n">
        <v>-803</v>
      </c>
    </row>
    <row r="20" spans="1:4">
      <c r="A20" s="4" t="s">
        <v>52</v>
      </c>
      <c r="B20" s="5" t="n">
        <v>226</v>
      </c>
      <c r="C20" s="5" t="n">
        <v>-572</v>
      </c>
      <c r="D20" s="5" t="n">
        <v>964</v>
      </c>
    </row>
    <row r="21" spans="1:4">
      <c r="A21" s="4" t="s">
        <v>159</v>
      </c>
      <c r="B21" s="5" t="n">
        <v>5794</v>
      </c>
      <c r="C21" s="5" t="n">
        <v>-126</v>
      </c>
      <c r="D21" s="5" t="n">
        <v>2867</v>
      </c>
    </row>
    <row r="22" spans="1:4">
      <c r="A22" s="4" t="s">
        <v>56</v>
      </c>
      <c r="B22" s="5" t="n">
        <v>4676</v>
      </c>
      <c r="C22" s="5" t="n">
        <v>1782</v>
      </c>
      <c r="D22" s="5" t="n">
        <v>-8218</v>
      </c>
    </row>
    <row r="23" spans="1:4">
      <c r="A23" s="4" t="s">
        <v>54</v>
      </c>
      <c r="B23" s="5" t="n">
        <v>-438</v>
      </c>
      <c r="C23" s="5" t="n">
        <v>8427</v>
      </c>
      <c r="D23" s="5" t="n">
        <v>10988</v>
      </c>
    </row>
    <row r="24" spans="1:4">
      <c r="A24" s="4" t="s">
        <v>58</v>
      </c>
      <c r="B24" s="5" t="n">
        <v>781</v>
      </c>
      <c r="C24" s="5" t="n">
        <v>660</v>
      </c>
      <c r="D24" s="5" t="n">
        <v>-30</v>
      </c>
    </row>
    <row r="25" spans="1:4">
      <c r="A25" s="4" t="s">
        <v>160</v>
      </c>
      <c r="B25" s="5" t="n">
        <v>117314</v>
      </c>
      <c r="C25" s="5" t="n">
        <v>66537</v>
      </c>
      <c r="D25" s="5" t="n">
        <v>74486</v>
      </c>
    </row>
    <row r="26" spans="1:4">
      <c r="A26" s="3" t="s">
        <v>161</v>
      </c>
    </row>
    <row r="27" spans="1:4">
      <c r="A27" s="4" t="s">
        <v>162</v>
      </c>
      <c r="B27" s="5" t="n">
        <v>-14926</v>
      </c>
      <c r="C27" s="5" t="n">
        <v>0</v>
      </c>
      <c r="D27" s="5" t="n">
        <v>0</v>
      </c>
    </row>
    <row r="28" spans="1:4">
      <c r="A28" s="4" t="s">
        <v>163</v>
      </c>
      <c r="B28" s="5" t="n">
        <v>-208460</v>
      </c>
      <c r="C28" s="5" t="n">
        <v>-65093</v>
      </c>
      <c r="D28" s="5" t="n">
        <v>-107898</v>
      </c>
    </row>
    <row r="29" spans="1:4">
      <c r="A29" s="4" t="s">
        <v>164</v>
      </c>
      <c r="B29" s="5" t="n">
        <v>113911</v>
      </c>
      <c r="C29" s="5" t="n">
        <v>44753</v>
      </c>
      <c r="D29" s="5" t="n">
        <v>137593</v>
      </c>
    </row>
    <row r="30" spans="1:4">
      <c r="A30" s="4" t="s">
        <v>165</v>
      </c>
      <c r="B30" s="5" t="n">
        <v>18</v>
      </c>
      <c r="C30" s="5" t="n">
        <v>27</v>
      </c>
      <c r="D30" s="5" t="n">
        <v>12</v>
      </c>
    </row>
    <row r="31" spans="1:4">
      <c r="A31" s="4" t="s">
        <v>166</v>
      </c>
      <c r="B31" s="5" t="n">
        <v>-451</v>
      </c>
      <c r="C31" s="5" t="n">
        <v>-481</v>
      </c>
      <c r="D31" s="5" t="n">
        <v>-455</v>
      </c>
    </row>
    <row r="32" spans="1:4">
      <c r="A32" s="4" t="s">
        <v>167</v>
      </c>
      <c r="B32" s="5" t="n">
        <v>-8072</v>
      </c>
      <c r="C32" s="5" t="n">
        <v>-6554</v>
      </c>
      <c r="D32" s="5" t="n">
        <v>-9473</v>
      </c>
    </row>
    <row r="33" spans="1:4">
      <c r="A33" s="4" t="s">
        <v>168</v>
      </c>
      <c r="B33" s="5" t="n">
        <v>0</v>
      </c>
      <c r="C33" s="5" t="n">
        <v>10</v>
      </c>
      <c r="D33" s="5" t="n">
        <v>40</v>
      </c>
    </row>
    <row r="34" spans="1:4">
      <c r="A34" s="4" t="s">
        <v>169</v>
      </c>
      <c r="B34" s="5" t="n">
        <v>-117980</v>
      </c>
      <c r="C34" s="5" t="n">
        <v>-27338</v>
      </c>
      <c r="D34" s="5" t="n">
        <v>19819</v>
      </c>
    </row>
    <row r="35" spans="1:4">
      <c r="A35" s="3" t="s">
        <v>170</v>
      </c>
    </row>
    <row r="36" spans="1:4">
      <c r="A36" s="4" t="s">
        <v>171</v>
      </c>
      <c r="B36" s="5" t="n">
        <v>621</v>
      </c>
      <c r="C36" s="5" t="n">
        <v>653</v>
      </c>
      <c r="D36" s="5" t="n">
        <v>673</v>
      </c>
    </row>
    <row r="37" spans="1:4">
      <c r="A37" s="4" t="s">
        <v>172</v>
      </c>
      <c r="B37" s="5" t="n">
        <v>-5023</v>
      </c>
      <c r="C37" s="5" t="n">
        <v>-5451</v>
      </c>
      <c r="D37" s="5" t="n">
        <v>-5565</v>
      </c>
    </row>
    <row r="38" spans="1:4">
      <c r="A38" s="4" t="s">
        <v>156</v>
      </c>
      <c r="B38" s="5" t="n">
        <v>0</v>
      </c>
      <c r="C38" s="5" t="n">
        <v>0</v>
      </c>
      <c r="D38" s="5" t="n">
        <v>2711</v>
      </c>
    </row>
    <row r="39" spans="1:4">
      <c r="A39" s="4" t="s">
        <v>173</v>
      </c>
      <c r="B39" s="5" t="n">
        <v>-1035</v>
      </c>
      <c r="C39" s="5" t="n">
        <v>-986</v>
      </c>
      <c r="D39" s="5" t="n">
        <v>-938</v>
      </c>
    </row>
    <row r="40" spans="1:4">
      <c r="A40" s="4" t="s">
        <v>174</v>
      </c>
      <c r="B40" s="5" t="n">
        <v>-5437</v>
      </c>
      <c r="C40" s="5" t="n">
        <v>-5784</v>
      </c>
      <c r="D40" s="5" t="n">
        <v>-3119</v>
      </c>
    </row>
    <row r="41" spans="1:4">
      <c r="A41" s="4" t="s">
        <v>175</v>
      </c>
      <c r="B41" s="5" t="n">
        <v>-6103</v>
      </c>
      <c r="C41" s="5" t="n">
        <v>33415</v>
      </c>
      <c r="D41" s="5" t="n">
        <v>91186</v>
      </c>
    </row>
    <row r="42" spans="1:4">
      <c r="A42" s="4" t="s">
        <v>176</v>
      </c>
      <c r="B42" s="5" t="n">
        <v>220786</v>
      </c>
      <c r="C42" s="5" t="n">
        <v>187371</v>
      </c>
      <c r="D42" s="5" t="n">
        <v>96185</v>
      </c>
    </row>
    <row r="43" spans="1:4">
      <c r="A43" s="4" t="s">
        <v>177</v>
      </c>
      <c r="B43" s="5" t="n">
        <v>214683</v>
      </c>
      <c r="C43" s="5" t="n">
        <v>220786</v>
      </c>
      <c r="D43" s="5" t="n">
        <v>187371</v>
      </c>
    </row>
    <row r="44" spans="1:4">
      <c r="A44" s="3" t="s">
        <v>178</v>
      </c>
    </row>
    <row r="45" spans="1:4">
      <c r="A45" s="4" t="s">
        <v>179</v>
      </c>
      <c r="B45" s="5" t="n">
        <v>2195</v>
      </c>
      <c r="C45" s="5" t="n">
        <v>1912</v>
      </c>
      <c r="D45" s="5" t="n">
        <v>628</v>
      </c>
    </row>
    <row r="46" spans="1:4">
      <c r="A46" s="4" t="s">
        <v>180</v>
      </c>
      <c r="B46" s="5" t="n">
        <v>24311</v>
      </c>
      <c r="C46" s="5" t="n">
        <v>35002</v>
      </c>
      <c r="D46" s="5" t="n">
        <v>37350</v>
      </c>
    </row>
    <row r="47" spans="1:4">
      <c r="A47" s="3" t="s">
        <v>181</v>
      </c>
    </row>
    <row r="48" spans="1:4">
      <c r="A48" s="4" t="s">
        <v>182</v>
      </c>
      <c r="B48" s="5" t="n">
        <v>192</v>
      </c>
      <c r="C48" s="5" t="n">
        <v>243</v>
      </c>
      <c r="D48" s="5" t="n">
        <v>325</v>
      </c>
    </row>
    <row r="49" spans="1:4">
      <c r="A49" s="4" t="s">
        <v>183</v>
      </c>
      <c r="B49" s="5" t="n">
        <v>27</v>
      </c>
      <c r="C49" s="5" t="n">
        <v>-359</v>
      </c>
      <c r="D49" s="5" t="n">
        <v>34</v>
      </c>
    </row>
    <row r="50" spans="1:4">
      <c r="A50" s="4" t="s">
        <v>184</v>
      </c>
      <c r="B50" s="7" t="n">
        <v>3727</v>
      </c>
      <c r="C50" s="7" t="n">
        <v>0</v>
      </c>
      <c r="D5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66</v>
      </c>
      <c r="B1" s="2" t="s">
        <v>1</v>
      </c>
    </row>
    <row r="2" spans="1:3">
      <c r="B2" s="2" t="s">
        <v>2</v>
      </c>
      <c r="C2" s="2" t="s">
        <v>35</v>
      </c>
    </row>
    <row r="3" spans="1:3">
      <c r="A3" s="3" t="s">
        <v>715</v>
      </c>
    </row>
    <row r="4" spans="1:3">
      <c r="A4" s="4" t="s">
        <v>767</v>
      </c>
      <c r="B4" s="5" t="n">
        <v>5491161</v>
      </c>
    </row>
    <row r="5" spans="1:3">
      <c r="A5" s="4" t="s">
        <v>768</v>
      </c>
      <c r="B5" s="7" t="n">
        <v>18926000</v>
      </c>
    </row>
    <row r="6" spans="1:3">
      <c r="A6" s="4" t="s">
        <v>764</v>
      </c>
      <c r="B6" s="4" t="s">
        <v>752</v>
      </c>
    </row>
    <row r="7" spans="1:3">
      <c r="A7" s="4" t="s">
        <v>389</v>
      </c>
    </row>
    <row r="8" spans="1:3">
      <c r="A8" s="3" t="s">
        <v>715</v>
      </c>
    </row>
    <row r="9" spans="1:3">
      <c r="A9" s="4" t="s">
        <v>769</v>
      </c>
      <c r="B9" s="4" t="s">
        <v>770</v>
      </c>
    </row>
    <row r="10" spans="1:3">
      <c r="A10" s="4" t="s">
        <v>390</v>
      </c>
      <c r="B10" s="4" t="s">
        <v>391</v>
      </c>
    </row>
    <row r="11" spans="1:3">
      <c r="A11" s="4" t="s">
        <v>771</v>
      </c>
      <c r="B11" s="4" t="s">
        <v>398</v>
      </c>
    </row>
    <row r="12" spans="1:3">
      <c r="A12" s="4" t="s">
        <v>772</v>
      </c>
      <c r="B12" s="5" t="n">
        <v>366667</v>
      </c>
    </row>
    <row r="13" spans="1:3">
      <c r="A13" s="4" t="s">
        <v>767</v>
      </c>
      <c r="B13" s="5" t="n">
        <v>225894</v>
      </c>
      <c r="C13" s="5" t="n">
        <v>246895</v>
      </c>
    </row>
    <row r="14" spans="1:3">
      <c r="A14" s="4" t="s">
        <v>768</v>
      </c>
      <c r="B14" s="7" t="n">
        <v>44000</v>
      </c>
    </row>
    <row r="15" spans="1:3">
      <c r="A15" s="4" t="s">
        <v>764</v>
      </c>
      <c r="B15" s="4" t="s">
        <v>773</v>
      </c>
    </row>
    <row r="16" spans="1:3">
      <c r="A16" s="4" t="s">
        <v>774</v>
      </c>
    </row>
    <row r="17" spans="1:3">
      <c r="A17" s="3" t="s">
        <v>715</v>
      </c>
    </row>
    <row r="18" spans="1:3">
      <c r="A18" s="4" t="s">
        <v>775</v>
      </c>
      <c r="B18" s="5" t="n">
        <v>366667</v>
      </c>
    </row>
    <row r="19" spans="1:3">
      <c r="A19" s="4" t="s">
        <v>776</v>
      </c>
      <c r="B19" s="4" t="s">
        <v>416</v>
      </c>
    </row>
    <row r="20" spans="1:3">
      <c r="A20" s="4" t="s">
        <v>777</v>
      </c>
      <c r="B20" s="4" t="s">
        <v>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79</v>
      </c>
      <c r="B1" s="2" t="s">
        <v>780</v>
      </c>
    </row>
    <row r="2" spans="1:2">
      <c r="A2" s="4" t="s">
        <v>781</v>
      </c>
    </row>
    <row r="3" spans="1:2">
      <c r="A3" s="3" t="s">
        <v>715</v>
      </c>
    </row>
    <row r="4" spans="1:2">
      <c r="A4" s="4" t="s">
        <v>782</v>
      </c>
      <c r="B4" s="4" t="s">
        <v>783</v>
      </c>
    </row>
    <row r="5" spans="1:2">
      <c r="A5" s="4" t="s">
        <v>784</v>
      </c>
      <c r="B5" s="4" t="s">
        <v>421</v>
      </c>
    </row>
    <row r="6" spans="1:2">
      <c r="A6" s="4" t="s">
        <v>785</v>
      </c>
      <c r="B6" s="4" t="s">
        <v>786</v>
      </c>
    </row>
    <row r="7" spans="1:2">
      <c r="A7" s="4" t="s">
        <v>787</v>
      </c>
      <c r="B7" s="4" t="s">
        <v>788</v>
      </c>
    </row>
    <row r="8" spans="1:2">
      <c r="A8" s="4" t="s">
        <v>789</v>
      </c>
    </row>
    <row r="9" spans="1:2">
      <c r="A9" s="3" t="s">
        <v>715</v>
      </c>
    </row>
    <row r="10" spans="1:2">
      <c r="A10" s="4" t="s">
        <v>790</v>
      </c>
      <c r="B10" s="5" t="n">
        <v>3689326</v>
      </c>
    </row>
    <row r="11" spans="1:2">
      <c r="A11" s="4" t="s">
        <v>791</v>
      </c>
      <c r="B11" s="4" t="s">
        <v>4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82</v>
      </c>
    </row>
    <row r="3" spans="1:4">
      <c r="A3" s="3" t="s">
        <v>715</v>
      </c>
    </row>
    <row r="4" spans="1:4">
      <c r="A4" s="4" t="s">
        <v>793</v>
      </c>
      <c r="B4" s="7" t="n">
        <v>7009</v>
      </c>
      <c r="C4" s="7" t="n">
        <v>4870</v>
      </c>
      <c r="D4" s="7" t="n">
        <v>3314</v>
      </c>
    </row>
    <row r="5" spans="1:4">
      <c r="A5" s="4" t="s">
        <v>794</v>
      </c>
      <c r="B5" s="5" t="n">
        <v>11983</v>
      </c>
      <c r="C5" s="5" t="n">
        <v>9145</v>
      </c>
      <c r="D5" s="5" t="n">
        <v>7035</v>
      </c>
    </row>
    <row r="6" spans="1:4">
      <c r="A6" s="4" t="s">
        <v>389</v>
      </c>
    </row>
    <row r="7" spans="1:4">
      <c r="A7" s="3" t="s">
        <v>715</v>
      </c>
    </row>
    <row r="8" spans="1:4">
      <c r="A8" s="4" t="s">
        <v>794</v>
      </c>
      <c r="B8" s="5" t="n">
        <v>109</v>
      </c>
      <c r="C8" s="5" t="n">
        <v>128</v>
      </c>
      <c r="D8" s="5" t="n">
        <v>169</v>
      </c>
    </row>
    <row r="9" spans="1:4">
      <c r="A9" s="4" t="s">
        <v>757</v>
      </c>
    </row>
    <row r="10" spans="1:4">
      <c r="A10" s="3" t="s">
        <v>715</v>
      </c>
    </row>
    <row r="11" spans="1:4">
      <c r="A11" s="4" t="s">
        <v>794</v>
      </c>
      <c r="B11" s="5" t="n">
        <v>632</v>
      </c>
      <c r="C11" s="5" t="n">
        <v>397</v>
      </c>
      <c r="D11" s="5" t="n">
        <v>422</v>
      </c>
    </row>
    <row r="12" spans="1:4">
      <c r="A12" s="4" t="s">
        <v>759</v>
      </c>
    </row>
    <row r="13" spans="1:4">
      <c r="A13" s="3" t="s">
        <v>715</v>
      </c>
    </row>
    <row r="14" spans="1:4">
      <c r="A14" s="4" t="s">
        <v>794</v>
      </c>
      <c r="B14" s="7" t="n">
        <v>4233</v>
      </c>
      <c r="C14" s="7" t="n">
        <v>3750</v>
      </c>
      <c r="D14" s="7" t="n">
        <v>31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2</v>
      </c>
    </row>
    <row r="3" spans="1:4">
      <c r="A3" s="3" t="s">
        <v>796</v>
      </c>
    </row>
    <row r="4" spans="1:4">
      <c r="A4" s="4" t="s">
        <v>93</v>
      </c>
      <c r="B4" s="7" t="n">
        <v>117220</v>
      </c>
      <c r="C4" s="7" t="n">
        <v>99226</v>
      </c>
      <c r="D4" s="7" t="n">
        <v>107102</v>
      </c>
    </row>
    <row r="5" spans="1:4">
      <c r="A5" s="4" t="s">
        <v>797</v>
      </c>
    </row>
    <row r="6" spans="1:4">
      <c r="A6" s="3" t="s">
        <v>796</v>
      </c>
    </row>
    <row r="7" spans="1:4">
      <c r="A7" s="4" t="s">
        <v>93</v>
      </c>
      <c r="B7" s="5" t="n">
        <v>119446</v>
      </c>
      <c r="C7" s="5" t="n">
        <v>100031</v>
      </c>
      <c r="D7" s="5" t="n">
        <v>108797</v>
      </c>
    </row>
    <row r="8" spans="1:4">
      <c r="A8" s="4" t="s">
        <v>798</v>
      </c>
    </row>
    <row r="9" spans="1:4">
      <c r="A9" s="3" t="s">
        <v>796</v>
      </c>
    </row>
    <row r="10" spans="1:4">
      <c r="A10" s="4" t="s">
        <v>93</v>
      </c>
      <c r="B10" s="7" t="n">
        <v>-2226</v>
      </c>
      <c r="C10" s="7" t="n">
        <v>-805</v>
      </c>
      <c r="D10" s="7" t="n">
        <v>-1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82</v>
      </c>
    </row>
    <row r="3" spans="1:4">
      <c r="A3" s="3" t="s">
        <v>800</v>
      </c>
    </row>
    <row r="4" spans="1:4">
      <c r="A4" s="4" t="s">
        <v>801</v>
      </c>
      <c r="B4" s="7" t="n">
        <v>24101</v>
      </c>
      <c r="C4" s="7" t="n">
        <v>28993</v>
      </c>
      <c r="D4" s="7" t="n">
        <v>36228</v>
      </c>
    </row>
    <row r="5" spans="1:4">
      <c r="A5" s="4" t="s">
        <v>802</v>
      </c>
      <c r="B5" s="5" t="n">
        <v>-268</v>
      </c>
      <c r="C5" s="5" t="n">
        <v>13249</v>
      </c>
      <c r="D5" s="5" t="n">
        <v>-337</v>
      </c>
    </row>
    <row r="6" spans="1:4">
      <c r="A6" s="4" t="s">
        <v>803</v>
      </c>
      <c r="B6" s="5" t="n">
        <v>23833</v>
      </c>
      <c r="C6" s="5" t="n">
        <v>42242</v>
      </c>
      <c r="D6" s="5" t="n">
        <v>35891</v>
      </c>
    </row>
    <row r="7" spans="1:4">
      <c r="A7" s="3" t="s">
        <v>804</v>
      </c>
    </row>
    <row r="8" spans="1:4">
      <c r="A8" s="4" t="s">
        <v>801</v>
      </c>
      <c r="B8" s="5" t="n">
        <v>6004</v>
      </c>
      <c r="C8" s="5" t="n">
        <v>5883</v>
      </c>
      <c r="D8" s="5" t="n">
        <v>6700</v>
      </c>
    </row>
    <row r="9" spans="1:4">
      <c r="A9" s="4" t="s">
        <v>802</v>
      </c>
      <c r="B9" s="5" t="n">
        <v>162</v>
      </c>
      <c r="C9" s="5" t="n">
        <v>-423</v>
      </c>
      <c r="D9" s="5" t="n">
        <v>-146</v>
      </c>
    </row>
    <row r="10" spans="1:4">
      <c r="A10" s="4" t="s">
        <v>805</v>
      </c>
      <c r="B10" s="5" t="n">
        <v>6166</v>
      </c>
      <c r="C10" s="5" t="n">
        <v>5460</v>
      </c>
      <c r="D10" s="5" t="n">
        <v>6554</v>
      </c>
    </row>
    <row r="11" spans="1:4">
      <c r="A11" s="3" t="s">
        <v>806</v>
      </c>
    </row>
    <row r="12" spans="1:4">
      <c r="A12" s="4" t="s">
        <v>801</v>
      </c>
      <c r="B12" s="5" t="n">
        <v>0</v>
      </c>
      <c r="C12" s="5" t="n">
        <v>0</v>
      </c>
      <c r="D12" s="5" t="n">
        <v>0</v>
      </c>
    </row>
    <row r="13" spans="1:4">
      <c r="A13" s="4" t="s">
        <v>802</v>
      </c>
      <c r="B13" s="5" t="n">
        <v>-36</v>
      </c>
      <c r="C13" s="5" t="n">
        <v>0</v>
      </c>
      <c r="D13" s="5" t="n">
        <v>0</v>
      </c>
    </row>
    <row r="14" spans="1:4">
      <c r="A14" s="4" t="s">
        <v>807</v>
      </c>
      <c r="B14" s="5" t="n">
        <v>-36</v>
      </c>
      <c r="C14" s="5" t="n">
        <v>0</v>
      </c>
      <c r="D14" s="5" t="n">
        <v>0</v>
      </c>
    </row>
    <row r="15" spans="1:4">
      <c r="A15" s="4" t="s">
        <v>94</v>
      </c>
      <c r="B15" s="7" t="n">
        <v>29963</v>
      </c>
      <c r="C15" s="7" t="n">
        <v>47702</v>
      </c>
      <c r="D15" s="7" t="n">
        <v>424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08</v>
      </c>
      <c r="B1" s="2" t="s">
        <v>1</v>
      </c>
    </row>
    <row r="2" spans="1:4">
      <c r="B2" s="2" t="s">
        <v>2</v>
      </c>
      <c r="C2" s="2" t="s">
        <v>35</v>
      </c>
      <c r="D2" s="2" t="s">
        <v>82</v>
      </c>
    </row>
    <row r="3" spans="1:4">
      <c r="A3" s="3" t="s">
        <v>809</v>
      </c>
    </row>
    <row r="4" spans="1:4">
      <c r="A4" s="4" t="s">
        <v>810</v>
      </c>
      <c r="B4" s="4" t="s">
        <v>811</v>
      </c>
      <c r="C4" s="4" t="s">
        <v>812</v>
      </c>
      <c r="D4" s="4" t="s">
        <v>812</v>
      </c>
    </row>
    <row r="5" spans="1:4">
      <c r="A5" s="4" t="s">
        <v>813</v>
      </c>
      <c r="B5" s="7" t="n">
        <v>0</v>
      </c>
      <c r="C5" s="7" t="n">
        <v>11644000</v>
      </c>
      <c r="D5" s="7" t="n">
        <v>0</v>
      </c>
    </row>
    <row r="6" spans="1:4">
      <c r="A6" s="4" t="s">
        <v>814</v>
      </c>
      <c r="B6" s="7" t="n">
        <v>9400000</v>
      </c>
      <c r="C6" s="5" t="n">
        <v>7800000</v>
      </c>
    </row>
    <row r="7" spans="1:4">
      <c r="A7" s="4" t="s">
        <v>815</v>
      </c>
      <c r="B7" s="5" t="n">
        <v>2033</v>
      </c>
    </row>
    <row r="8" spans="1:4">
      <c r="A8" s="4" t="s">
        <v>816</v>
      </c>
      <c r="B8" s="7" t="n">
        <v>2600000</v>
      </c>
      <c r="C8" s="5" t="n">
        <v>1900000</v>
      </c>
    </row>
    <row r="9" spans="1:4">
      <c r="A9" s="4" t="s">
        <v>817</v>
      </c>
      <c r="B9" s="5" t="n">
        <v>677000</v>
      </c>
      <c r="C9" s="7" t="n">
        <v>170000</v>
      </c>
      <c r="D9" s="7" t="n">
        <v>412000</v>
      </c>
    </row>
    <row r="10" spans="1:4">
      <c r="A10" s="4" t="s">
        <v>818</v>
      </c>
      <c r="B10" s="5" t="n">
        <v>434000</v>
      </c>
    </row>
    <row r="11" spans="1:4">
      <c r="A11" s="4" t="s">
        <v>819</v>
      </c>
      <c r="B11" s="7" t="n">
        <v>167000</v>
      </c>
    </row>
    <row r="12" spans="1:4">
      <c r="A12" s="4" t="s">
        <v>820</v>
      </c>
      <c r="B12" s="4" t="s">
        <v>821</v>
      </c>
    </row>
    <row r="13" spans="1:4">
      <c r="A13" s="4" t="s">
        <v>702</v>
      </c>
      <c r="B13" s="7" t="n">
        <v>0</v>
      </c>
    </row>
    <row r="14" spans="1:4">
      <c r="A14" s="4" t="s">
        <v>417</v>
      </c>
    </row>
    <row r="15" spans="1:4">
      <c r="A15" s="3" t="s">
        <v>809</v>
      </c>
    </row>
    <row r="16" spans="1:4">
      <c r="A16" s="4" t="s">
        <v>822</v>
      </c>
      <c r="B16" s="5" t="n">
        <v>2014</v>
      </c>
    </row>
    <row r="17" spans="1:4">
      <c r="A17" s="4" t="s">
        <v>410</v>
      </c>
    </row>
    <row r="18" spans="1:4">
      <c r="A18" s="3" t="s">
        <v>809</v>
      </c>
    </row>
    <row r="19" spans="1:4">
      <c r="A19" s="4" t="s">
        <v>822</v>
      </c>
      <c r="B19" s="5" t="n">
        <v>20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824</v>
      </c>
    </row>
    <row r="3" spans="1:3">
      <c r="A3" s="4" t="s">
        <v>825</v>
      </c>
      <c r="B3" s="7" t="n">
        <v>2258</v>
      </c>
      <c r="C3" s="7" t="n">
        <v>1307</v>
      </c>
    </row>
    <row r="4" spans="1:3">
      <c r="A4" s="4" t="s">
        <v>826</v>
      </c>
      <c r="B4" s="5" t="n">
        <v>1840</v>
      </c>
      <c r="C4" s="5" t="n">
        <v>1416</v>
      </c>
    </row>
    <row r="5" spans="1:3">
      <c r="A5" s="4" t="s">
        <v>827</v>
      </c>
      <c r="B5" s="5" t="n">
        <v>13337</v>
      </c>
      <c r="C5" s="5" t="n">
        <v>12693</v>
      </c>
    </row>
    <row r="6" spans="1:3">
      <c r="A6" s="4" t="s">
        <v>125</v>
      </c>
      <c r="B6" s="5" t="n">
        <v>8912</v>
      </c>
      <c r="C6" s="5" t="n">
        <v>9144</v>
      </c>
    </row>
    <row r="7" spans="1:3">
      <c r="A7" s="4" t="s">
        <v>828</v>
      </c>
      <c r="B7" s="5" t="n">
        <v>1470</v>
      </c>
      <c r="C7" s="5" t="n">
        <v>1283</v>
      </c>
    </row>
    <row r="8" spans="1:3">
      <c r="A8" s="4" t="s">
        <v>829</v>
      </c>
      <c r="B8" s="5" t="n">
        <v>2335</v>
      </c>
      <c r="C8" s="5" t="n">
        <v>1809</v>
      </c>
    </row>
    <row r="9" spans="1:3">
      <c r="A9" s="4" t="s">
        <v>830</v>
      </c>
      <c r="B9" s="5" t="n">
        <v>330</v>
      </c>
      <c r="C9" s="5" t="n">
        <v>6</v>
      </c>
    </row>
    <row r="10" spans="1:3">
      <c r="A10" s="4" t="s">
        <v>831</v>
      </c>
      <c r="B10" s="5" t="n">
        <v>11</v>
      </c>
      <c r="C10" s="5" t="n">
        <v>622</v>
      </c>
    </row>
    <row r="11" spans="1:3">
      <c r="A11" s="4" t="s">
        <v>832</v>
      </c>
      <c r="B11" s="5" t="n">
        <v>25</v>
      </c>
      <c r="C11" s="5" t="n">
        <v>0</v>
      </c>
    </row>
    <row r="12" spans="1:3">
      <c r="A12" s="4" t="s">
        <v>833</v>
      </c>
      <c r="B12" s="5" t="n">
        <v>30518</v>
      </c>
      <c r="C12" s="5" t="n">
        <v>28280</v>
      </c>
    </row>
    <row r="13" spans="1:3">
      <c r="A13" s="4" t="s">
        <v>834</v>
      </c>
      <c r="B13" s="5" t="n">
        <v>-2570</v>
      </c>
      <c r="C13" s="5" t="n">
        <v>-1893</v>
      </c>
    </row>
    <row r="14" spans="1:3">
      <c r="A14" s="4" t="s">
        <v>835</v>
      </c>
      <c r="B14" s="5" t="n">
        <v>27948</v>
      </c>
      <c r="C14" s="5" t="n">
        <v>26387</v>
      </c>
    </row>
    <row r="15" spans="1:3">
      <c r="A15" s="3" t="s">
        <v>836</v>
      </c>
    </row>
    <row r="16" spans="1:3">
      <c r="A16" s="4" t="s">
        <v>837</v>
      </c>
      <c r="B16" s="5" t="n">
        <v>-4086</v>
      </c>
      <c r="C16" s="5" t="n">
        <v>-2861</v>
      </c>
    </row>
    <row r="17" spans="1:3">
      <c r="A17" s="4" t="s">
        <v>39</v>
      </c>
      <c r="B17" s="5" t="n">
        <v>-789</v>
      </c>
      <c r="C17" s="5" t="n">
        <v>-886</v>
      </c>
    </row>
    <row r="18" spans="1:3">
      <c r="A18" s="4" t="s">
        <v>832</v>
      </c>
      <c r="B18" s="5" t="n">
        <v>-114</v>
      </c>
      <c r="C18" s="5" t="n">
        <v>0</v>
      </c>
    </row>
    <row r="19" spans="1:3">
      <c r="A19" s="4" t="s">
        <v>838</v>
      </c>
      <c r="B19" s="5" t="n">
        <v>-4989</v>
      </c>
      <c r="C19" s="5" t="n">
        <v>-3747</v>
      </c>
    </row>
    <row r="20" spans="1:3">
      <c r="A20" s="4" t="s">
        <v>839</v>
      </c>
      <c r="B20" s="7" t="n">
        <v>22959</v>
      </c>
      <c r="C20" s="7" t="n">
        <v>226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5</v>
      </c>
      <c r="D2" s="2" t="s">
        <v>82</v>
      </c>
    </row>
    <row r="3" spans="1:4">
      <c r="A3" s="3" t="s">
        <v>218</v>
      </c>
    </row>
    <row r="4" spans="1:4">
      <c r="A4" s="4" t="s">
        <v>841</v>
      </c>
      <c r="B4" s="7" t="n">
        <v>24616</v>
      </c>
      <c r="C4" s="7" t="n">
        <v>34729</v>
      </c>
      <c r="D4" s="7" t="n">
        <v>37485</v>
      </c>
    </row>
    <row r="5" spans="1:4">
      <c r="A5" s="4" t="s">
        <v>842</v>
      </c>
      <c r="B5" s="5" t="n">
        <v>4550</v>
      </c>
      <c r="C5" s="5" t="n">
        <v>3577</v>
      </c>
      <c r="D5" s="5" t="n">
        <v>4346</v>
      </c>
    </row>
    <row r="6" spans="1:4">
      <c r="A6" s="4" t="s">
        <v>843</v>
      </c>
      <c r="B6" s="5" t="n">
        <v>69</v>
      </c>
      <c r="C6" s="5" t="n">
        <v>-30</v>
      </c>
      <c r="D6" s="5" t="n">
        <v>-79</v>
      </c>
    </row>
    <row r="7" spans="1:4">
      <c r="A7" s="4" t="s">
        <v>844</v>
      </c>
      <c r="B7" s="5" t="n">
        <v>-1535</v>
      </c>
      <c r="C7" s="5" t="n">
        <v>-2568</v>
      </c>
      <c r="D7" s="5" t="n">
        <v>0</v>
      </c>
    </row>
    <row r="8" spans="1:4">
      <c r="A8" s="4" t="s">
        <v>845</v>
      </c>
      <c r="B8" s="5" t="n">
        <v>677</v>
      </c>
      <c r="C8" s="5" t="n">
        <v>170</v>
      </c>
      <c r="D8" s="5" t="n">
        <v>412</v>
      </c>
    </row>
    <row r="9" spans="1:4">
      <c r="A9" s="4" t="s">
        <v>846</v>
      </c>
      <c r="B9" s="5" t="n">
        <v>0</v>
      </c>
      <c r="C9" s="5" t="n">
        <v>11644</v>
      </c>
      <c r="D9" s="5" t="n">
        <v>0</v>
      </c>
    </row>
    <row r="10" spans="1:4">
      <c r="A10" s="4" t="s">
        <v>847</v>
      </c>
      <c r="B10" s="5" t="n">
        <v>1586</v>
      </c>
      <c r="C10" s="5" t="n">
        <v>180</v>
      </c>
      <c r="D10" s="5" t="n">
        <v>281</v>
      </c>
    </row>
    <row r="11" spans="1:4">
      <c r="A11" s="4" t="s">
        <v>94</v>
      </c>
      <c r="B11" s="7" t="n">
        <v>29963</v>
      </c>
      <c r="C11" s="7" t="n">
        <v>47702</v>
      </c>
      <c r="D11" s="7" t="n">
        <v>42445</v>
      </c>
    </row>
    <row r="12" spans="1:4">
      <c r="A12" s="4" t="s">
        <v>848</v>
      </c>
      <c r="B12" s="4" t="s">
        <v>811</v>
      </c>
      <c r="C12" s="4" t="s">
        <v>812</v>
      </c>
      <c r="D12" s="4" t="s">
        <v>812</v>
      </c>
    </row>
    <row r="13" spans="1:4">
      <c r="A13" s="4" t="s">
        <v>849</v>
      </c>
      <c r="B13" s="4" t="s">
        <v>850</v>
      </c>
      <c r="C13" s="4" t="s">
        <v>851</v>
      </c>
      <c r="D13" s="4" t="s">
        <v>852</v>
      </c>
    </row>
    <row r="14" spans="1:4">
      <c r="A14" s="4" t="s">
        <v>853</v>
      </c>
      <c r="B14" s="4" t="s">
        <v>854</v>
      </c>
      <c r="C14" s="4" t="s">
        <v>393</v>
      </c>
      <c r="D14" s="4" t="s">
        <v>855</v>
      </c>
    </row>
    <row r="15" spans="1:4">
      <c r="A15" s="4" t="s">
        <v>856</v>
      </c>
      <c r="B15" s="4" t="s">
        <v>857</v>
      </c>
      <c r="C15" s="4" t="s">
        <v>858</v>
      </c>
      <c r="D15" s="4" t="s">
        <v>393</v>
      </c>
    </row>
    <row r="16" spans="1:4">
      <c r="A16" s="4" t="s">
        <v>859</v>
      </c>
      <c r="B16" s="4" t="s">
        <v>860</v>
      </c>
      <c r="C16" s="4" t="s">
        <v>861</v>
      </c>
      <c r="D16" s="4" t="s">
        <v>862</v>
      </c>
    </row>
    <row r="17" spans="1:4">
      <c r="A17" s="4" t="s">
        <v>863</v>
      </c>
      <c r="B17" s="4" t="s">
        <v>393</v>
      </c>
      <c r="C17" s="4" t="s">
        <v>864</v>
      </c>
      <c r="D17" s="4" t="s">
        <v>393</v>
      </c>
    </row>
    <row r="18" spans="1:4">
      <c r="A18" s="4" t="s">
        <v>865</v>
      </c>
      <c r="B18" s="4" t="s">
        <v>866</v>
      </c>
      <c r="C18" s="4" t="s">
        <v>861</v>
      </c>
      <c r="D18" s="4" t="s">
        <v>861</v>
      </c>
    </row>
    <row r="19" spans="1:4">
      <c r="A19" s="4" t="s">
        <v>867</v>
      </c>
      <c r="B19" s="4" t="s">
        <v>868</v>
      </c>
      <c r="C19" s="4" t="s">
        <v>869</v>
      </c>
      <c r="D19" s="4" t="s">
        <v>8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2</v>
      </c>
    </row>
    <row r="3" spans="1:4">
      <c r="A3" s="3" t="s">
        <v>218</v>
      </c>
    </row>
    <row r="4" spans="1:4">
      <c r="A4" s="4" t="s">
        <v>452</v>
      </c>
      <c r="B4" s="7" t="n">
        <v>0</v>
      </c>
      <c r="C4" s="7" t="n">
        <v>0</v>
      </c>
      <c r="D4" s="7" t="n">
        <v>0</v>
      </c>
    </row>
    <row r="5" spans="1:4">
      <c r="A5" s="4" t="s">
        <v>872</v>
      </c>
      <c r="B5" s="5" t="n">
        <v>1246</v>
      </c>
      <c r="C5" s="5" t="n">
        <v>0</v>
      </c>
      <c r="D5" s="5" t="n">
        <v>0</v>
      </c>
    </row>
    <row r="6" spans="1:4">
      <c r="A6" s="4" t="s">
        <v>873</v>
      </c>
      <c r="B6" s="5" t="n">
        <v>0</v>
      </c>
      <c r="C6" s="5" t="n">
        <v>0</v>
      </c>
      <c r="D6" s="5" t="n">
        <v>0</v>
      </c>
    </row>
    <row r="7" spans="1:4">
      <c r="A7" s="4" t="s">
        <v>874</v>
      </c>
      <c r="B7" s="5" t="n">
        <v>0</v>
      </c>
      <c r="C7" s="5" t="n">
        <v>0</v>
      </c>
      <c r="D7" s="5" t="n">
        <v>0</v>
      </c>
    </row>
    <row r="8" spans="1:4">
      <c r="A8" s="4" t="s">
        <v>875</v>
      </c>
      <c r="B8" s="5" t="n">
        <v>0</v>
      </c>
      <c r="C8" s="5" t="n">
        <v>0</v>
      </c>
      <c r="D8" s="5" t="n">
        <v>0</v>
      </c>
    </row>
    <row r="9" spans="1:4">
      <c r="A9" s="4" t="s">
        <v>455</v>
      </c>
      <c r="B9" s="7" t="n">
        <v>1246</v>
      </c>
      <c r="C9" s="7" t="n">
        <v>0</v>
      </c>
      <c r="D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876</v>
      </c>
      <c r="B1" s="2" t="s">
        <v>1</v>
      </c>
    </row>
    <row r="2" spans="1:4">
      <c r="B2" s="2" t="s">
        <v>2</v>
      </c>
      <c r="C2" s="2" t="s">
        <v>35</v>
      </c>
      <c r="D2" s="2" t="s">
        <v>82</v>
      </c>
    </row>
    <row r="3" spans="1:4">
      <c r="A3" s="3" t="s">
        <v>877</v>
      </c>
    </row>
    <row r="4" spans="1:4">
      <c r="A4" s="4" t="s">
        <v>878</v>
      </c>
      <c r="B4" s="4" t="s">
        <v>879</v>
      </c>
    </row>
    <row r="5" spans="1:4">
      <c r="A5" s="4" t="s">
        <v>880</v>
      </c>
    </row>
    <row r="6" spans="1:4">
      <c r="A6" s="3" t="s">
        <v>877</v>
      </c>
    </row>
    <row r="7" spans="1:4">
      <c r="A7" s="4" t="s">
        <v>881</v>
      </c>
      <c r="B7" s="4" t="s">
        <v>882</v>
      </c>
    </row>
    <row r="8" spans="1:4">
      <c r="A8" s="4" t="s">
        <v>883</v>
      </c>
      <c r="B8" s="4" t="s">
        <v>788</v>
      </c>
    </row>
    <row r="9" spans="1:4">
      <c r="A9" s="4" t="s">
        <v>884</v>
      </c>
      <c r="B9" s="4" t="s">
        <v>382</v>
      </c>
    </row>
    <row r="10" spans="1:4">
      <c r="A10" s="4" t="s">
        <v>885</v>
      </c>
      <c r="B10" s="4" t="s">
        <v>886</v>
      </c>
    </row>
    <row r="11" spans="1:4">
      <c r="A11" s="4" t="s">
        <v>887</v>
      </c>
      <c r="B11" s="7" t="n">
        <v>4000</v>
      </c>
    </row>
    <row r="12" spans="1:4">
      <c r="A12" s="4" t="s">
        <v>888</v>
      </c>
      <c r="B12" s="7" t="n">
        <v>920000</v>
      </c>
      <c r="C12" s="7" t="n">
        <v>733000</v>
      </c>
      <c r="D12" s="7" t="n">
        <v>628000</v>
      </c>
    </row>
    <row r="13" spans="1:4">
      <c r="A13" s="4" t="s">
        <v>889</v>
      </c>
    </row>
    <row r="14" spans="1:4">
      <c r="A14" s="3" t="s">
        <v>877</v>
      </c>
    </row>
    <row r="15" spans="1:4">
      <c r="A15" s="4" t="s">
        <v>890</v>
      </c>
      <c r="B15" s="4" t="s">
        <v>891</v>
      </c>
    </row>
    <row r="16" spans="1:4">
      <c r="A16" s="4" t="s">
        <v>892</v>
      </c>
    </row>
    <row r="17" spans="1:4">
      <c r="A17" s="3" t="s">
        <v>877</v>
      </c>
    </row>
    <row r="18" spans="1:4">
      <c r="A18" s="4" t="s">
        <v>890</v>
      </c>
      <c r="B18" s="4" t="s">
        <v>893</v>
      </c>
    </row>
    <row r="19" spans="1:4">
      <c r="A19" s="4" t="s">
        <v>894</v>
      </c>
    </row>
    <row r="20" spans="1:4">
      <c r="A20" s="3" t="s">
        <v>877</v>
      </c>
    </row>
    <row r="21" spans="1:4">
      <c r="A21" s="4" t="s">
        <v>890</v>
      </c>
      <c r="B21" s="4" t="s">
        <v>7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896</v>
      </c>
      <c r="J1" s="2" t="s">
        <v>1</v>
      </c>
    </row>
    <row r="2" spans="1:12">
      <c r="B2" s="2" t="s">
        <v>2</v>
      </c>
      <c r="C2" s="2" t="s">
        <v>897</v>
      </c>
      <c r="D2" s="2" t="s">
        <v>4</v>
      </c>
      <c r="E2" s="2" t="s">
        <v>740</v>
      </c>
      <c r="F2" s="2" t="s">
        <v>35</v>
      </c>
      <c r="G2" s="2" t="s">
        <v>898</v>
      </c>
      <c r="H2" s="2" t="s">
        <v>899</v>
      </c>
      <c r="I2" s="2" t="s">
        <v>900</v>
      </c>
      <c r="J2" s="2" t="s">
        <v>2</v>
      </c>
      <c r="K2" s="2" t="s">
        <v>35</v>
      </c>
      <c r="L2" s="2" t="s">
        <v>82</v>
      </c>
    </row>
    <row r="3" spans="1:12">
      <c r="A3" s="3" t="s">
        <v>901</v>
      </c>
    </row>
    <row r="4" spans="1:12">
      <c r="A4" s="4" t="s">
        <v>95</v>
      </c>
      <c r="B4" s="7" t="n">
        <v>26225</v>
      </c>
      <c r="C4" s="7" t="n">
        <v>20854</v>
      </c>
      <c r="D4" s="7" t="n">
        <v>22167</v>
      </c>
      <c r="E4" s="7" t="n">
        <v>18011</v>
      </c>
      <c r="F4" s="7" t="n">
        <v>8480</v>
      </c>
      <c r="G4" s="7" t="n">
        <v>15475</v>
      </c>
      <c r="H4" s="7" t="n">
        <v>15569</v>
      </c>
      <c r="I4" s="7" t="n">
        <v>12000</v>
      </c>
      <c r="J4" s="7" t="n">
        <v>87257</v>
      </c>
      <c r="K4" s="7" t="n">
        <v>51524</v>
      </c>
      <c r="L4" s="7" t="n">
        <v>64657</v>
      </c>
    </row>
    <row r="5" spans="1:12">
      <c r="A5" s="3" t="s">
        <v>902</v>
      </c>
    </row>
    <row r="6" spans="1:12">
      <c r="A6" s="4" t="s">
        <v>903</v>
      </c>
      <c r="J6" s="5" t="n">
        <v>38637</v>
      </c>
      <c r="K6" s="5" t="n">
        <v>38142</v>
      </c>
      <c r="L6" s="5" t="n">
        <v>37637</v>
      </c>
    </row>
    <row r="7" spans="1:12">
      <c r="A7" s="4" t="s">
        <v>904</v>
      </c>
      <c r="J7" s="5" t="n">
        <v>-30</v>
      </c>
      <c r="K7" s="5" t="n">
        <v>-29</v>
      </c>
      <c r="L7" s="5" t="n">
        <v>-36</v>
      </c>
    </row>
    <row r="8" spans="1:12">
      <c r="A8" s="4" t="s">
        <v>905</v>
      </c>
      <c r="J8" s="5" t="n">
        <v>542</v>
      </c>
      <c r="K8" s="5" t="n">
        <v>875</v>
      </c>
      <c r="L8" s="5" t="n">
        <v>1298</v>
      </c>
    </row>
    <row r="9" spans="1:12">
      <c r="A9" s="4" t="s">
        <v>906</v>
      </c>
      <c r="J9" s="5" t="n">
        <v>39149</v>
      </c>
      <c r="K9" s="5" t="n">
        <v>38988</v>
      </c>
      <c r="L9" s="5" t="n">
        <v>38899</v>
      </c>
    </row>
    <row r="10" spans="1:12">
      <c r="A10" s="4" t="s">
        <v>907</v>
      </c>
      <c r="B10" s="9" t="n">
        <v>0.67</v>
      </c>
      <c r="C10" s="9" t="n">
        <v>0.53</v>
      </c>
      <c r="D10" s="9" t="n">
        <v>0.57</v>
      </c>
      <c r="E10" s="9" t="n">
        <v>0.46</v>
      </c>
      <c r="F10" s="9" t="n">
        <v>0.22</v>
      </c>
      <c r="G10" s="9" t="n">
        <v>0.4</v>
      </c>
      <c r="H10" s="9" t="n">
        <v>0.4</v>
      </c>
      <c r="I10" s="9" t="n">
        <v>0.31</v>
      </c>
      <c r="J10" s="9" t="n">
        <v>2.23</v>
      </c>
      <c r="K10" s="9" t="n">
        <v>1.32</v>
      </c>
      <c r="L10" s="9" t="n">
        <v>1.66</v>
      </c>
    </row>
    <row r="11" spans="1:12">
      <c r="A11" s="4" t="s">
        <v>908</v>
      </c>
      <c r="J11" s="5" t="n">
        <v>39149</v>
      </c>
      <c r="K11" s="5" t="n">
        <v>38988</v>
      </c>
      <c r="L11" s="5" t="n">
        <v>38899</v>
      </c>
    </row>
    <row r="12" spans="1:12">
      <c r="A12" s="4" t="s">
        <v>909</v>
      </c>
      <c r="J12" s="5" t="n">
        <v>234</v>
      </c>
      <c r="K12" s="5" t="n">
        <v>112</v>
      </c>
      <c r="L12" s="5" t="n">
        <v>136</v>
      </c>
    </row>
    <row r="13" spans="1:12">
      <c r="A13" s="4" t="s">
        <v>906</v>
      </c>
      <c r="J13" s="5" t="n">
        <v>39383</v>
      </c>
      <c r="K13" s="5" t="n">
        <v>39100</v>
      </c>
      <c r="L13" s="5" t="n">
        <v>39035</v>
      </c>
    </row>
    <row r="14" spans="1:12">
      <c r="A14" s="4" t="s">
        <v>910</v>
      </c>
      <c r="B14" s="9" t="n">
        <v>0.66</v>
      </c>
      <c r="C14" s="9" t="n">
        <v>0.53</v>
      </c>
      <c r="D14" s="9" t="n">
        <v>0.5600000000000001</v>
      </c>
      <c r="E14" s="9" t="n">
        <v>0.46</v>
      </c>
      <c r="F14" s="9" t="n">
        <v>0.22</v>
      </c>
      <c r="G14" s="9" t="n">
        <v>0.39</v>
      </c>
      <c r="H14" s="9" t="n">
        <v>0.4</v>
      </c>
      <c r="I14" s="9" t="n">
        <v>0.31</v>
      </c>
      <c r="J14" s="9" t="n">
        <v>2.22</v>
      </c>
      <c r="K14" s="9" t="n">
        <v>1.32</v>
      </c>
      <c r="L14" s="9" t="n">
        <v>1.66</v>
      </c>
    </row>
    <row r="15" spans="1:12">
      <c r="A15" s="4" t="s">
        <v>911</v>
      </c>
      <c r="J15" s="5" t="n">
        <v>137</v>
      </c>
      <c r="K15" s="5" t="n">
        <v>512</v>
      </c>
      <c r="L15" s="5" t="n">
        <v>51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12</v>
      </c>
      <c r="B1" s="2" t="s">
        <v>1</v>
      </c>
    </row>
    <row r="2" spans="1:2">
      <c r="B2" s="2" t="s">
        <v>2</v>
      </c>
    </row>
    <row r="3" spans="1:2">
      <c r="A3" s="4" t="s">
        <v>417</v>
      </c>
    </row>
    <row r="4" spans="1:2">
      <c r="A4" s="3" t="s">
        <v>913</v>
      </c>
    </row>
    <row r="5" spans="1:2">
      <c r="A5" s="4" t="s">
        <v>723</v>
      </c>
      <c r="B5" s="4" t="s">
        <v>419</v>
      </c>
    </row>
    <row r="6" spans="1:2">
      <c r="A6" s="4" t="s">
        <v>410</v>
      </c>
    </row>
    <row r="7" spans="1:2">
      <c r="A7" s="3" t="s">
        <v>913</v>
      </c>
    </row>
    <row r="8" spans="1:2">
      <c r="A8" s="4" t="s">
        <v>723</v>
      </c>
      <c r="B8" s="4" t="s">
        <v>4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523</v>
      </c>
    </row>
    <row r="2" spans="1:2">
      <c r="A2" s="3" t="s">
        <v>227</v>
      </c>
    </row>
    <row r="3" spans="1:2">
      <c r="A3" s="5" t="n">
        <v>2019</v>
      </c>
      <c r="B3" s="7" t="n">
        <v>19649</v>
      </c>
    </row>
    <row r="4" spans="1:2">
      <c r="A4" s="5" t="n">
        <v>2020</v>
      </c>
      <c r="B4" s="5" t="n">
        <v>19287</v>
      </c>
    </row>
    <row r="5" spans="1:2">
      <c r="A5" s="5" t="n">
        <v>2021</v>
      </c>
      <c r="B5" s="5" t="n">
        <v>16833</v>
      </c>
    </row>
    <row r="6" spans="1:2">
      <c r="A6" s="5" t="n">
        <v>2022</v>
      </c>
      <c r="B6" s="5" t="n">
        <v>12368</v>
      </c>
    </row>
    <row r="7" spans="1:2">
      <c r="A7" s="5" t="n">
        <v>2023</v>
      </c>
      <c r="B7" s="5" t="n">
        <v>8805</v>
      </c>
    </row>
    <row r="8" spans="1:2">
      <c r="A8" s="4" t="s">
        <v>458</v>
      </c>
      <c r="B8" s="5" t="n">
        <v>10452</v>
      </c>
    </row>
    <row r="9" spans="1:2">
      <c r="A9" s="4" t="s">
        <v>915</v>
      </c>
      <c r="B9" s="7" t="n">
        <v>873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5</v>
      </c>
      <c r="D2" s="2" t="s">
        <v>82</v>
      </c>
    </row>
    <row r="3" spans="1:4">
      <c r="A3" s="3" t="s">
        <v>227</v>
      </c>
    </row>
    <row r="4" spans="1:4">
      <c r="A4" s="4" t="s">
        <v>828</v>
      </c>
      <c r="B4" s="6" t="n">
        <v>5.6</v>
      </c>
      <c r="C4" s="6" t="n">
        <v>4.8</v>
      </c>
    </row>
    <row r="5" spans="1:4">
      <c r="A5" s="4" t="s">
        <v>917</v>
      </c>
      <c r="B5" s="6" t="n">
        <v>27.7</v>
      </c>
      <c r="C5" s="6" t="n">
        <v>25.6</v>
      </c>
      <c r="D5" s="6" t="n">
        <v>2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8</v>
      </c>
      <c r="B1" s="2" t="s">
        <v>1</v>
      </c>
    </row>
    <row r="2" spans="1:4">
      <c r="B2" s="2" t="s">
        <v>2</v>
      </c>
      <c r="C2" s="2" t="s">
        <v>35</v>
      </c>
      <c r="D2" s="2" t="s">
        <v>82</v>
      </c>
    </row>
    <row r="3" spans="1:4">
      <c r="A3" s="3" t="s">
        <v>919</v>
      </c>
    </row>
    <row r="4" spans="1:4">
      <c r="A4" s="4" t="s">
        <v>920</v>
      </c>
      <c r="B4" s="7" t="n">
        <v>60000000</v>
      </c>
    </row>
    <row r="5" spans="1:4">
      <c r="A5" s="4" t="s">
        <v>921</v>
      </c>
      <c r="B5" s="4" t="s">
        <v>922</v>
      </c>
    </row>
    <row r="6" spans="1:4">
      <c r="A6" s="4" t="s">
        <v>923</v>
      </c>
      <c r="B6" s="4" t="s">
        <v>924</v>
      </c>
    </row>
    <row r="7" spans="1:4">
      <c r="A7" s="4" t="s">
        <v>925</v>
      </c>
      <c r="B7" s="4" t="s">
        <v>926</v>
      </c>
    </row>
    <row r="8" spans="1:4">
      <c r="A8" s="4" t="s">
        <v>927</v>
      </c>
      <c r="B8" s="7" t="n">
        <v>10000000</v>
      </c>
    </row>
    <row r="9" spans="1:4">
      <c r="A9" s="4" t="s">
        <v>928</v>
      </c>
      <c r="B9" s="7" t="n">
        <v>533000</v>
      </c>
    </row>
    <row r="10" spans="1:4">
      <c r="A10" s="4" t="s">
        <v>929</v>
      </c>
      <c r="B10" s="4" t="s">
        <v>930</v>
      </c>
    </row>
    <row r="11" spans="1:4">
      <c r="A11" s="4" t="s">
        <v>931</v>
      </c>
      <c r="B11" s="4" t="s">
        <v>932</v>
      </c>
    </row>
    <row r="12" spans="1:4">
      <c r="A12" s="4" t="s">
        <v>933</v>
      </c>
      <c r="B12" s="4" t="s">
        <v>854</v>
      </c>
    </row>
    <row r="13" spans="1:4">
      <c r="A13" s="4" t="s">
        <v>92</v>
      </c>
      <c r="B13" s="7" t="n">
        <v>1400000</v>
      </c>
      <c r="C13" s="7" t="n">
        <v>1496000</v>
      </c>
      <c r="D13" s="7" t="n">
        <v>1533000</v>
      </c>
    </row>
    <row r="14" spans="1:4">
      <c r="A14" s="4" t="s">
        <v>934</v>
      </c>
      <c r="B14" s="7" t="n">
        <v>0</v>
      </c>
    </row>
    <row r="15" spans="1:4">
      <c r="A15" s="4" t="s">
        <v>935</v>
      </c>
      <c r="B15" s="4" t="s">
        <v>936</v>
      </c>
    </row>
    <row r="16" spans="1:4">
      <c r="A16" s="4" t="s">
        <v>937</v>
      </c>
      <c r="B16" s="4" t="s">
        <v>938</v>
      </c>
    </row>
    <row r="17" spans="1:4">
      <c r="A17" s="4" t="s">
        <v>939</v>
      </c>
      <c r="B17" s="4" t="s">
        <v>508</v>
      </c>
    </row>
    <row r="18" spans="1:4">
      <c r="A18" s="4" t="s">
        <v>940</v>
      </c>
      <c r="B18" s="4" t="s">
        <v>788</v>
      </c>
    </row>
    <row r="19" spans="1:4">
      <c r="A19" s="4" t="s">
        <v>941</v>
      </c>
      <c r="B19" s="4" t="s">
        <v>942</v>
      </c>
    </row>
    <row r="20" spans="1:4">
      <c r="A20" s="4" t="s">
        <v>943</v>
      </c>
    </row>
    <row r="21" spans="1:4">
      <c r="A21" s="3" t="s">
        <v>919</v>
      </c>
    </row>
    <row r="22" spans="1:4">
      <c r="A22" s="4" t="s">
        <v>944</v>
      </c>
      <c r="B22" s="4" t="s">
        <v>945</v>
      </c>
    </row>
    <row r="23" spans="1:4">
      <c r="A23" s="4" t="s">
        <v>946</v>
      </c>
    </row>
    <row r="24" spans="1:4">
      <c r="A24" s="3" t="s">
        <v>919</v>
      </c>
    </row>
    <row r="25" spans="1:4">
      <c r="A25" s="4" t="s">
        <v>944</v>
      </c>
      <c r="B25" s="4" t="s">
        <v>945</v>
      </c>
    </row>
    <row r="26" spans="1:4">
      <c r="A26" s="4" t="s">
        <v>947</v>
      </c>
    </row>
    <row r="27" spans="1:4">
      <c r="A27" s="3" t="s">
        <v>919</v>
      </c>
    </row>
    <row r="28" spans="1:4">
      <c r="A28" s="4" t="s">
        <v>92</v>
      </c>
      <c r="B28" s="7" t="n">
        <v>104000</v>
      </c>
      <c r="C28" s="7" t="n">
        <v>110000</v>
      </c>
      <c r="D28" s="7" t="n">
        <v>116000</v>
      </c>
    </row>
    <row r="29" spans="1:4">
      <c r="A29" s="4" t="s">
        <v>948</v>
      </c>
    </row>
    <row r="30" spans="1:4">
      <c r="A30" s="3" t="s">
        <v>919</v>
      </c>
    </row>
    <row r="31" spans="1:4">
      <c r="A31" s="4" t="s">
        <v>944</v>
      </c>
      <c r="B31" s="4" t="s">
        <v>949</v>
      </c>
    </row>
    <row r="32" spans="1:4">
      <c r="A32" s="4" t="s">
        <v>950</v>
      </c>
    </row>
    <row r="33" spans="1:4">
      <c r="A33" s="3" t="s">
        <v>919</v>
      </c>
    </row>
    <row r="34" spans="1:4">
      <c r="A34" s="4" t="s">
        <v>944</v>
      </c>
      <c r="B34" s="4" t="s">
        <v>9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23</v>
      </c>
    </row>
    <row r="2" spans="1:2">
      <c r="A2" s="3" t="s">
        <v>227</v>
      </c>
    </row>
    <row r="3" spans="1:2">
      <c r="A3" s="4" t="s">
        <v>953</v>
      </c>
      <c r="B3"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896</v>
      </c>
      <c r="J1" s="2" t="s">
        <v>1</v>
      </c>
    </row>
    <row r="2" spans="1:12">
      <c r="B2" s="2" t="s">
        <v>2</v>
      </c>
      <c r="C2" s="2" t="s">
        <v>897</v>
      </c>
      <c r="D2" s="2" t="s">
        <v>4</v>
      </c>
      <c r="E2" s="2" t="s">
        <v>740</v>
      </c>
      <c r="F2" s="2" t="s">
        <v>35</v>
      </c>
      <c r="G2" s="2" t="s">
        <v>898</v>
      </c>
      <c r="H2" s="2" t="s">
        <v>899</v>
      </c>
      <c r="I2" s="2" t="s">
        <v>900</v>
      </c>
      <c r="J2" s="2" t="s">
        <v>2</v>
      </c>
      <c r="K2" s="2" t="s">
        <v>35</v>
      </c>
      <c r="L2" s="2" t="s">
        <v>82</v>
      </c>
    </row>
    <row r="3" spans="1:12">
      <c r="A3" s="3" t="s">
        <v>955</v>
      </c>
    </row>
    <row r="4" spans="1:12">
      <c r="A4" s="4" t="s">
        <v>956</v>
      </c>
      <c r="B4" s="7" t="n">
        <v>230283</v>
      </c>
      <c r="C4" s="7" t="n">
        <v>210590</v>
      </c>
      <c r="D4" s="7" t="n">
        <v>199402</v>
      </c>
      <c r="E4" s="7" t="n">
        <v>174541</v>
      </c>
      <c r="F4" s="7" t="n">
        <v>202776</v>
      </c>
      <c r="G4" s="7" t="n">
        <v>183341</v>
      </c>
      <c r="H4" s="7" t="n">
        <v>180371</v>
      </c>
      <c r="I4" s="7" t="n">
        <v>153212</v>
      </c>
    </row>
    <row r="5" spans="1:12">
      <c r="A5" s="4" t="s">
        <v>86</v>
      </c>
      <c r="B5" s="5" t="n">
        <v>148469</v>
      </c>
      <c r="C5" s="5" t="n">
        <v>132896</v>
      </c>
      <c r="D5" s="5" t="n">
        <v>119869</v>
      </c>
      <c r="E5" s="5" t="n">
        <v>101649</v>
      </c>
      <c r="F5" s="5" t="n">
        <v>131730</v>
      </c>
      <c r="G5" s="5" t="n">
        <v>114803</v>
      </c>
      <c r="H5" s="5" t="n">
        <v>110377</v>
      </c>
      <c r="I5" s="5" t="n">
        <v>89647</v>
      </c>
      <c r="J5" s="7" t="n">
        <v>502883</v>
      </c>
      <c r="K5" s="7" t="n">
        <v>446557</v>
      </c>
      <c r="L5" s="7" t="n">
        <v>444768</v>
      </c>
    </row>
    <row r="6" spans="1:12">
      <c r="A6" s="4" t="s">
        <v>90</v>
      </c>
      <c r="B6" s="5" t="n">
        <v>32489</v>
      </c>
      <c r="C6" s="5" t="n">
        <v>27384</v>
      </c>
      <c r="D6" s="5" t="n">
        <v>28950</v>
      </c>
      <c r="E6" s="5" t="n">
        <v>23464</v>
      </c>
      <c r="F6" s="5" t="n">
        <v>27403</v>
      </c>
      <c r="G6" s="5" t="n">
        <v>24683</v>
      </c>
      <c r="H6" s="5" t="n">
        <v>24998</v>
      </c>
      <c r="I6" s="5" t="n">
        <v>19048</v>
      </c>
      <c r="J6" s="5" t="n">
        <v>112287</v>
      </c>
      <c r="K6" s="5" t="n">
        <v>96132</v>
      </c>
      <c r="L6" s="5" t="n">
        <v>106501</v>
      </c>
    </row>
    <row r="7" spans="1:12">
      <c r="A7" s="4" t="s">
        <v>95</v>
      </c>
      <c r="B7" s="7" t="n">
        <v>26225</v>
      </c>
      <c r="C7" s="7" t="n">
        <v>20854</v>
      </c>
      <c r="D7" s="7" t="n">
        <v>22167</v>
      </c>
      <c r="E7" s="7" t="n">
        <v>18011</v>
      </c>
      <c r="F7" s="7" t="n">
        <v>8480</v>
      </c>
      <c r="G7" s="7" t="n">
        <v>15475</v>
      </c>
      <c r="H7" s="7" t="n">
        <v>15569</v>
      </c>
      <c r="I7" s="7" t="n">
        <v>12000</v>
      </c>
      <c r="J7" s="7" t="n">
        <v>87257</v>
      </c>
      <c r="K7" s="7" t="n">
        <v>51524</v>
      </c>
      <c r="L7" s="7" t="n">
        <v>64657</v>
      </c>
    </row>
    <row r="8" spans="1:12">
      <c r="A8" s="3" t="s">
        <v>103</v>
      </c>
    </row>
    <row r="9" spans="1:12">
      <c r="A9" s="4" t="s">
        <v>104</v>
      </c>
      <c r="B9" s="9" t="n">
        <v>0.67</v>
      </c>
      <c r="C9" s="9" t="n">
        <v>0.53</v>
      </c>
      <c r="D9" s="9" t="n">
        <v>0.57</v>
      </c>
      <c r="E9" s="9" t="n">
        <v>0.46</v>
      </c>
      <c r="F9" s="9" t="n">
        <v>0.22</v>
      </c>
      <c r="G9" s="9" t="n">
        <v>0.4</v>
      </c>
      <c r="H9" s="9" t="n">
        <v>0.4</v>
      </c>
      <c r="I9" s="9" t="n">
        <v>0.31</v>
      </c>
      <c r="J9" s="9" t="n">
        <v>2.23</v>
      </c>
      <c r="K9" s="9" t="n">
        <v>1.32</v>
      </c>
      <c r="L9" s="9" t="n">
        <v>1.66</v>
      </c>
    </row>
    <row r="10" spans="1:12">
      <c r="A10" s="4" t="s">
        <v>105</v>
      </c>
      <c r="B10" s="9" t="n">
        <v>0.66</v>
      </c>
      <c r="C10" s="9" t="n">
        <v>0.53</v>
      </c>
      <c r="D10" s="9" t="n">
        <v>0.5600000000000001</v>
      </c>
      <c r="E10" s="9" t="n">
        <v>0.46</v>
      </c>
      <c r="F10" s="9" t="n">
        <v>0.22</v>
      </c>
      <c r="G10" s="9" t="n">
        <v>0.39</v>
      </c>
      <c r="H10" s="9" t="n">
        <v>0.4</v>
      </c>
      <c r="I10" s="9" t="n">
        <v>0.31</v>
      </c>
      <c r="J10" s="9" t="n">
        <v>2.22</v>
      </c>
      <c r="K10" s="9" t="n">
        <v>1.32</v>
      </c>
      <c r="L10" s="9" t="n">
        <v>1.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10:22Z</dcterms:created>
  <dcterms:modified xmlns:dcterms="http://purl.org/dc/terms/" xmlns:xsi="http://www.w3.org/2001/XMLSchema-instance" xsi:type="dcterms:W3CDTF">2019-03-01T06:10:22Z</dcterms:modified>
</cp:coreProperties>
</file>